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FINANCIAL STATEMENT PR" sheetId="9" r:id="rId9"/>
    <s:sheet name="SHARE TRANSACTIONS" sheetId="10" r:id="rId10"/>
    <s:sheet name="EARNINGS PER COMMON SHARE" sheetId="11" r:id="rId11"/>
    <s:sheet name="SECURITIES" sheetId="12" r:id="rId12"/>
    <s:sheet name="LOANS" sheetId="13" r:id="rId13"/>
    <s:sheet name="FAIR VALUE" sheetId="14" r:id="rId14"/>
    <s:sheet name="DERIVATIVE FINANCIAL INSTRUMENT" sheetId="15" r:id="rId15"/>
    <s:sheet name="SHARE-BASED COMPENSATION" sheetId="16" r:id="rId16"/>
    <s:sheet name="INCOME TAXES" sheetId="17" r:id="rId17"/>
    <s:sheet name="COMMITMENTS AND CONTINGENT LIAB" sheetId="18" r:id="rId18"/>
    <s:sheet name="RECENT ACCOUNTING DEVELOPMENTS" sheetId="19" r:id="rId19"/>
    <s:sheet name="SUBSEQUENT EVENTS" sheetId="20" r:id="rId20"/>
    <s:sheet name="BASIS OF FINANCIAL STATEMENT 21" sheetId="21" r:id="rId21"/>
    <s:sheet name="EARNINGS PER COMMON SHARE (Tabl" sheetId="22" r:id="rId22"/>
    <s:sheet name="SECURITIES (Tables)" sheetId="23" r:id="rId23"/>
    <s:sheet name="LOANS - (Tables)" sheetId="24" r:id="rId24"/>
    <s:sheet name="FAIR VALUE - (Tables)" sheetId="25" r:id="rId25"/>
    <s:sheet name="DERIVATIVE FINANCIAL INSTRUME26" sheetId="26" r:id="rId26"/>
    <s:sheet name="SHARE-BASED COMPENSATION - (Tab" sheetId="27" r:id="rId27"/>
    <s:sheet name="INCOME TAXES (Tables)" sheetId="28" r:id="rId28"/>
    <s:sheet name="COMMITMENTS AND CONTINGENT LI29" sheetId="29" r:id="rId29"/>
    <s:sheet name="SHARE TRANSACTIONS (Details)" sheetId="30" r:id="rId30"/>
    <s:sheet name="EARNINGS PER COMMON SHARE (Deta" sheetId="31" r:id="rId31"/>
    <s:sheet name="SECURITIES - Fair Value of Avai" sheetId="32" r:id="rId32"/>
    <s:sheet name="SECURITIES - Carrying Amount, U" sheetId="33" r:id="rId33"/>
    <s:sheet name="SECURITIES - Carrying Amount an" sheetId="34" r:id="rId34"/>
    <s:sheet name="SECURITIES - Summarized Sales A" sheetId="35" r:id="rId35"/>
    <s:sheet name="SECURITIES - Securities with Un" sheetId="36" r:id="rId36"/>
    <s:sheet name="SECURITIES - (Narrative) (Detai" sheetId="37" r:id="rId37"/>
    <s:sheet name="LOANS - (Details)" sheetId="38" r:id="rId38"/>
    <s:sheet name="LOANS - Narrative (Details)" sheetId="39" r:id="rId39"/>
    <s:sheet name="LOANS - Allowance for loan loss" sheetId="40" r:id="rId40"/>
    <s:sheet name="LOANS - Impaired Loans (Details" sheetId="41" r:id="rId41"/>
    <s:sheet name="LOANS - Non-Performing (nonaccr" sheetId="42" r:id="rId42"/>
    <s:sheet name="LOANS - Summary of Outstanding " sheetId="43" r:id="rId43"/>
    <s:sheet name="LOANS - Information on Loans Mo" sheetId="44" r:id="rId44"/>
    <s:sheet name="LOANS - Carrying Amount of Acqu" sheetId="45" r:id="rId45"/>
    <s:sheet name="LOANS - Changes in the Accretab" sheetId="46" r:id="rId46"/>
    <s:sheet name="LOANS - Analysis of Age of Reco" sheetId="47" r:id="rId47"/>
    <s:sheet name="LOANS - Real Estate and Commerc" sheetId="48" r:id="rId48"/>
    <s:sheet name="LOANS - Consumer Credit Exposur" sheetId="49" r:id="rId49"/>
    <s:sheet name="FAIR VALUE - Narrative (Details" sheetId="50" r:id="rId50"/>
    <s:sheet name="FAIR VALUE - Summary of Fair Va" sheetId="51" r:id="rId51"/>
    <s:sheet name="FAIR VALUE - Summary of Fair 52" sheetId="52" r:id="rId52"/>
    <s:sheet name="FAIR VALUE - Carrying Amount an" sheetId="53" r:id="rId53"/>
    <s:sheet name="DERIVATIVE FINANCIAL INSTRUME54" sheetId="54" r:id="rId54"/>
    <s:sheet name="DERIVATIVE FINANCIAL INSTRUME55" sheetId="55" r:id="rId55"/>
    <s:sheet name="DERIVATIVE FINANCIAL INSTRUME56" sheetId="56" r:id="rId56"/>
    <s:sheet name="SHARE-BASED COMPENSATION - Comp" sheetId="57" r:id="rId57"/>
    <s:sheet name="SHARE-BASED COMPENSATION - Chan" sheetId="58" r:id="rId58"/>
    <s:sheet name="SHARE-BASED COMPENSATION - Summ" sheetId="59" r:id="rId59"/>
    <s:sheet name="SHARE-BASED COMPENSATION - Narr" sheetId="60" r:id="rId60"/>
    <s:sheet name="INCOME TAXES - (Details)" sheetId="61" r:id="rId61"/>
    <s:sheet name="COMMITMENTS AND CONTINGENT LI62" sheetId="62" r:id="rId62"/>
  </s:sheets>
  <s:definedNames/>
  <s:calcPr calcId="124519" calcMode="auto" fullCalcOnLoad="1"/>
</s:workbook>
</file>

<file path=xl/sharedStrings.xml><?xml version="1.0" encoding="utf-8"?>
<sst xmlns="http://schemas.openxmlformats.org/spreadsheetml/2006/main" uniqueCount="650">
  <si>
    <t>DOCUMENT AND ENTITY INFORMATION - shares</t>
  </si>
  <si>
    <t>6 Months Ended</t>
  </si>
  <si>
    <t>Jun. 30, 2016</t>
  </si>
  <si>
    <t>Jul. 25, 2016</t>
  </si>
  <si>
    <t>Document and Entity Information [Abstract]</t>
  </si>
  <si>
    <t>Entity Registrant Name</t>
  </si>
  <si>
    <t>LegacyTexas Financial Group,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 USD ($) $ in Thousands</t>
  </si>
  <si>
    <t>Dec. 31, 2015</t>
  </si>
  <si>
    <t>ASSETS</t>
  </si>
  <si>
    <t>Cash and due from financial institutions</t>
  </si>
  <si>
    <t>Short-term interest-bearing deposits in other financial institutions</t>
  </si>
  <si>
    <t>Total cash and cash equivalents</t>
  </si>
  <si>
    <t>Securities available for sale, at fair value</t>
  </si>
  <si>
    <t>Securities held to maturity (fair value: June 30, 2016 — $233,944, December 31, 2015— $247,202)</t>
  </si>
  <si>
    <t>Loans held for sale, at fair value</t>
  </si>
  <si>
    <t>Loans held for investment:</t>
  </si>
  <si>
    <t>Loans held for investment (net of allowance for loan losses of $62,194 at June 30, 2016 and $47,093 at December 31, 2015)</t>
  </si>
  <si>
    <t>Loans held for investment - Warehouse Purchase Program</t>
  </si>
  <si>
    <t>Total loans held for investment</t>
  </si>
  <si>
    <t>FHLB stock and other restricted securities, at cost</t>
  </si>
  <si>
    <t>Bank-owned life insurance</t>
  </si>
  <si>
    <t>Premises and equipment, net</t>
  </si>
  <si>
    <t>Goodwill</t>
  </si>
  <si>
    <t>Other assets</t>
  </si>
  <si>
    <t>Total assets</t>
  </si>
  <si>
    <t>Deposits</t>
  </si>
  <si>
    <t>Non-interest-bearing demand</t>
  </si>
  <si>
    <t>Interest-bearing demand</t>
  </si>
  <si>
    <t>Savings and money market</t>
  </si>
  <si>
    <t>Time</t>
  </si>
  <si>
    <t>Total deposits</t>
  </si>
  <si>
    <t>FHLB advances</t>
  </si>
  <si>
    <t>Repurchase agreements</t>
  </si>
  <si>
    <t>Subordinated debt</t>
  </si>
  <si>
    <t>Other borrowings</t>
  </si>
  <si>
    <t>Other liabilities</t>
  </si>
  <si>
    <t>Total liabilities</t>
  </si>
  <si>
    <t>Commitments and contingent liabilities</t>
  </si>
  <si>
    <t xml:space="preserve"> </t>
  </si>
  <si>
    <t>Shareholders’ equity</t>
  </si>
  <si>
    <t>Preferred stock, $.01 par value; 10,000,000 shares authorized; 0 shares issued — June 30, 2016 and December 31, 2015</t>
  </si>
  <si>
    <t>Common stock, $.01 par value; 90,000,000 shares authorized; 47,670,440 shares issued — June 30, 2016 and 47,645,826 shares issued December 31, 2015</t>
  </si>
  <si>
    <t>Additional paid-in capital</t>
  </si>
  <si>
    <t>Retained earnings</t>
  </si>
  <si>
    <t>Accumulated other comprehensive income (loss), net</t>
  </si>
  <si>
    <t>Unearned Employee Stock Ownership Plan (ESOP) shares; 1,294,010 shares at June 30, 2016 and 1,365,457 shares at December 31, 2015</t>
  </si>
  <si>
    <t>Total shareholders’ equity</t>
  </si>
  <si>
    <t>Total liabilities and shareholders’ equity</t>
  </si>
  <si>
    <t>CONSOLIDATED BALANCE SHEETS (PARENTHETICAL) - USD ($) $ in Thousands</t>
  </si>
  <si>
    <t>Statement of Financial Position [Abstract]</t>
  </si>
  <si>
    <t>Fair value of securities held to maturity</t>
  </si>
  <si>
    <t>Allowance for loan losses on loans held for investmen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Unearned Employee Stock Ownership Plan, shares (in shares)</t>
  </si>
  <si>
    <t>CONSOLIDATED STATEMENTS OF INCOME - USD ($) $ in Thousands</t>
  </si>
  <si>
    <t>3 Months Ended</t>
  </si>
  <si>
    <t>Jun. 30, 2015</t>
  </si>
  <si>
    <t>Interest and dividend income</t>
  </si>
  <si>
    <t>Loans, including fees</t>
  </si>
  <si>
    <t>Taxable securities</t>
  </si>
  <si>
    <t>Nontaxable securities</t>
  </si>
  <si>
    <t>Interest-bearing deposits in other financial institutions</t>
  </si>
  <si>
    <t>FHLB and Federal Reserve Bank stock and other</t>
  </si>
  <si>
    <t>Total interest and dividend income</t>
  </si>
  <si>
    <t>Interest expense</t>
  </si>
  <si>
    <t>Repurchase agreements and other borrowings</t>
  </si>
  <si>
    <t>Total interest expense</t>
  </si>
  <si>
    <t>Net interest income</t>
  </si>
  <si>
    <t>Provision for loan losses</t>
  </si>
  <si>
    <t>Net interest income after provision for loan losses</t>
  </si>
  <si>
    <t>Non-interest income</t>
  </si>
  <si>
    <t>Service charges and other fees</t>
  </si>
  <si>
    <t>Net gain on sale of mortgage loans</t>
  </si>
  <si>
    <t>Bank-owned life insurance income</t>
  </si>
  <si>
    <t>Gain on sale of available-for-sale securities</t>
  </si>
  <si>
    <t>Gain on sale and disposition of assets</t>
  </si>
  <si>
    <t>Other</t>
  </si>
  <si>
    <t>Total non-interest income</t>
  </si>
  <si>
    <t>Non-interest expense</t>
  </si>
  <si>
    <t>Salaries and employee benefits</t>
  </si>
  <si>
    <t>Merger and acquisition costs</t>
  </si>
  <si>
    <t>Advertising</t>
  </si>
  <si>
    <t>Occupancy and equipment</t>
  </si>
  <si>
    <t>Outside professional services</t>
  </si>
  <si>
    <t>Regulatory assessments</t>
  </si>
  <si>
    <t>Data processing</t>
  </si>
  <si>
    <t>Office operations</t>
  </si>
  <si>
    <t>Total non-interest expense</t>
  </si>
  <si>
    <t>Income before income tax expense</t>
  </si>
  <si>
    <t>Income tax expense</t>
  </si>
  <si>
    <t>Net income</t>
  </si>
  <si>
    <t>Earnings per share:</t>
  </si>
  <si>
    <t>Basic (in dollars per share)</t>
  </si>
  <si>
    <t>Diluted (in dollars per share)</t>
  </si>
  <si>
    <t>Dividends declared (in dollars per share)</t>
  </si>
  <si>
    <t>CONSOLIDATED STATEMENTS OF COMPREHENSIVE INCOME - USD ($) $ in Thousands</t>
  </si>
  <si>
    <t>Statement of Comprehensive Income [Abstract]</t>
  </si>
  <si>
    <t>Change in unrealized gains (losses) on securities available for sale</t>
  </si>
  <si>
    <t>Reclassification of amount realized through sale of securities</t>
  </si>
  <si>
    <t>Tax effect</t>
  </si>
  <si>
    <t>Other comprehensive income, net of tax</t>
  </si>
  <si>
    <t>Comprehensive income</t>
  </si>
  <si>
    <t>CONSOLIDATED STATEMENTS OF CHANGES IN SHAREHOLDERS' EQUITY - USD ($) $ in Thousands</t>
  </si>
  <si>
    <t>Total</t>
  </si>
  <si>
    <t>Common Stock [Member]</t>
  </si>
  <si>
    <t>Additional Paid-In Capital [Member]</t>
  </si>
  <si>
    <t>Retained Earnings [Member]</t>
  </si>
  <si>
    <t>Accumulated Other Comprehensive Income, Net [Member]</t>
  </si>
  <si>
    <t>Unearned ESOP Shares [Member]</t>
  </si>
  <si>
    <t>Beginning Balance at Dec. 31, 2014</t>
  </si>
  <si>
    <t>Increase (Decrease) in Stockholders' Equity [Roll Forward]</t>
  </si>
  <si>
    <t>Other comprehensive income (loss), net of tax</t>
  </si>
  <si>
    <t>Dividends declared</t>
  </si>
  <si>
    <t>ESOP shares earned</t>
  </si>
  <si>
    <t>Share-based compensation expense</t>
  </si>
  <si>
    <t>Activity in employee stock plans</t>
  </si>
  <si>
    <t>Share repurchase</t>
  </si>
  <si>
    <t>Acquisition of LegacyTexas Group, Inc.</t>
  </si>
  <si>
    <t>Ending Balance at Jun. 30, 2015</t>
  </si>
  <si>
    <t>Beginning Balance at Dec. 31, 2015</t>
  </si>
  <si>
    <t>Ending Balance at Jun. 30, 2016</t>
  </si>
  <si>
    <t>CONSOLIDATED STATEMENTS OF CHANGES IN SHAREHOLDERS' EQUITY (PARENTHETICAL) - $ / shares</t>
  </si>
  <si>
    <t>Statement of Stockholders' Equity [Abstract]</t>
  </si>
  <si>
    <t>ESOP shares earned (in shares)</t>
  </si>
  <si>
    <t>Net issuance of common stock under employee stock plans (in shares)</t>
  </si>
  <si>
    <t>Share repurchase (in shares)</t>
  </si>
  <si>
    <t>Acquisition of LegacyTexas Group, Inc. (in shares)</t>
  </si>
  <si>
    <t>CONSOLIDATED STATEMENTS OF CASH FLOWS - USD ($) $ in Thousands</t>
  </si>
  <si>
    <t>12 Months Ended</t>
  </si>
  <si>
    <t>Dec. 31, 2014</t>
  </si>
  <si>
    <t>Cash flows from operating activities</t>
  </si>
  <si>
    <t>Adjustments to reconcile net income to net cash provided by operating activities:</t>
  </si>
  <si>
    <t>Depreciation and amortization</t>
  </si>
  <si>
    <t>Deferred tax expense (benefit)</t>
  </si>
  <si>
    <t>Premium amortization and accretion of securities, net</t>
  </si>
  <si>
    <t>Accretion related to acquired loans</t>
  </si>
  <si>
    <t>Gain on sale of available for sale securities</t>
  </si>
  <si>
    <t>ESOP compensation expense</t>
  </si>
  <si>
    <t>Net gain on loans held for sale</t>
  </si>
  <si>
    <t>Loans originated or purchased for sale</t>
  </si>
  <si>
    <t>Proceeds from sale of loans held for sale</t>
  </si>
  <si>
    <t>FHLB stock dividends</t>
  </si>
  <si>
    <t>(Gain) on sale and disposition of repossessed assets, premises and equipment</t>
  </si>
  <si>
    <t>Disposition of insurance subsidiary goodwill upon sale of subsidiary operations</t>
  </si>
  <si>
    <t>Net change in deferred loan fees/costs</t>
  </si>
  <si>
    <t>Net change in accrued interest receivable</t>
  </si>
  <si>
    <t>Net change in other assets</t>
  </si>
  <si>
    <t>Net change in other liabilities</t>
  </si>
  <si>
    <t>Net cash provided by operating activities</t>
  </si>
  <si>
    <t>Available-for-sale securities:</t>
  </si>
  <si>
    <t>Maturities, prepayments and calls</t>
  </si>
  <si>
    <t>Purchases</t>
  </si>
  <si>
    <t>Proceeds from sale of AFS securities</t>
  </si>
  <si>
    <t>Held-to-maturity securities:</t>
  </si>
  <si>
    <t>Originations of Warehouse Purchase Program loans</t>
  </si>
  <si>
    <t>Proceeds from pay-offs of Warehouse Purchase Program loans</t>
  </si>
  <si>
    <t>Net change in loans held for investment, excluding Warehouse Purchase Program loans</t>
  </si>
  <si>
    <t>Redemption (purchase) of FHLB and Federal Reserve Bank stock and other</t>
  </si>
  <si>
    <t>Cash received in excess of cash paid for acquisition of LegacyTexas Group, Inc.</t>
  </si>
  <si>
    <t>Purchases of premises and equipment</t>
  </si>
  <si>
    <t>Proceeds from sale of assets</t>
  </si>
  <si>
    <t>Net cash (used in) investing activities</t>
  </si>
  <si>
    <t>Cash flows from financing activities</t>
  </si>
  <si>
    <t>Net change in deposits</t>
  </si>
  <si>
    <t>Proceeds from FHLB advances</t>
  </si>
  <si>
    <t>Repayments on FHLB advances</t>
  </si>
  <si>
    <t>Proceeds from borrowings</t>
  </si>
  <si>
    <t>Repayments of borrowings</t>
  </si>
  <si>
    <t>Payment of dividends</t>
  </si>
  <si>
    <t>Net cash provided by financing activities</t>
  </si>
  <si>
    <t>Net change in cash and cash equivalents</t>
  </si>
  <si>
    <t>Beginning cash and cash equivalents</t>
  </si>
  <si>
    <t>Ending cash and cash equivalents</t>
  </si>
  <si>
    <t>Supplemental noncash disclosures:</t>
  </si>
  <si>
    <t>Transfers from loans to other real estate owned</t>
  </si>
  <si>
    <t>Common stock issued in consideration of LegacyTexas Group, Inc. acquisition</t>
  </si>
  <si>
    <t>BASIS OF FINANCIAL STATEMENT PRESENTATION</t>
  </si>
  <si>
    <t>Accounting Policies [Abstract]</t>
  </si>
  <si>
    <t>BASIS OF FINANCIAL STATEMENT PRESENTATION The accompanying consolidated financial statements of LegacyTexas Financial Group, Inc. (the “Company”) have been prepared in accordance with U.S. generally accepted accounting principles ("US GAAP") and with the rules and regulations of the Securities and Exchange Commission for interim financial reporting. Accordingly, they do not include all of the information and footnotes required for complete financial statements. In the opinion of management, all normal and recurring adjustments which are considered necessary to fairly present the results for the interim periods presented have been included. Certain items in prior periods were reclassified to conform to the current presentation. These statements should be read in conjunction with the consolidated financial statements and notes thereto included in the Company's Annual Report on Form 10-K for the year ended December 31, 2015 (“ 2015 Form 10-K”). Interim results are not necessarily indicative of results for a full year. In preparing the financial statements, management is required to make estimates and assumptions that affect the recorded amounts of assets and liabilities, disclosure of contingent assets and liabilities at the date of the financial statements and the reported amounts of revenues and expenses for the period. Actual results could differ from those estimates. For further information with respect to significant accounting policies followed by the Company in preparation of its consolidated financial statements, refer to the 2015 Form 10-K. The accompanying Unaudited Consolidated Interim Financial Statements include the accounts of the Company, whose business primarily consists of the operations of its wholly owned subsidiary, LegacyTexas Bank (the “Bank”). All significant intercompany transactions and balances are eliminated in consolidation.</t>
  </si>
  <si>
    <t>SHARE TRANSACTIONS</t>
  </si>
  <si>
    <t>Stockholders' Equity Note [Abstract]</t>
  </si>
  <si>
    <t>SHARE TRANSACTIONS On March 1, 2016, the Company announced the resumption of its existing stock repurchase program. The open-ended stock repurchase program, which commenced in August 2012, allows for the repurchase of up to 1,978,871 shares in the open market and in negotiated transactions, depending on market conditions. At June 30, 2016 , 441,750 shares have been repurchased under this stock repurchase program, leaving 1,537,121 shares available for future repurchases under the program. Subsequently, the Company entered into a new trading plan with Sandler O’Neill &amp; Partners, LP in accordance with Rule 10b5-1 of the Securities Exchange Act of 1934, as amended, to facilitate repurchases of its common stock pursuant to the above mentioned stock repurchase program. No shares of Company stock were repurchased under this program during the three or six months ended June 30, 2016 .</t>
  </si>
  <si>
    <t>EARNINGS PER COMMON SHARE</t>
  </si>
  <si>
    <t>Earnings Per Share [Abstract]</t>
  </si>
  <si>
    <t>EARNINGS PER COMMON SHARE Basic earnings per common share is computed by dividing net income (which has been adjusted for distributed and undistributed earnings to participating securities) by the weighted-average number of common shares outstanding for the period, reduced for average unallocated ESOP shares and average unvested restricted stock awards. Unvested share-based awards that contain nonforfeitable rights to dividends or dividend equivalents (whether paid or unpaid) are participating securities and shall be included in the computation of earnings per share pursuant to the two-class method described in ASC 260-10-45-60B. Diluted earnings per common share reflects the potential dilution that could occur if securities or other contracts to issue common stock (such as stock awards and options) were exercised or converted to common stock, or resulted in the issuance of common stock that then shared in the Company’s earnings. Diluted earnings per common share is computed by dividing net income by the weighted-average number of common shares outstanding for the period increased for the dilutive effect of unexercised stock options and unvested restricted stock awards. The dilutive effect of the unexercised stock options and unvested restricted stock awards is calculated under the treasury stock method utilizing the average market value of the Company’s stock for the period. A reconciliation of the numerator and denominator of the basic and diluted earnings per common share computation for the three and six months ended June 30, 2016 and 2015 is as follows: Three Months Ended June 30, Six Months Ended June 30, 2016 2015 2016 2015 Basic earnings per share: Numerator: Net income $ 23,217 $ 20,251 $ 45,299 $ 36,575 Distributed and undistributed earnings to participating securities (103 ) (160 ) (232 ) (299 ) Income available to common shareholders $ 23,114 $ 20,091 $ 45,067 $ 36,276 Denominator: Weighted average common shares outstanding 47,658,896 47,611,263 47,652,361 47,680,597 Less: Average unallocated ESOP shares (1,317,433 ) (1,487,747 ) (1,335,294 ) (1,510,641 ) Average unvested restricted stock awards (205,464 ) (363,284 ) (236,942 ) (377,612 ) Average shares for basic earnings per share 46,135,999 45,760,232 46,080,125 45,792,344 Basic earnings per common share $ 0.50 $ 0.44 $ 0.98 $ 0.79 Diluted earnings per share: Numerator: Income available to common shareholders $ 23,114 $ 20,091 $ 45,067 $ 36,276 Denominator: Average shares for basic earnings per share 46,135,999 45,760,232 46,080,125 45,792,344 Dilutive effect of share-based compensation plan 216,142 271,035 163,745 214,267 Average shares for diluted earnings per share 46,352,141 46,031,267 46,243,870 46,006,611 Diluted earnings per common share $ 0.50 $ 0.44 $ 0.97 $ 0.79 Share awards excluded in the computation of diluted earnings per share because the exercise price was greater than the common stock average market price and were therefore antidilutive 830,600 841,623 946,166 1,053,800</t>
  </si>
  <si>
    <t>SECURITIES</t>
  </si>
  <si>
    <t>Investments, Debt and Equity Securities [Abstract]</t>
  </si>
  <si>
    <t>SECURITIES The amortized cost, related gross unrealized gains and losses recognized in accumulated other comprehensive income (loss), and the fair value of securities available for sale were as follows: June 30, 2016 Amortized Cost Gross Unrealized Gains Gross Unrealized Losses Fair Value Agency residential mortgage-backed securities 1 $ 221,289 $ 2,646 $ 96 $ 223,839 Agency commercial mortgage-backed securities 1 9,453 222 — 9,675 Agency residential collateralized mortgage obligations 1 36,195 472 48 36,619 US government and agency securities 14,597 234 — 14,831 Municipal bonds 39,014 1,128 64 40,078 Total securities $ 320,548 $ 4,702 $ 208 $ 325,042 December 31, 2015 Agency residential mortgage-backed securities 1 $ 224,582 $ 841 $ 1,575 $ 223,848 Agency commercial mortgage-backed securities 1 9,483 — 66 9,417 Agency residential collateralized mortgage obligations 1 22,430 26 142 22,314 US government and agency securities 14,906 148 — 15,054 Municipal bonds 40,512 637 74 41,075 Total securities $ 311,913 $ 1,652 $ 1,857 $ 311,708 1 Mortgage-backed securities and collateralized mortgage obligations are issued and/or guaranteed by U.S. government agencies or U.S. government-sponsored enterprises. The carrying amount, unrealized gains and losses, and fair value of securities held to maturity were as follows: June 30, 2016 Amortized Cost Gross Unrealized Gains Gross Unrealized Losses Fair Value Agency residential mortgage-backed securities 1 $ 79,909 $ 2,529 $ 2 $ 82,436 Agency commercial mortgage-backed securities 1 28,306 1,916 — 30,222 Agency residential collateralized mortgage obligations 1 49,738 1,343 32 51,049 Municipal bonds 66,499 3,750 12 70,237 Total securities $ 224,452 $ 9,538 $ 46 $ 233,944 December 31, 2015 Agency residential mortgage-backed securities 1 $ 87,935 $ 1,837 $ 284 $ 89,488 Agency commercial mortgage-backed securities 1 24,848 913 64 25,697 Agency residential collateralized mortgage obligations 1 59,174 1,087 55 60,206 Municipal bonds 68,476 3,447 112 71,811 Total securities $ 240,433 $ 7,284 $ 515 $ 247,202 1 Mortgage-backed securities and collateralized mortgage obligations are issued and/or guaranteed by U.S. government agencies or U.S. government-sponsored enterprises. The carrying amount and fair value of held to maturity debt securities and the fair value of available for sale debt securities at June 30, 2016 by contractual maturity are set forth in the table below. Securities with contractual payments not due at a single maturity date, including mortgage-backed securities and collateralized mortgage obligations, are shown separately. Held to maturity Available for sale Carrying Amount Fair Value Fair Value Due in one year or less $ 1,707 $ 1,729 $ 14,307 Due after one to five years 7,816 8,182 13,971 Due after five to ten years 47,063 50,151 16,860 Due after ten years 9,913 10,175 9,771 Agency residential mortgage-backed securities 79,909 82,436 223,839 Agency commercial mortgage-backed securities 28,306 30,222 9,675 Agency residential collateralized mortgage obligations 49,738 51,049 36,619 Total $ 224,452 $ 233,944 $ 325,042 Securities with a carrying value of $228,783 and $280,629 at June 30, 2016 and December 31, 2015 , respectively, were pledged to secure public deposits, repurchase agreements and for other purposes required or permitted by law. Sales activity of securities for the six months ended June 30, 2016 and 2015 was as follows. All securities sold were classified as available for sale. Three Months Ended June 30, Six Months Ended June 30, 2016 2015 2016 2015 Proceeds $ 7,700 $ — $ 7,700 $ 16,581 Gross gains 72 — 72 211 Gross losses 7 — 7 — Tax benefit of securities gains/losses 23 — 23 74 Gains and losses on the sale of securities classified as available for sale are recorded on the trade date using the specific-identification method. Securities with unrealized losses at June 30, 2016 and December 31, 2015 , aggregated by investment category and length of time that individual securities have been in a continuous unrealized loss position, were as follows: AFS Less than 12 Months 12 Months or More Total June 30, 2016 Fair Value Unrealized Loss Fair Value Unrealized Loss Fair Value Unrealized Loss Agency residential mortgage-backed securities 1 $ 9,616 $ 50 $ 1,957 $ 46 $ 11,573 $ 96 Agency residential collateralized mortgage obligations 1 925 7 4,062 41 4,987 48 Municipal bonds 1,920 16 2,975 48 4,895 64 Total temporarily impaired $ 12,461 $ 73 $ 8,994 $ 135 $ 21,455 $ 208 December 31, 2015 Agency residential mortgage-backed securities 1 $ 158,172 $ 1,353 $ 10,474 $ 222 $ 168,646 $ 1,575 Agency commercial mortgage-backed securities 1 9,417 66 — — 9,417 66 Agency residential collateralized mortgage obligations 1 13,517 81 6,992 61 20,509 142 Municipal bonds 7,249 74 — — 7,249 74 Total temporarily impaired $ 188,355 $ 1,574 $ 17,466 $ 283 $ 205,821 $ 1,857 HTM Less than 12 Months 12 Months or More Total June 30, 2016 Fair Value Unrealized Loss Fair Value Unrealized Loss Fair Value Unrealized Loss Agency residential mortgage-backed securities 1 $ 2,057 $ 2 $ — $ — $ 2,057 $ 2 Agency residential collateralized mortgage obligations 1 3,022 3 2,218 29 5,240 32 Municipal bonds 279 1 1,086 11 1,365 12 Total temporarily impaired $ 5,358 $ 6 $ 3,304 $ 40 $ 8,662 $ 46 December 31, 2015 Agency residential mortgage-backed securities 1 $ 41,935 $ 284 $ — $ — $ 41,935 $ 284 Agency commercial mortgage-backed securities 1 3,805 64 — — 3,805 64 Agency residential collateralized mortgage obligations 1 3,714 6 3,060 49 6,774 55 Municipal bonds 1,638 10 6,369 102 8,007 112 Total temporarily impaired $ 51,092 $ 364 $ 9,429 $ 151 $ 60,521 $ 515 1 Mortgage-backed securities and collateralized mortgage obligations are issued and/or guaranteed by U.S. government agencies or U.S. government-sponsored enterprises. Other-than-Temporary Impairment In determining other-than-temporary impairment for debt securities, management considers many factors, including: (1) the length of time and the extent to which the fair value has been less than amortized cost, (2) the financial condition and near-term prospects of the issuer, (3) whether the market decline was affected by macroeconomic conditions, and (4) whether the Company has the intent and ability to retain its investment in the issuer for a period of time sufficient to allow for any anticipated recovery in fair value. As of June 30, 2016 , 32 securities had unrealized losses, 19 of which had been in an unrealized loss position for over 12 months at June 30, 2016 . The Company does not believe these unrealized losses are other-than-temporary and, at June 30, 2016 , had the intent and ability to retain its investment in the issuer for a period of time sufficient to allow for any anticipated recovery in fair value. All principal and interest payments are being received on time and in full.</t>
  </si>
  <si>
    <t>LOANS</t>
  </si>
  <si>
    <t>Receivables [Abstract]</t>
  </si>
  <si>
    <t>LOANS Loans consist of the following: June 30, 2016 December 31, 2015 Loans held for sale $ 20,752 $ 22,535 Loans held for investment: Commercial real estate $ 2,520,431 $ 2,177,543 Commercial and industrial 1,782,463 1,612,669 Construction and land 281,936 269,708 Consumer real estate 1,046,794 936,757 Other consumer 61,423 69,830 Gross loans held for investment, excluding Warehouse Purchase Program 5,693,047 5,066,507 Net of: Deferred costs (fees) and discounts, net 2,399 (1,860 ) Allowance for loan losses (62,194 ) (47,093 ) Net loans held for investment, excluding Warehouse Purchase Program 5,633,252 5,017,554 Warehouse Purchase Program 980,390 1,043,719 Total loans held for investment $ 6,613,642 $ 6,061,273 Activity in the allowance for loan losses for the three and six months ended June 30, 2016 and 2015 , segregated by portfolio segment and evaluation for impairment, is set forth below. All Warehouse Purchase Program loans are collectively evaluated for impairment and are purchased under several contractual requirements, providing safeguards to the Company. These safeguards include the requirement that our mortgage company customers have a takeout commitment for each loan and multiple investors for purchases. To date, the Company has not experienced a loss on these loans and no allowance for loan losses has been allocated to them. At June 30, 2016 and 2015 , the allowance for loan impairment related to purchased credit impaired ("PCI") loans totaled $148 and $127 , respectively. For the three months ended June 30, 2016 Commercial Real Estate Commercial and Industrial Construction and Land Consumer Real Estate Other Consumer Total Allowance for loan losses: Beginning balance - April 1, 2016 $ 15,274 $ 31,431 $ 3,430 $ 4,252 $ 1,097 $ 55,484 Charge-offs — (82 ) — (70 ) (193 ) (345 ) Recoveries 3 178 — 9 65 255 Provision expense 889 4,852 520 398 141 6,800 Ending balance - June 30, 2016 $ 16,166 $ 36,379 $ 3,950 $ 4,589 $ 1,110 $ 62,194 For the six months ended June 30, 2016 Allowance for loan losses: Beginning balance - January 1, 2016 $ 14,123 $ 24,975 $ 3,013 $ 3,992 $ 990 $ 47,093 Charge-offs — (465 ) — (70 ) (391 ) (926 ) Recoveries 9 214 — 52 152 427 Provision expense 2,034 11,655 937 615 359 15,600 Ending balance - June 30, 2016 $ 16,166 $ 36,379 $ 3,950 $ 4,589 $ 1,110 $ 62,194 Allowance ending balance: Individually evaluated for impairment $ 355 $ 8,250 $ — $ 109 $ 55 $ 8,769 Collectively evaluated for impairment 15,811 28,129 3,950 4,480 1,055 53,425 Loans: Individually evaluated for impairment 1,341 31,370 27 4,924 90 37,752 Collectively evaluated for impairment 2,512,377 1,750,814 281,909 1,041,004 61,060 5,647,164 PCI loans 6,713 279 — 866 273 8,131 Ending balance $ 2,520,431 $ 1,782,463 $ 281,936 $ 1,046,794 $ 61,423 $ 5,693,047 For the three months ended June 30, 2015 Commercial Real Estate Commercial and Industrial Construction and Land Consumer Real Estate Other Consumer Total Allowance for loan losses: Beginning balance - April 1, 2015 $ 12,610 $ 10,741 $ 463 $ 3,983 $ 479 $ 28,276 Charge-offs (78 ) (977 ) — (27 ) (275 ) (1,357 ) Recoveries — 42 — 14 142 198 Provision expense (benefit) (1,247 ) 3,415 1,068 150 364 3,750 Ending balance - June 30, 2015 $ 11,285 $ 13,221 $ 1,531 $ 4,120 $ 710 $ 30,867 For the six months ended June 30, 2015 Allowance for loan losses: Beginning balance - January 1, 2015 $ 11,830 $ 9,068 $ 174 $ 4,069 $ 408 $ 25,549 Charge-offs (82 ) (1,041 ) — (215 ) (523 ) (1,861 ) Recoveries 21 101 — 60 247 429 Provision expense (benefit) (484 ) 5,093 1,357 206 578 6,750 Ending balance - June 30, 2015 $ 11,285 $ 13,221 $ 1,531 $ 4,120 $ 710 $ 30,867 Allowance ending balance: Individually evaluated for impairment $ 897 $ 1,078 $ — $ 56 $ 10 $ 2,041 Collectively evaluated for impairment 10,388 12,143 1,531 4,064 700 28,826 Loans: Individually evaluated for impairment 4,282 12,648 141 5,041 191 22,303 Collectively evaluated for impairment 1,914,846 1,293,671 230,000 840,099 79,258 4,357,874 PCI loans 11,128 1,849 441 842 349 14,609 Ending balance $ 1,930,256 $ 1,308,168 $ 230,582 $ 845,982 $ 79,798 $ 4,394,786 The allowance for loan losses and related provision expense are susceptible to change if the credit quality of our loan portfolio changes, which is evidenced by many factors, including but not limited to charge-offs and non-performing loan trends. Generally, consumer real estate lending has a lower credit risk profile compared to other consumer lending (such as automobile loans). Commercial real estate and commercial and industrial lending, however, can have higher risk profiles than consumer loans due to these loans being larger in amount and non-homogeneous in structure and term. Changes in economic conditions, the mix and size of the loan portfolio, and individual borrower conditions can dramatically impact our level of allowance for loan losses in relatively short periods of time. The allowance for loan losses is maintained to cover losses that are estimated in accordance with US GAAP. It is our estimate of credit losses inherent in our loan portfolio at each balance sheet date. Our methodology for analyzing the allowance for loan losses consists of general and specific components. For the general component, we stratify the loan portfolio into homogeneous groups of loans that possess similar loss potential characteristics and apply a loss ratio to these groups of loans to estimate the credit losses in the loan portfolio. We use both historical loss ratios and qualitative loss factors assigned to major loan collateral types to establish general component loss allocations. Qualitative loss factors are based on management's judgment of company, market, industry or business specific data and external economic indicators, which may not yet be reflected in the historical loss ratios, and that could impact the Company's specific loan portfolios. The Allowance for Loan Loss Committee sets and adjusts qualitative loss factors by regularly reviewing changes in underlying loan composition and the seasonality of specific portfolios. The Allowance for Loan Loss Committee also considers credit quality and trends relating to delinquency, non-performing and classified loans within the Company's loan portfolio when evaluating qualitative loss factors. Additionally, the Allowance for Loan Loss Committee adjusts qualitative factors to account for the potential impact of external economic factors, including the unemployment rate, vacancy and capitalization rates and other pertinent economic data specific to our primary market area and lending portfolios. For the specific component, the allowance for loan losses includes loans where management has concerns about the borrower's ability to repay and on individually analyzed loans found to be impaired. Management evaluates current information and events regarding a borrower's ability to repay its obligations and considers a loan to be impaired when the ultimate collectability of amounts due, according to the contractual terms of the loan agreement, is in doubt. If an impaired loan is collateral-dependent, the fair value of the collateral, less the estimated cost to sell, is used to determine the amount of impairment. If an impaired loan is not collateral-dependent, the impairment amount is determined using the negative difference, if any, between the estimated discounted cash flows and the loan amount due. For impaired loans, the amount of the impairment can be adjusted, based on current data, until such time as the actual basis is established by acquisition of the collateral or until the basis is collected. Impairment losses are reflected in the allowance for loan losses through a charge to the provision for loan losses. Subsequent recoveries are credited to the allowance for loan losses. Cash receipts for accruing loans are applied to principal and interest under the contractual terms of the loan agreement. Cash receipts on impaired loans for which the accrual of interest has been discontinued are applied first to principal. Large groups of smaller-balance homogeneous loans are collectively evaluated for impairment. As a result, the Company does not separately identify consumer real estate loans less than $417 or individual consumer non-real estate secured loans for impairment disclosures. The Company considers these loans to be homogeneous in nature due to the smaller dollar amount and the similar underwriting criteria. Impaired loans at June 30, 2016 and December 31, 2015 , were as follows 1 : June 30, 2016 Unpaid Recorded Recorded Total Recorded Investment Related Commercial real estate $ 1,459 $ 248 $ 1,093 $ 1,341 $ 332 Commercial and industrial 33,305 2,648 28,722 31,370 8,249 Construction and land 34 27 — 27 — Consumer real estate 5,612 4,913 11 4,924 11 Other consumer 123 39 51 90 29 Total $ 40,533 $ 7,875 $ 29,877 $ 37,752 $ 8,621 December 31, 2015 Commercial real estate $ 11,682 $ 10,618 $ 962 $ 11,580 $ 303 Commercial and industrial 18,649 13,894 3,012 16,906 1,467 Construction and land 38 33 — 33 — Consumer real estate 5,327 4,754 13 4,767 13 Other consumer 199 49 71 120 45 Total $ 35,895 $ 29,348 $ 4,058 $ 33,406 $ 1,828 1 No Warehouse Purchase Program loans were impaired at June 30, 2016 or December 31, 2015 . Loans reported do not include PCI loans. Income on impaired loans at June 30, 2016 and 2015 , was as follows 1 : June 30, 2016 Current Quarter Average Year-to-Date Average Current Quarter Interest Year-to-Date Interest Commercial real estate $ 1,376 $ 5,836 $ 2 $ 4 Commercial and industrial 30,351 25,076 — 1 Construction and land 29 31 — — Consumer real estate 6,040 5,834 4 8 Other consumer 98 105 1 2 Total $ 37,894 $ 36,882 $ 7 $ 15 June 30, 2015 Commercial real estate $ 5,886 $ 6,537 $ 9 $ 19 Commercial and industrial 9,881 8,187 2 5 Construction and land 141 125 — — Consumer real estate 5,103 5,319 3 5 Other consumer 216 245 1 2 Total $ 21,227 $ 20,413 $ 15 $ 31 1 Loans reported do not include PCI loans. Past due status is based on the contractual terms of the loan. Loans that are past due 30 days are considered delinquent. Interest income on loans is discontinued at the time the loan is 90 days delinquent unless the loan is well-secured and in process of collection. Non-mortgage consumer loans are typically charged off no later than 120 days past due. In all cases, loans are placed on nonaccrual or charged-off at an earlier date if collection of principal or interest is considered doubtful. Nonaccrual loans include both smaller balance homogeneous loans that are collectively evaluated for impairment and larger individually classified impaired loans. All interest accrued but not received for loans placed on nonaccrual status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Loans past due over 90 days that were still accruing interest totaled $124 at June 30, 2016 and $111 at December 31, 2015 , which consisted entirely of PCI loans. At June 30, 2016 , no PCI loans were considered non-performing loans. No Warehouse Purchase Program loans were non-performing at June 30, 2016 or December 31, 2015 . Non-performing (nonaccrual) loans were as follows: June 30, 2016 December 31, 2015 Commercial real estate $ 1,183 $ 11,418 Commercial and industrial 31,362 16,877 Construction and land 27 33 Consumer real estate 10,005 9,781 Other consumer 274 107 Total $ 42,851 $ 38,216 A modified loan is considered a troubled debt restructuring (“TDR”) when two conditions are met: 1) the borrower is experiencing financial difficulty and 2) concessions are made for the borrower's benefit that would not otherwise be considered for a borrower or transaction with similar credit risk characteristics. Modifications to loan terms may include a modification of the contractual interest rate to a below-market rate (even if the modified rate is higher than the original rate), forgiveness of accrued interest, forgiveness of a portion of principal, an extended repayment period or a deed in lieu of foreclosure or other transfer of assets other than cash to fully or partially satisfy a debt. The Company's policy is to place all TDRs on nonaccrual for a minimum period of six months . Loans qualify for return to accrual status once they have demonstrated performance with the restructured terms of the loan agreement for a minimum of six months and the collection of principal and interest under the revised terms is deemed probable. All TDRs are considered to be impaired loans. The outstanding balances of TDRs are shown below: June 30, 2016 December 31, 2015 Nonaccrual TDRs (1) $ 13,200 $ 6,207 Performing TDRs (2) 565 605 Total $ 13,765 $ 6,812 Specific reserves on TDRs $ 549 $ 487 Outstanding commitments to lend additional funds to borrowers with TDR loans — — 1 Nonaccrual TDR loans are included in the nonaccrual loan totals. 2 Performing TDR loans are loans that have been performing under the restructured terms for at least six months and the Company is accruing interest on these loans. The following tables provide the recorded balances of loans modified as a TDR during the three and six months ended June 30, 2016 and 2015 . Three Months Ended June 30, 2016 Six Months Ended June 30, 2016 Principal Deferrals (1) Combination of Rate Reduction and Principal Deferral Other Total Principal Deferrals (1) Combination of Rate Reduction and Principal Deferral Other Total Commercial and industrial $ — $ — $ — $ — $ 6 $ — $ 7,138 (2) $ 7,144 Consumer real estate — — — — 67 81 — 148 Total $ — $ — $ — $ — $ 73 $ 81 $ 7,138 $ 7,292 Three Months Ended June 30, 2015 Six Months Ended June 30, 2015 Commercial and industrial $ — $ — $ — $ — $ — $ — $ 80 $ 80 Consumer real estate 87 — — 87 87 62 — 149 Total $ 87 $ — $ — $ 87 $ 87 $ 62 $ 80 $ 229 1 Principal deferrals include Chapter 7 bankruptcy loans for which the court has discharged the borrower's obligation and the borrower has not reaffirmed the debt. Such loans are placed on non-accrual status. 2 Includes a $6.2 million reserve-based energy relationship; the primary modification to this relationship was suspension of required borrowing base payments. Loans modified as a TDR during the three and six months ended June 30, 2016 or 2015 which experienced a subsequent payment default during the periods are shown below. A payment default is defined as a loan that was 90 days or more past due. Three Months Ended June 30, Six Months Ended June 30, 2016 2015 2016 2015 Construction and land $ — $ 101 $ — $ 101 Consumer real estate — 65 $ 35 $ 65 Total $ — $ 166 $ 35 $ 166 Loans acquired with evidence of credit quality deterioration at acquisition, for which it was probable that the Company would not be able to collect all contractual amounts due, were accounted for as PCI loans. The carrying amount of PCI loans included in the consolidated balance sheets and the related outstanding balances at June 30, 2016 and December 31, 2015 are set forth in the table below. The outstanding balance represents the total amount owed, including accrued but unpaid interest, and any amounts previously charged off. June 30, 2016 December 31, 2015 Carrying amount 1 $ 7,983 $ 11,804 Outstanding balance 8,883 13,053 1 The carrying amounts are reported net of allowance for loan losses of $148 and $150 as of June 30, 2016 and December 31, 2015 . Changes in the accretable yield for PCI loans for the three and six months ended June 30, 2016 , and 2015 are as follows: Three Months Ended June 30, Six Months Ended June 30, 2016 2015 2016 2015 Beginning balance $ 3,056 $ 3,736 $ 3,356 $ 2,100 Additions — — — 1,907 Reclassifications (to) from nonaccretable (493 ) 299 (256 ) 406 Disposals (14 ) (350 ) (282 ) (354 ) Accretion (273 ) (375 ) (542 ) (749 ) Balance at end of period $ 2,276 $ 3,310 $ 2,276 $ 3,310 Below is an analysis of the age of recorded investment in loans that were past due at June 30, 2016 and December 31, 2015 . No Warehouse Purchase Program loans were delinquent at June 30, 2016 or December 31, 2015 and therefore are not included in the following table. June 30, 2016 30-59 Days Past Due 60-89 Days Past Due 90 Days and Greater Past Due Total Loans Past Due Current Loans 1 Total Loans Commercial real estate $ 32 $ 1,448 $ 160 $ 1,640 $ 2,518,791 $ 2,520,431 Commercial and industrial 6,786 619 12,592 19,997 1,762,466 1,782,463 Construction and land 118 — — 118 281,818 281,936 Consumer real estate 203 4,109 2,059 6,371 1,040,423 1,046,794 Other consumer 663 63 114 840 60,583 61,423 Total $ 7,802 $ 6,239 $ 14,925 $ 28,966 $ 5,664,081 $ 5,693,047 December 31, 2015 Commercial real estate $ 16 $ 176 $ 10,269 $ 10,461 $ 2,167,082 $ 2,177,543 Commercial and industrial 884 670 12,255 13,809 1,598,860 1,612,669 Construction and land 623 — — 623 269,085 269,708 Consumer real estate 10,880 2,463 3,458 16,801 919,956 936,757 Other consumer 463 37 — 500 69,330 69,830 Total $ 12,866 $ 3,346 $ 25,982 $ 42,194 $ 5,024,313 $ 5,066,507 1 Includes acquired PCI loans with a total carrying value of $7,936 and $11,328 at June 30, 2016 and December 31, 2015 , respectively. For loans collateralized by real property and commercial and industrial loans, credit exposure is monitored by internally assigned grades used for classification of loans. A loan is considered “special mention” when management has determined that there is a potential weakness that deserves management's close attention. Loans rated as "special mention" are not adversely classified according to regulatory classifications and do not expose the Company to sufficient risk to warrant adverse classification. A loan is considered “substandard” if it is inadequately protected by the current net worth and paying capacity of the obligor or the collateral pledged, if any. “Substandard” loans include those characterized by the “distinct possibility” that the insured institution will sustain “some loss” if the deficiencies are not corrected, and the loan may or may not meet the criteria for impairment. Loans classified as “doubtful” have all of the weaknesses of those classified as “substandard”, with the added characteristic that the weaknesses present make “collection or liquidation in full,” on the basis of currently existing facts, conditions and values, “highly questionable and improbable.” All other loans that do not fall into the above mentioned categories are considered “pass” loans. Updates to internally assigned grades are made monthly and/or upon significant developments. For consumer loans, credit exposure is monitored by payment history of the loans. Non-performing consumer loans are on nonaccrual status and are generally greater than 90 days past due. The recorded investment in loans by credit quality indicators at June 30, 2016 and December 31, 2015 , was as follows. Real Estate and Commercial and Industrial Credit Exposure Credit Risk Profile by Internally Assigned Grade June 30, 2016 Commercial Real Estate Commercial and Industrial Construction and Land Consumer Real Estate Grade: 1 Pass $ 2,496,101 $ 1,530,291 $ 281,819 $ 1,030,771 Special Mention 8,925 131,071 — 2,801 Substandard 14,470 121,044 90 9,855 Doubtful 935 57 27 3,367 Total $ 2,520,431 $ 1,782,463 $ 281,936 $ 1,046,794 December 31, 2015 Grade: 1 Pass $ 2,135,539 $ 1,460,725 $ 269,582 $ 920,519 Special Mention 13,633 92,048 — 3,327 Substandard 27,572 59,835 93 9,606 Doubtful 799 61 33 3,305 Total $ 2,177,543 $ 1,612,669 $ 269,708 $ 936,757 1 PCI loans are included in the substandard or doubtful categories. These categories are consistent with the "substandard" and "doubtful" categories as defined by regulatory authorities. Warehouse Purchase Program Credit Exposure All Warehouse Purchase Program loans were graded pass as of June 30, 2016 and December 31, 2015 . Consumer Other Credit Exposure Credit Risk Profile Based on Payment Activity June 30, 2016 December 31, 2015 Performing $ 61,149 $ 69,723 Non-performing 274 107 Total $ 61,423 $ 69,830</t>
  </si>
  <si>
    <t>FAIR VALUE</t>
  </si>
  <si>
    <t>Fair Value Disclosures [Abstract]</t>
  </si>
  <si>
    <t>FAIR VALUE ASC 820, “Fair Value Measurements and Disclosures”,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Prices or valuation techniques that require inputs that are both significant and unobservable in the market. These instruments are valued using the best information available, some of which is internally developed, and reflects a reporting entity’s own assumptions about the risk premiums that market participants would generally require and the assumptions they would use. The fair values of securities available for sale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Company elects the fair value option for residential mortgage loans held for sale in accordance with ASC 825, "Financial Instruments". This election allows for a more effective offset of the changes in fair values of the loans and the derivative instruments used to economically hedge them without the burden of complying with the requirements for hedge accounting under ASC 815, “Derivatives and Hedging.” Mortgage loans held for sale, which are sold on a servicing released basis, are valued on a recurring basis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to credit risk and other individual loan characteristics. As these prices are derived from market observable inputs, the Company classifies these valuations as Level 2 in the fair value disclosures. At June 30, 2016 , loans held for sale had an aggregate fair value of $20,752 and an aggregate outstanding principal balance of $19,938 and were recorded in mortgage loans held for sale in the consolidated balance sheet. There were no mortgage loans held for sale that were 90 days or greater past due or on non-accrual at June 30, 2016 . Interest income on mortgage loans held for sale is recognized based on the contractual rates and reflected in interest income on loans held for sale in the consolidated income statement. Transfers of financial assets are accounted for as sales when control over the assets has been surrendered. Control over transferred assets is deemed to be surrendered when (i) the assets have been isolated from the Company, (ii) the transferee has the right (free of conditions that constrain it from taking advantage of that right) to pledge or exchange the transferred assets, and (iii) the Company does not maintain effective control over the transferred assets through either (a) an agreement that entitles and obligates the Company to repurchase or redeem them before their maturity or (b) the ability to unilaterally cause the holder to return specific assets. The Company has no continuing involvement in any residential mortgage loans sold. The Company enters into a variety of derivative instruments as part of its hedging strategy and measures these instruments at fair value on a recurring basis in the balance sheet. The majority of these derivatives are forward mortgage-backed securities and are exchange-traded or traded within highly active dealer markets. In order to determine the fair value of these instruments, the Company utilized the exchange price or dealer market price for the particular derivative contract; therefore these contracts are classified as Level 2. In addition, the Company enters into interest rate lock commitments ("IRLCs") with prospective borrowers. These commitments are carried at fair value based on the fair value of the underlying mortgage loans which are based on observable market data. The Company adjusts the outstanding IRLCs with prospective borrowers based on an expectation that it will be exercised and the loan will be funded. IRLCs are recorded in other assets or other liabilities in the consolidated balance sheet. These commitments are classified as Level 2 in the fair value disclosures, as the valuations are based on market observable inputs. Net gains of $86 and $296 resulting from changes in the fair value of these IRLCs and net losses of $301 and $646 on forward mortgage-backed securities trades were recorded in net gain on sale of mortgage loans during the three and six months ended June 30, 2016 . These gains and losses were not attributable to instrument-specific credit risk. Please see Note 7 - Derivative Financial Instruments for more information. The Company also enters into certain interest rate derivative positions that are not designated as hedging instruments. The estimated fair value of these commercial loan interest rate swaps are obtained from a pricing service that provides the swaps' unwind value (Level 2 inputs). The fair value of these derivative positions outstanding are included in other assets and other liabilities in the accompanying consolidated balance sheets. Please see Note 7 - Derivative Financial Instruments for more information. Assets and Liabilities Measured on a Recurring Basis Assets and liabilities measured at fair value on a recurring basis are summarized below. Fair Value Measurements Using Significant Other Observable Inputs (Level 2) June 30, 2016 December 31, 2015 Assets: Agency residential mortgage-backed securities $ 223,839 $ 223,848 Agency commercial mortgage-backed securities 9,675 9,417 Agency residential collateralized mortgage obligations 36,619 22,314 US government and agency securities 14,831 15,054 Municipal bonds 40,078 41,075 Total securities available for sale $ 325,042 $ 311,708 Loans held for sale $ 20,752 $ 22,535 Derivative financial instruments: Interest rate lock commitments 717 421 Forward mortgage-backed securities trades — 15 Loan customer counterparty 1,704 260 Liabilities: Derivative financial instruments: Interest rate lock commitments — — Forward mortgage-backed securities trades 173 29 Financial institution counterparty 1,704 260 Assets and Liabilities Measured on a Non-Recurring Basis Assets measured at fair value on a non-recurring basis are summarized below. There were no liabilities measured at fair value on a non-recurring basis at June 30, 2016 or December 31, 2015 . Fair Value Measurements Using Significant Unobservable Inputs (Level 3) June 30, 2016 December 31, 2015 Assets: Impaired loans $ 21,256 $ 2,230 Foreclosed assets: Commercial real estate 11,888 4,784 Construction and land 1,447 1,802 Residential real estate 33 106 Impaired loans that are collateral dependent are measured for impairment using the fair value of the collateral adjusted by additional Level 3 inputs, such as discounts of market value, estimated marketing costs and estimated legal expenses. Impaired loans secured by real estate, receivables or inventory had discounts determined by management on an individual loan basis. Impaired loans that are not collateral dependent are measured for impairment by a discounted cash flow analysis using a net present value calculation that utilizes data from the loan file before and after the modification. Foreclosed assets are measured at the lower of book or fair value less costs to sell using third party appraisals, listing agreements or sale contracts, which may be adjusted by additional Level 3 inputs, such as discounts of market value, estimated marketing costs and estimated legal expenses. Management may also consider additional adjustments on specific properties due to the age of the appraisal, expected holding period, lack of comparable sales, or if the other real estate owned is a special use property. At June 30, 2016 , the Company had $368 in residential mortgage loans in the process of foreclosure. The Credit Risk Management department evaluates the valuations on impaired loans and foreclosed assets at least quarterly. The valuations on impaired loans are reviewed at least quarterly by the Allowance for Loan Loss Committee and are considered in the calculation of the allowance for loan losses. Unobservable inputs, such as discounts to collateral, are monitored and adjusted if market conditions change. The carrying amount and fair value information of financial instruments not recorded at fair value in their entirety on a recurring basis on the Company's consolidated balance sheets at June 30, 2016 and at December 31, 2015 , were as follows: Fair Value June 30, 2016 Carrying Amount Quoted Prices in Active Markets for Identical Assets (Level 1) Significant Other Observable Inputs (Level 2) Significant Unobservable Inputs (Level 3) Financial assets Cash and cash equivalents $ 422,624 $ 422,624 $ — $ — Securities held to maturity 224,452 — 233,944 — Loans held for investment, net 5,633,252 — — 5,772,856 Loans held for investment - Warehouse Purchase Program 980,390 — — 980,524 FHLB and other restricted securities, at cost 62,247 — 62,247 — Accrued interest receivable 19,557 19,557 — — Financial liabilities Deposits $ 5,622,682 $ — $ — $ 5,410,523 FHLB advances 1,333,337 — — 1,330,620 Repurchase agreements 68,049 — — 68,048 Subordinated debt 85,231 — — 82,309 Other borrowings 24,894 — — 25,000 Accrued interest payable 1,955 1,955 — — December 31, 2015 Financial assets Cash and cash equivalents $ 615,639 $ 615,639 $ — $ — Securities held to maturity 240,433 — 247,202 — Loans held for investment, net 5,017,554 — — 5,083,093 Loans held for investment - Warehouse Purchase Program 1,043,719 — — 1,042,434 FHLB and other restricted securities, at cost 63,075 — 63,075 — Accrued interest receivable 17,109 17,109 — — Financial liabilities Deposits $ 5,226,711 $ — $ — $ 4,920,648 FHLB advances 1,439,904 — — 1,433,125 Repurchase agreement 83,269 — — 81,956 Subordinated debt 84,992 — — 85,771 Accrued interest payable 1,653 1,653 — — Estimated fair value is the carrying amount for cash and cash equivalents and accrued interest receivable and payable. The fair values of securities held to maturity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For loans held for investment (including Warehouse Purchase Program loans), fair value is based on discounted cash flows using current market offering rates, estimated life, and applicable credit risk. For deposits, FHLB advances and overnight repurchase agreements with depositors, fair value is calculated using the FHLB advance curve to discount cash flows for the estimated life for deposits and according to the contractual repayment schedule for FHLB advances. The fair value of the structured repurchase agreement is based on discounting the estimated cash flows using the current rate at which similar borrowings would be made with similar terms and remaining maturities. The fair value of other borrowings, which consists of an unsecured term loan borrowed by the Company in the second quarter of 2016, is the loan's par value, since the loan was recorded on the Company's balance sheet near the June 30, 2016 reporting date. The fair value of subordinated debt and trust preferred securities is based on current market rates on similar debt in the market. The fair value of FHLB stock and other restricted securities is based on the securities' cost basis due to restrictions on its transferability. The fair value of off-balance sheet items is based on the current fees or costs that would be charged to enter into or terminate such arrangements and are not considered significant to this presentation.</t>
  </si>
  <si>
    <t>DERIVATIVE FINANCIAL INSTRUMENTS</t>
  </si>
  <si>
    <t>Derivative Instruments and Hedging Activities Disclosure [Abstract]</t>
  </si>
  <si>
    <t>DERIVATIVE FINANCIAL INSTRUMENTS The Company enters into IRLCs with prospective residential mortgage borrowers whereby the interest rate on the loan is determined prior to funding and the borrowers have locked into that interest rate. These commitments are carried at fair value in accordance with ASC 815, Derivatives and Hedging. The estimated fair values of IRLCs are based on observable market data and are recorded in other assets or other liabilities in the consolidated balance sheets. The Company adjusts the outstanding IRLCs with prospective borrowers based on the expectation that it will be exercised and the loan will be funded. The initial and subsequent changes in the fair value of IRLCs are a component of net gain on sale of mortgage loans. The Company actively manages the risk profiles of its IRLCs and mortgage loans held for sale on a daily basis. To manage the price risk associated with IRLCs, the Company enters into forward sales of mortgage-backed securities in an amount similar to the portion of the IRLC expected to close, assuming no change in mortgage interest rates. In addition, to manage the interest rate risk associated with mortgage loans held for sale, the Company enters into forward sales of mortgage-backed securities to deliver mortgage loan inventory to investors. The estimated fair values of forward sales of mortgage-backed securities and forward sale commitments are based on quoted market values and are recorded in other assets or other liabilities in the consolidated balance sheets. The initial and subsequent changes in value on forward sales of mortgage-backed securities are a component of net gain on sale of mortgage loans. The following table provides the outstanding notional balances and fair values of outstanding positions at June 30, 2016 and December 31, 2015 . June 30, 2016 December 31, 2015 Derivative Positions related to Mortgage Loans Held for Sale: Expiration Dates Outstanding Notional Balance Fair Value Expiration Dates Outstanding Notional Balance Fair Value Assets: IRLCs 2016 $ 17,150 $ 717 2016 $ 12,518 $ 421 Forward mortgage-backed securities trades 2016 — — 2016 11,874 15 Liabilities: Forward mortgage-backed securities trades 2016 $ 26,035 $ 173 2016 $ 8,500 $ 29 The Company enters into certain interest rate derivative positions that are not designated as hedging instruments. These derivative positions related to transactions in which we entered into an interest rate swap or cap with a customer, while at the same time entering into an offsetting interest rate swap or cap with another financial institution. In connection with each swap transaction, we agree to pay interest to the customer on a notional amount at a variable interest rate and receive interest from the customer on a similar notional amount at a fixed interest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In connection with each interest rate cap, we sell a cap to the customer and agree to pay interest if the underlying index exceeds the strike price defined in the cap agreement. Simultaneously we purchase a cap with matching terms from another financial institution which agrees to pay us if the underlying index exceeds the strike price. Because we act as an intermediary for our customer, changes in the fair value of the underlying derivative contracts substantially offset each other and do not have a material impact on our results of operations. The Company presents derivative instruments at fair value in other assets and other liabilities in the accompanying consolidated balance sheets. The notional amounts and estimated fair values of interest rate swap derivative positions outstanding and weighted-average receive and pay interest rates at June 30, 2016 and December 31, 2015 are presented in the following table. Derivative Positions related to Commercial Loan Interest Rate Swaps and Caps: Outstanding Notional Amount Estimated Fair Value Weighted-Average Interest Rate Received Paid June 30, 2016 Loan customer counterparty $ 99,572 $ 1,704 5.24 % 3.76 % Financial institution counterparty (99,572 ) (1,704 ) 3.76 5.24 December 31, 2015 Loan customer counterparty $ 24,796 $ 260 5.01 % 3.37 % Financial institution counterparty (24,796 ) (260 ) 3.37 5.01 Our credit exposure on interest rate swaps is limited to the net favorable value of all swaps by each counterparty. In some cases, collateral may be required from the counterparties involved if the net value of the swaps exceeds a nominal amount considered to be immaterial. Collateral levels are monitored and adjusted on a regular basis for changes in interest rate swap values. Our cash collateral pledged for interest rate swaps and included in our interest-bearing deposits, which totaled $1,700 at June 30, 2016 and $300 at December 31, 2015 , is in excess of our credit exposure. The Company does not offset fair value amounts recognized for derivative instruments and the amounts collected and/or deposited on derivative instruments in its consolidated balance sheets.</t>
  </si>
  <si>
    <t>SHARE-BASED COMPENSATION</t>
  </si>
  <si>
    <t>Disclosure of Compensation Related Costs, Share-based Payments [Abstract]</t>
  </si>
  <si>
    <t>SHARE-BASED COMPENSATION Compensation cost charged to income for share-based compensation is presented below: Three Months Ended June 30, Six Months Ended June 30, 2016 2015 2016 2015 Restricted stock $ 733 $ 1,070 $ 1,181 $ 2,262 Stock options 493 430 1,042 957 Income tax benefit 429 525 778 1,127 A summary of activity in the restricted stock portion of the Company's stock plans is presented below: Six Months Ended June 30, 2016 Time-Vested Shares Performance-Based Shares Shares Weighted-Average Grant Date Fair Value per Share 1 Shares Weighted-Average Grant Date Fair Value per Share 2 Non-vested at December 31, 2015 246,461 $ 20.98 61,800 $ 25.02 Granted — — — — Vested (96,665 ) 20.86 (20,600 ) 25.02 Non-vested at June 30, 2016 149,796 $ 20.81 41,200 $ 26.33 1 For restricted stock awards with time-based vesting conditions, the grant date fair value is based upon the closing stock price as quoted on the NASDAQ Stock Market on the grant date. 2 For restricted stock awards with performance-based vesting conditions, the value of the award is based upon the closing stock price as quoted on the NASDAQ Stock Market on the date of vesting. Until the final value is determined on the vesting date, the Company estimates the fair value quarterly based upon the closing stock price as quoted on the NASDAQ Stock Market near the last business day of each calendar quarter end. As of June 30, 2016 , there was $3,322 of total unrecognized compensation expense related to non-vested restricted shares awarded under the Company's stock plans. That expense is expected to be recognized over a weighted-average period of 1.37 years . A summary of activity in the stock option portion of the Company's stock plans as of June 30, 2016 is presented below: Shares Weighted- Average Exercise Price per Share Weighted- Average Remaining Contractual Term Aggregate Intrinsic Value Outstanding at December 31, 2015 1,865,750 $ 22.21 7.9 $ 6,401 Granted 19,000 21.73 10.0 — Exercised (24,614 ) 19.97 — 127 Forfeited (59,666 ) 24.91 — — Outstanding at June 30, 2016 1,800,470 22.14 7.3 8,641 Fully vested and expected to vest 1,795,218 22.14 7.3 8,625 Exercisable at June 30, 2016 805,534 $ 19.79 6.4 $ 5,742 As of June 30, 2016 , there was $5,769 of total unrecognized compensation expense related to non-vested stock options. That expense is expected to be recognized over a weighted-average period of 2.94 years .</t>
  </si>
  <si>
    <t>INCOME TAXES</t>
  </si>
  <si>
    <t>Income Tax Disclosure [Abstract]</t>
  </si>
  <si>
    <t xml:space="preserve">INCOME TAXES A summary of the net deferred tax assets as of June 30, 2016 and December 31, 2015 , is presented below: June 30, 2016 December 31, 2015 Net deferred tax assets $ 24,455 $ 21,040 Estimated annual effective tax rate 35 % </t>
  </si>
  <si>
    <t>COMMITMENTS AND CONTINGENT LIABILITIES</t>
  </si>
  <si>
    <t>Commitments and Contingencies Disclosure [Abstract]</t>
  </si>
  <si>
    <t>COMMITMENTS AND CONTINGENT LIABILITIES In the normal course of business, the Company enters into various transactions which, in accordance with US GAAP, are not included in its consolidated balance sheets. The Company enters into these transactions to meet the financing needs of its customers. These transactions include commitments to extend credit and standby letters of credit which involve, to varying degrees, elements of credit and interest rate risk. Credit losses up to the face amount of these instruments could occur, although material losses are not anticipated. The Company's credit policies applied to loan originations are also applied to these commitment requests, including obtaining collateral at the exercise of the commitment. The Company enters into contractual commitments to extend credit, normally with fixed expiration dates or termination clauses, at specified rates and for specific purposes. Since many commitments expire without being drawn upon, the total contractual amount of commitments does not necessarily represent future cash requirements of the Company. Substantially all of the Company's commitments to extend credit are contingent upon customers maintaining specific credit standards at the time of future loan funding. Standby letters of credit are written conditional commitments issued by the Company to guarantee the performance of a customer to a third part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of the commitment. If the commitment were funded, the Company would seek payment from the customer under pre-arranged terms. The Company's policies generally require that standby letter of credit arrangements contain security and debt covenants similar to those contained in loan agreements. The contractual amounts of financial instruments with off‑balance sheet risk at June 30, 2016 and December 31, 2015 , are summarized below. Please see Part I-Item 2-"Off-Balance Sheet Arrangements, Contractual Obligations and Commitments" of this Form 10-Q for information related to commitment maturities. June 30, 2016 December 31, 2015 Unused commitments to extend credit $ 1,356,035 $ 1,211,964 Unused capacity on Warehouse Purchase Program loans 744,610 476,281 Standby letters of credit 27,046 18,644 Total unused commitments/capacity $ 2,127,691 $ 1,706,889 In addition to the commitments above, the Company guarantees the credit card debt of certain customers to the merchant bank that issues the credit cards. These guarantees are in place for as long as the guaranteed credit card is open. At June 30, 2016 and December 31, 2015 , these credit card guarantees totaled $2,275 and $1,028 , respectively. This amount represents the maximum potential amount of future payments under the guarantee, which the Company is responsible for in the event of customer non-payment. In addition to the commitments above, the Company had overdraft protection available in the amounts of $86,020 and $87,077 at June 30, 2016 and December 31, 2015 , respectively. In regards to unused capacity on Warehouse Purchase Program loans, the Company has established maximum purchase facility amounts, but reserves the right, at any time, to refuse to buy any mortgage loans offered for sale by each customer, for any reason in the Company's sole and absolute discretion. The Company, at June 30, 2016 , had FHLB letters of credit of $833,111 pledged to secure public deposits, repurchase agreements, and for other purposes required or permitted by law. At June 30, 2016 , the Company had $2,480 of unfunded commitments recorded in other liabilities in its consolidated balance sheet related to investments in community development-oriented private equity funds used for Community Reinvestment Act purposes.</t>
  </si>
  <si>
    <t>RECENT ACCOUNTING DEVELOPMENTS</t>
  </si>
  <si>
    <t>New Accounting Pronouncements and Changes in Accounting Principles [Abstract]</t>
  </si>
  <si>
    <t>RECENT ACCOUNTING DEVELOPMENTS In June 2016, the Financial Accounting Standards Board (the "FASB") issued Accounting Standards Update ("ASU") 2016-13, "Measurement of Credit Losses on Financial Instruments." This ASU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is revised guidance will remove all recognition thresholds and will require companies to recognize an allowance for lifetime expected credit losses. Credit losses will be immediately recognized through net income; the amount recognized will be based on the current estimate of contractual cash flows not expected to be collected over the financial asset’s contractual term. ASU 2016-13 also amends the credit loss measurement guidance for available-for-sale debt securities. For public business entities, this ASU is effective for financial statements issued for fiscal years and for interim periods within those fiscal years beginning after December 15, 2019. The Company is evaluating the impact of this ASU on its financial statements and disclosures.</t>
  </si>
  <si>
    <t>SUBSEQUENT EVENTS</t>
  </si>
  <si>
    <t>Subsequent Events [Abstract]</t>
  </si>
  <si>
    <t>SUBSEQUENT EVENTS The Company evaluated events from the date of the consolidated financial statements on June 30, 2016 through the issuance of those consolidated financial statements included in this Quarterly Report on Form 10-Q dated July 26, 2016 . No additional events were identified requiring recognition in and/or disclosures in the consolidated financial statements.</t>
  </si>
  <si>
    <t>BASIS OF FINANCIAL STATEMENT PRESENTATION (Policies)</t>
  </si>
  <si>
    <t>Use of Estimates</t>
  </si>
  <si>
    <t xml:space="preserve">In preparing the financial statements, management is required to make estimates and assumptions that affect the recorded amounts of assets and liabilities, disclosure of contingent assets and liabilities at the date of the financial statements and the reported amounts of revenues and expenses for the period. Actual results could differ from those estimates. For further information with respect to significant accounting policies followed by the Company in preparation of its consolidated financial statements, refer to the 2015 Form 10-K. </t>
  </si>
  <si>
    <t>Consolidation</t>
  </si>
  <si>
    <t>The accompanying Unaudited Consolidated Interim Financial Statements include the accounts of the Company, whose business primarily consists of the operations of its wholly owned subsidiary, LegacyTexas Bank (the “Bank”). All significant intercompany transactions and balances are eliminated in consolidation.</t>
  </si>
  <si>
    <t>Securities</t>
  </si>
  <si>
    <t>Gains and losses on the sale of securities classified as available for sale are recorded on the trade date using the specific-identification method.</t>
  </si>
  <si>
    <t>Other-than-Temporary Impairment</t>
  </si>
  <si>
    <t>Other-than-Temporary Impairment In determining other-than-temporary impairment for debt securities, management considers many factors, including: (1) the length of time and the extent to which the fair value has been less than amortized cost, (2) the financial condition and near-term prospects of the issuer, (3) whether the market decline was affected by macroeconomic conditions, and (4) whether the Company has the intent and ability to retain its investment in the issuer for a period of time sufficient to allow for any anticipated recovery in fair value.</t>
  </si>
  <si>
    <t>Allowance for Loan Losses</t>
  </si>
  <si>
    <t>A modified loan is considered a troubled debt restructuring (“TDR”) when two conditions are met: 1) the borrower is experiencing financial difficulty and 2) concessions are made for the borrower's benefit that would not otherwise be considered for a borrower or transaction with similar credit risk characteristics. Modifications to loan terms may include a modification of the contractual interest rate to a below-market rate (even if the modified rate is higher than the original rate), forgiveness of accrued interest, forgiveness of a portion of principal, an extended repayment period or a deed in lieu of foreclosure or other transfer of assets other than cash to fully or partially satisfy a debt. The Company's policy is to place all TDRs on nonaccrual for a minimum period of six months . Loans qualify for return to accrual status once they have demonstrated performance with the restructured terms of the loan agreement for a minimum of six months and the collection of principal and interest under the revised terms is deemed probable. All TDRs are considered to be impaired loans. The allowance for loan losses and related provision expense are susceptible to change if the credit quality of our loan portfolio changes, which is evidenced by many factors, including but not limited to charge-offs and non-performing loan trends. Generally, consumer real estate lending has a lower credit risk profile compared to other consumer lending (such as automobile loans). Commercial real estate and commercial and industrial lending, however, can have higher risk profiles than consumer loans due to these loans being larger in amount and non-homogeneous in structure and term. Changes in economic conditions, the mix and size of the loan portfolio, and individual borrower conditions can dramatically impact our level of allowance for loan losses in relatively short periods of time. The allowance for loan losses is maintained to cover losses that are estimated in accordance with US GAAP. It is our estimate of credit losses inherent in our loan portfolio at each balance sheet date. Our methodology for analyzing the allowance for loan losses consists of general and specific components. For the general component, we stratify the loan portfolio into homogeneous groups of loans that possess similar loss potential characteristics and apply a loss ratio to these groups of loans to estimate the credit losses in the loan portfolio. We use both historical loss ratios and qualitative loss factors assigned to major loan collateral types to establish general component loss allocations. Qualitative loss factors are based on management's judgment of company, market, industry or business specific data and external economic indicators, which may not yet be reflected in the historical loss ratios, and that could impact the Company's specific loan portfolios. The Allowance for Loan Loss Committee sets and adjusts qualitative loss factors by regularly reviewing changes in underlying loan composition and the seasonality of specific portfolios. The Allowance for Loan Loss Committee also considers credit quality and trends relating to delinquency, non-performing and classified loans within the Company's loan portfolio when evaluating qualitative loss factors. Additionally, the Allowance for Loan Loss Committee adjusts qualitative factors to account for the potential impact of external economic factors, including the unemployment rate, vacancy and capitalization rates and other pertinent economic data specific to our primary market area and lending portfolios. For the specific component, the allowance for loan losses includes loans where management has concerns about the borrower's ability to repay and on individually analyzed loans found to be impaired. Management evaluates current information and events regarding a borrower's ability to repay its obligations and considers a loan to be impaired when the ultimate collectability of amounts due, according to the contractual terms of the loan agreement, is in doubt. If an impaired loan is collateral-dependent, the fair value of the collateral, less the estimated cost to sell, is used to determine the amount of impairment. If an impaired loan is not collateral-dependent, the impairment amount is determined using the negative difference, if any, between the estimated discounted cash flows and the loan amount due. For impaired loans, the amount of the impairment can be adjusted, based on current data, until such time as the actual basis is established by acquisition of the collateral or until the basis is collected. Impairment losses are reflected in the allowance for loan losses through a charge to the provision for loan losses. Subsequent recoveries are credited to the allowance for loan losses. Cash receipts for accruing loans are applied to principal and interest under the contractual terms of the loan agreement. Cash receipts on impaired loans for which the accrual of interest has been discontinued are applied first to principal. Large groups of smaller-balance homogeneous loans are collectively evaluated for impairment. As a result, the Company does not separately identify consumer real estate loans less than $417 or individual consumer non-real estate secured loans for impairment disclosures. The Company considers these loans to be homogeneous in nature due to the smaller dollar amount and the similar underwriting criteria.</t>
  </si>
  <si>
    <t>Loans</t>
  </si>
  <si>
    <t>Past due status is based on the contractual terms of the loan. Loans that are past due 30 days are considered delinquent. Interest income on loans is discontinued at the time the loan is 90 days delinquent unless the loan is well-secured and in process of collection. Non-mortgage consumer loans are typically charged off no later than 120 days past due. In all cases, loans are placed on nonaccrual or charged-off at an earlier date if collection of principal or interest is considered doubtful. Nonaccrual loans include both smaller balance homogeneous loans that are collectively evaluated for impairment and larger individually classified impaired loans. All interest accrued but not received for loans placed on nonaccrual status is reversed against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For consumer loans, credit exposure is monitored by payment history of the loans. Non-performing consumer loans are on nonaccrual status and are generally greater than 90 days past due.</t>
  </si>
  <si>
    <t>Fair Value</t>
  </si>
  <si>
    <t>ASC 820, “Fair Value Measurements and Disclosures”,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Prices or valuation techniques that require inputs that are both significant and unobservable in the market. These instruments are valued using the best information available, some of which is internally developed, and reflects a reporting entity’s own assumptions about the risk premiums that market participants would generally require and the assumptions they would use. The fair values of securities available for sale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Company elects the fair value option for residential mortgage loans held for sale in accordance with ASC 825, "Financial Instruments". This election allows for a more effective offset of the changes in fair values of the loans and the derivative instruments used to economically hedge them without the burden of complying with the requirements for hedge accounting under ASC 815, “Derivatives and Hedging.” Mortgage loans held for sale, which are sold on a servicing released basis, are valued on a recurring basis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to credit risk and other individual loan characteristics. As these prices are derived from market observable inputs, the Company classifies these valuations as Level 2 in the fair value disclosures. At June 30, 2016 , loans held for sale had an aggregate fair value of $20,752 and an aggregate outstanding principal balance of $19,938 and were recorded in mortgage loans held for sale in the consolidated balance sheet. There were no mortgage loans held for sale that were 90 days or greater past due or on non-accrual at June 30, 2016 . Interest income on mortgage loans held for sale is recognized based on the contractual rates and reflected in interest income on loans held for sale in the consolidated income statement. Transfers of financial assets are accounted for as sales when control over the assets has been surrendered. Control over transferred assets is deemed to be surrendered when (i) the assets have been isolated from the Company, (ii) the transferee has the right (free of conditions that constrain it from taking advantage of that right) to pledge or exchange the transferred assets, and (iii) the Company does not maintain effective control over the transferred assets through either (a) an agreement that entitles and obligates the Company to repurchase or redeem them before their maturity or (b) the ability to unilaterally cause the holder to return specific assets. The Company has no continuing involvement in any residential mortgage loans sold. The Company enters into a variety of derivative instruments as part of its hedging strategy and measures these instruments at fair value on a recurring basis in the balance sheet. The majority of these derivatives are forward mortgage-backed securities and are exchange-traded or traded within highly active dealer markets. In order to determine the fair value of these instruments, the Company utilized the exchange price or dealer market price for the particular derivative contract; therefore these contracts are classified as Level 2. In addition, the Company enters into interest rate lock commitments ("IRLCs") with prospective borrowers. These commitments are carried at fair value based on the fair value of the underlying mortgage loans which are based on observable market data. The Company adjusts the outstanding IRLCs with prospective borrowers based on an expectation that it will be exercised and the loan will be funded. IRLCs are recorded in other assets or other liabilities in the consolidated balance sheet. These commitments are classified as Level 2 in the fair value disclosures, as the valuations are based on market observable inputs. Impaired loans that are collateral dependent are measured for impairment using the fair value of the collateral adjusted by additional Level 3 inputs, such as discounts of market value, estimated marketing costs and estimated legal expenses. Impaired loans secured by real estate, receivables or inventory had discounts determined by management on an individual loan basis. Impaired loans that are not collateral dependent are measured for impairment by a discounted cash flow analysis using a net present value calculation that utilizes data from the loan file before and after the modification. Foreclosed assets are measured at the lower of book or fair value less costs to sell using third party appraisals, listing agreements or sale contracts, which may be adjusted by additional Level 3 inputs, such as discounts of market value, estimated marketing costs and estimated legal expenses. Management may also consider additional adjustments on specific properties due to the age of the appraisal, expected holding period, lack of comparable sales, or if the other real estate owned is a special use property. At June 30, 2016 , the Company had $368 in residential mortgage loans in the process of foreclosure. The Credit Risk Management department evaluates the valuations on impaired loans and foreclosed assets at least quarterly. The valuations on impaired loans are reviewed at least quarterly by the Allowance for Loan Loss Committee and are considered in the calculation of the allowance for loan losses. Unobservable inputs, such as discounts to collateral, are monitored and adjusted if market conditions change.</t>
  </si>
  <si>
    <t>Derivatives</t>
  </si>
  <si>
    <t>The Company enters into IRLCs with prospective residential mortgage borrowers whereby the interest rate on the loan is determined prior to funding and the borrowers have locked into that interest rate. These commitments are carried at fair value in accordance with ASC 815, Derivatives and Hedging. The estimated fair values of IRLCs are based on observable market data and are recorded in other assets or other liabilities in the consolidated balance sheets. The Company adjusts the outstanding IRLCs with prospective borrowers based on the expectation that it will be exercised and the loan will be funded. The initial and subsequent changes in the fair value of IRLCs are a component of net gain on sale of mortgage loans. The Company actively manages the risk profiles of its IRLCs and mortgage loans held for sale on a daily basis. To manage the price risk associated with IRLCs, the Company enters into forward sales of mortgage-backed securities in an amount similar to the portion of the IRLC expected to close, assuming no change in mortgage interest rates. In addition, to manage the interest rate risk associated with mortgage loans held for sale, the Company enters into forward sales of mortgage-backed securities to deliver mortgage loan inventory to investors. The estimated fair values of forward sales of mortgage-backed securities and forward sale commitments are based on quoted market values and are recorded in other assets or other liabilities in the consolidated balance sheets. The initial and subsequent changes in value on forward sales of mortgage-backed securities are a component of net gain on sale of mortgage loans. The Company enters into certain interest rate derivative positions that are not designated as hedging instruments. These derivative positions related to transactions in which we entered into an interest rate swap or cap with a customer, while at the same time entering into an offsetting interest rate swap or cap with another financial institution. In connection with each swap transaction, we agree to pay interest to the customer on a notional amount at a variable interest rate and receive interest from the customer on a similar notional amount at a fixed interest rate. At the same time, we agree to pay another financial institution the same fixed interest rate on the same notional amount and receive the same variable interest rate on the same notional amount. The transaction allows our customer to effectively convert a variable rate loan to a fixed rate. In connection with each interest rate cap, we sell a cap to the customer and agree to pay interest if the underlying index exceeds the strike price defined in the cap agreement. Simultaneously we purchase a cap with matching terms from another financial institution which agrees to pay us if the underlying index exceeds the strike price. Because we act as an intermediary for our customer, changes in the fair value of the underlying derivative contracts substantially offset each other and do not have a material impact on our results of operations. The Company presents derivative instruments at fair value in other assets and other liabilities in the accompanying consolidated balance sheets.</t>
  </si>
  <si>
    <t>EARNINGS PER COMMON SHARE (Tables)</t>
  </si>
  <si>
    <t>Reconciliation of Numerator and Denominator of Basic and Diluted Earnings per Common Share</t>
  </si>
  <si>
    <t>A reconciliation of the numerator and denominator of the basic and diluted earnings per common share computation for the three and six months ended June 30, 2016 and 2015 is as follows: Three Months Ended June 30, Six Months Ended June 30, 2016 2015 2016 2015 Basic earnings per share: Numerator: Net income $ 23,217 $ 20,251 $ 45,299 $ 36,575 Distributed and undistributed earnings to participating securities (103 ) (160 ) (232 ) (299 ) Income available to common shareholders $ 23,114 $ 20,091 $ 45,067 $ 36,276 Denominator: Weighted average common shares outstanding 47,658,896 47,611,263 47,652,361 47,680,597 Less: Average unallocated ESOP shares (1,317,433 ) (1,487,747 ) (1,335,294 ) (1,510,641 ) Average unvested restricted stock awards (205,464 ) (363,284 ) (236,942 ) (377,612 ) Average shares for basic earnings per share 46,135,999 45,760,232 46,080,125 45,792,344 Basic earnings per common share $ 0.50 $ 0.44 $ 0.98 $ 0.79 Diluted earnings per share: Numerator: Income available to common shareholders $ 23,114 $ 20,091 $ 45,067 $ 36,276 Denominator: Average shares for basic earnings per share 46,135,999 45,760,232 46,080,125 45,792,344 Dilutive effect of share-based compensation plan 216,142 271,035 163,745 214,267 Average shares for diluted earnings per share 46,352,141 46,031,267 46,243,870 46,006,611 Diluted earnings per common share $ 0.50 $ 0.44 $ 0.97 $ 0.79 Share awards excluded in the computation of diluted earnings per share because the exercise price was greater than the common stock average market price and were therefore antidilutive 830,600 841,623 946,166 1,053,800</t>
  </si>
  <si>
    <t>SECURITIES (Tables)</t>
  </si>
  <si>
    <t>Fair Value of Available-for-Sale Securities and Related Gross Unrealized Gains and Losses</t>
  </si>
  <si>
    <t>The amortized cost, related gross unrealized gains and losses recognized in accumulated other comprehensive income (loss), and the fair value of securities available for sale were as follows: June 30, 2016 Amortized Cost Gross Unrealized Gains Gross Unrealized Losses Fair Value Agency residential mortgage-backed securities 1 $ 221,289 $ 2,646 $ 96 $ 223,839 Agency commercial mortgage-backed securities 1 9,453 222 — 9,675 Agency residential collateralized mortgage obligations 1 36,195 472 48 36,619 US government and agency securities 14,597 234 — 14,831 Municipal bonds 39,014 1,128 64 40,078 Total securities $ 320,548 $ 4,702 $ 208 $ 325,042 December 31, 2015 Agency residential mortgage-backed securities 1 $ 224,582 $ 841 $ 1,575 $ 223,848 Agency commercial mortgage-backed securities 1 9,483 — 66 9,417 Agency residential collateralized mortgage obligations 1 22,430 26 142 22,314 US government and agency securities 14,906 148 — 15,054 Municipal bonds 40,512 637 74 41,075 Total securities $ 311,913 $ 1,652 $ 1,857 $ 311,708 1 Mortgage-backed securities and collateralized mortgage obligations are issued and/or guaranteed by U.S. government agencies or U.S. government-sponsored enterprises.</t>
  </si>
  <si>
    <t>Carrying Amount, Unrecognized Gains and Losses, and Fair Value of Securities Held to Maturity</t>
  </si>
  <si>
    <t>The carrying amount, unrealized gains and losses, and fair value of securities held to maturity were as follows: June 30, 2016 Amortized Cost Gross Unrealized Gains Gross Unrealized Losses Fair Value Agency residential mortgage-backed securities 1 $ 79,909 $ 2,529 $ 2 $ 82,436 Agency commercial mortgage-backed securities 1 28,306 1,916 — 30,222 Agency residential collateralized mortgage obligations 1 49,738 1,343 32 51,049 Municipal bonds 66,499 3,750 12 70,237 Total securities $ 224,452 $ 9,538 $ 46 $ 233,944 December 31, 2015 Agency residential mortgage-backed securities 1 $ 87,935 $ 1,837 $ 284 $ 89,488 Agency commercial mortgage-backed securities 1 24,848 913 64 25,697 Agency residential collateralized mortgage obligations 1 59,174 1,087 55 60,206 Municipal bonds 68,476 3,447 112 71,811 Total securities $ 240,433 $ 7,284 $ 515 $ 247,202 1 Mortgage-backed securities and collateralized mortgage obligations are issued and/or guaranteed by U.S. government agencies or U.S. government-sponsored enterprises.</t>
  </si>
  <si>
    <t>Carrying Amount and Fair Value of Held to Maturity Debt Securities and Fair Value of Available-for-Sale Debt Securities</t>
  </si>
  <si>
    <t>The carrying amount and fair value of held to maturity debt securities and the fair value of available for sale debt securities at June 30, 2016 by contractual maturity are set forth in the table below. Securities with contractual payments not due at a single maturity date, including mortgage-backed securities and collateralized mortgage obligations, are shown separately. Held to maturity Available for sale Carrying Amount Fair Value Fair Value Due in one year or less $ 1,707 $ 1,729 $ 14,307 Due after one to five years 7,816 8,182 13,971 Due after five to ten years 47,063 50,151 16,860 Due after ten years 9,913 10,175 9,771 Agency residential mortgage-backed securities 79,909 82,436 223,839 Agency commercial mortgage-backed securities 28,306 30,222 9,675 Agency residential collateralized mortgage obligations 49,738 51,049 36,619 Total $ 224,452 $ 233,944 $ 325,042</t>
  </si>
  <si>
    <t>Summarized Sales Activity</t>
  </si>
  <si>
    <t>Sales activity of securities for the six months ended June 30, 2016 and 2015 was as follows. All securities sold were classified as available for sale. Three Months Ended June 30, Six Months Ended June 30, 2016 2015 2016 2015 Proceeds $ 7,700 $ — $ 7,700 $ 16,581 Gross gains 72 — 72 211 Gross losses 7 — 7 — Tax benefit of securities gains/losses 23 — 23 74</t>
  </si>
  <si>
    <t>Securities with Unrealized Losses Aggregated by Investment and Length of Time that Individual Securities have been in Continuous Unrealized Loss Position Category</t>
  </si>
  <si>
    <t>Securities with unrealized losses at June 30, 2016 and December 31, 2015 , aggregated by investment category and length of time that individual securities have been in a continuous unrealized loss position, were as follows: AFS Less than 12 Months 12 Months or More Total June 30, 2016 Fair Value Unrealized Loss Fair Value Unrealized Loss Fair Value Unrealized Loss Agency residential mortgage-backed securities 1 $ 9,616 $ 50 $ 1,957 $ 46 $ 11,573 $ 96 Agency residential collateralized mortgage obligations 1 925 7 4,062 41 4,987 48 Municipal bonds 1,920 16 2,975 48 4,895 64 Total temporarily impaired $ 12,461 $ 73 $ 8,994 $ 135 $ 21,455 $ 208 December 31, 2015 Agency residential mortgage-backed securities 1 $ 158,172 $ 1,353 $ 10,474 $ 222 $ 168,646 $ 1,575 Agency commercial mortgage-backed securities 1 9,417 66 — — 9,417 66 Agency residential collateralized mortgage obligations 1 13,517 81 6,992 61 20,509 142 Municipal bonds 7,249 74 — — 7,249 74 Total temporarily impaired $ 188,355 $ 1,574 $ 17,466 $ 283 $ 205,821 $ 1,857 HTM Less than 12 Months 12 Months or More Total June 30, 2016 Fair Value Unrealized Loss Fair Value Unrealized Loss Fair Value Unrealized Loss Agency residential mortgage-backed securities 1 $ 2,057 $ 2 $ — $ — $ 2,057 $ 2 Agency residential collateralized mortgage obligations 1 3,022 3 2,218 29 5,240 32 Municipal bonds 279 1 1,086 11 1,365 12 Total temporarily impaired $ 5,358 $ 6 $ 3,304 $ 40 $ 8,662 $ 46 December 31, 2015 Agency residential mortgage-backed securities 1 $ 41,935 $ 284 $ — $ — $ 41,935 $ 284 Agency commercial mortgage-backed securities 1 3,805 64 — — 3,805 64 Agency residential collateralized mortgage obligations 1 3,714 6 3,060 49 6,774 55 Municipal bonds 1,638 10 6,369 102 8,007 112 Total temporarily impaired $ 51,092 $ 364 $ 9,429 $ 151 $ 60,521 $ 515 1 Mortgage-backed securities and collateralized mortgage obligations are issued and/or guaranteed by U.S. government agencies or U.S. government-sponsored enterprises.</t>
  </si>
  <si>
    <t>LOANS - (Tables)</t>
  </si>
  <si>
    <t>Loans consist of the following: June 30, 2016 December 31, 2015 Loans held for sale $ 20,752 $ 22,535 Loans held for investment: Commercial real estate $ 2,520,431 $ 2,177,543 Commercial and industrial 1,782,463 1,612,669 Construction and land 281,936 269,708 Consumer real estate 1,046,794 936,757 Other consumer 61,423 69,830 Gross loans held for investment, excluding Warehouse Purchase Program 5,693,047 5,066,507 Net of: Deferred costs (fees) and discounts, net 2,399 (1,860 ) Allowance for loan losses (62,194 ) (47,093 ) Net loans held for investment, excluding Warehouse Purchase Program 5,633,252 5,017,554 Warehouse Purchase Program 980,390 1,043,719 Total loans held for investment $ 6,613,642 $ 6,061,273</t>
  </si>
  <si>
    <t>Activity in the allowance for loan losses for the three and six months ended June 30, 2016 and 2015 , segregated by portfolio segment and evaluation for impairment, is set forth below. All Warehouse Purchase Program loans are collectively evaluated for impairment and are purchased under several contractual requirements, providing safeguards to the Company. These safeguards include the requirement that our mortgage company customers have a takeout commitment for each loan and multiple investors for purchases. To date, the Company has not experienced a loss on these loans and no allowance for loan losses has been allocated to them. At June 30, 2016 and 2015 , the allowance for loan impairment related to purchased credit impaired ("PCI") loans totaled $148 and $127 , respectively. For the three months ended June 30, 2016 Commercial Real Estate Commercial and Industrial Construction and Land Consumer Real Estate Other Consumer Total Allowance for loan losses: Beginning balance - April 1, 2016 $ 15,274 $ 31,431 $ 3,430 $ 4,252 $ 1,097 $ 55,484 Charge-offs — (82 ) — (70 ) (193 ) (345 ) Recoveries 3 178 — 9 65 255 Provision expense 889 4,852 520 398 141 6,800 Ending balance - June 30, 2016 $ 16,166 $ 36,379 $ 3,950 $ 4,589 $ 1,110 $ 62,194 For the six months ended June 30, 2016 Allowance for loan losses: Beginning balance - January 1, 2016 $ 14,123 $ 24,975 $ 3,013 $ 3,992 $ 990 $ 47,093 Charge-offs — (465 ) — (70 ) (391 ) (926 ) Recoveries 9 214 — 52 152 427 Provision expense 2,034 11,655 937 615 359 15,600 Ending balance - June 30, 2016 $ 16,166 $ 36,379 $ 3,950 $ 4,589 $ 1,110 $ 62,194 Allowance ending balance: Individually evaluated for impairment $ 355 $ 8,250 $ — $ 109 $ 55 $ 8,769 Collectively evaluated for impairment 15,811 28,129 3,950 4,480 1,055 53,425 Loans: Individually evaluated for impairment 1,341 31,370 27 4,924 90 37,752 Collectively evaluated for impairment 2,512,377 1,750,814 281,909 1,041,004 61,060 5,647,164 PCI loans 6,713 279 — 866 273 8,131 Ending balance $ 2,520,431 $ 1,782,463 $ 281,936 $ 1,046,794 $ 61,423 $ 5,693,047 For the three months ended June 30, 2015 Commercial Real Estate Commercial and Industrial Construction and Land Consumer Real Estate Other Consumer Total Allowance for loan losses: Beginning balance - April 1, 2015 $ 12,610 $ 10,741 $ 463 $ 3,983 $ 479 $ 28,276 Charge-offs (78 ) (977 ) — (27 ) (275 ) (1,357 ) Recoveries — 42 — 14 142 198 Provision expense (benefit) (1,247 ) 3,415 1,068 150 364 3,750 Ending balance - June 30, 2015 $ 11,285 $ 13,221 $ 1,531 $ 4,120 $ 710 $ 30,867 For the six months ended June 30, 2015 Allowance for loan losses: Beginning balance - January 1, 2015 $ 11,830 $ 9,068 $ 174 $ 4,069 $ 408 $ 25,549 Charge-offs (82 ) (1,041 ) — (215 ) (523 ) (1,861 ) Recoveries 21 101 — 60 247 429 Provision expense (benefit) (484 ) 5,093 1,357 206 578 6,750 Ending balance - June 30, 2015 $ 11,285 $ 13,221 $ 1,531 $ 4,120 $ 710 $ 30,867 Allowance ending balance: Individually evaluated for impairment $ 897 $ 1,078 $ — $ 56 $ 10 $ 2,041 Collectively evaluated for impairment 10,388 12,143 1,531 4,064 700 28,826 Loans: Individually evaluated for impairment 4,282 12,648 141 5,041 191 22,303 Collectively evaluated for impairment 1,914,846 1,293,671 230,000 840,099 79,258 4,357,874 PCI loans 11,128 1,849 441 842 349 14,609 Ending balance $ 1,930,256 $ 1,308,168 $ 230,582 $ 845,982 $ 79,798 $ 4,394,786</t>
  </si>
  <si>
    <t>Impaired Loans</t>
  </si>
  <si>
    <t>Impaired loans at June 30, 2016 and December 31, 2015 , were as follows 1 : June 30, 2016 Unpaid Recorded Recorded Total Recorded Investment Related Commercial real estate $ 1,459 $ 248 $ 1,093 $ 1,341 $ 332 Commercial and industrial 33,305 2,648 28,722 31,370 8,249 Construction and land 34 27 — 27 — Consumer real estate 5,612 4,913 11 4,924 11 Other consumer 123 39 51 90 29 Total $ 40,533 $ 7,875 $ 29,877 $ 37,752 $ 8,621 December 31, 2015 Commercial real estate $ 11,682 $ 10,618 $ 962 $ 11,580 $ 303 Commercial and industrial 18,649 13,894 3,012 16,906 1,467 Construction and land 38 33 — 33 — Consumer real estate 5,327 4,754 13 4,767 13 Other consumer 199 49 71 120 45 Total $ 35,895 $ 29,348 $ 4,058 $ 33,406 $ 1,828 1 No Warehouse Purchase Program loans were impaired at June 30, 2016 or December 31, 2015 . Loans reported do not include PCI loans. Income on impaired loans at June 30, 2016 and 2015 , was as follows 1 : June 30, 2016 Current Quarter Average Year-to-Date Average Current Quarter Interest Year-to-Date Interest Commercial real estate $ 1,376 $ 5,836 $ 2 $ 4 Commercial and industrial 30,351 25,076 — 1 Construction and land 29 31 — — Consumer real estate 6,040 5,834 4 8 Other consumer 98 105 1 2 Total $ 37,894 $ 36,882 $ 7 $ 15 June 30, 2015 Commercial real estate $ 5,886 $ 6,537 $ 9 $ 19 Commercial and industrial 9,881 8,187 2 5 Construction and land 141 125 — — Consumer real estate 5,103 5,319 3 5 Other consumer 216 245 1 2 Total $ 21,227 $ 20,413 $ 15 $ 31 1 Loans reported do not include PCI loans. The carrying amount of PCI loans included in the consolidated balance sheets and the related outstanding balances at June 30, 2016 and December 31, 2015 are set forth in the table below. The outstanding balance represents the total amount owed, including accrued but unpaid interest, and any amounts previously charged off. June 30, 2016 December 31, 2015 Carrying amount 1 $ 7,983 $ 11,804 Outstanding balance 8,883 13,053 1 The carrying amounts are reported net of allowance for loan losses of $148 and $150 as of June 30, 2016 and December 31, 2015 . Changes in the accretable yield for PCI loans for the three and six months ended June 30, 2016 , and 2015 are as follows: Three Months Ended June 30, Six Months Ended June 30, 2016 2015 2016 2015 Beginning balance $ 3,056 $ 3,736 $ 3,356 $ 2,100 Additions — — — 1,907 Reclassifications (to) from nonaccretable (493 ) 299 (256 ) 406 Disposals (14 ) (350 ) (282 ) (354 ) Accretion (273 ) (375 ) (542 ) (749 ) Balance at end of period $ 2,276 $ 3,310 $ 2,276 $ 3,310</t>
  </si>
  <si>
    <t>Non-Performing (Nonaccrual) Loans</t>
  </si>
  <si>
    <t>Non-performing (nonaccrual) loans were as follows: June 30, 2016 December 31, 2015 Commercial real estate $ 1,183 $ 11,418 Commercial and industrial 31,362 16,877 Construction and land 27 33 Consumer real estate 10,005 9,781 Other consumer 274 107 Total $ 42,851 $ 38,216</t>
  </si>
  <si>
    <t>Summary of Outstanding Balances of Troubled Debt Restructuring</t>
  </si>
  <si>
    <t>The outstanding balances of TDRs are shown below: June 30, 2016 December 31, 2015 Nonaccrual TDRs (1) $ 13,200 $ 6,207 Performing TDRs (2) 565 605 Total $ 13,765 $ 6,812 Specific reserves on TDRs $ 549 $ 487 Outstanding commitments to lend additional funds to borrowers with TDR loans — — 1 Nonaccrual TDR loans are included in the nonaccrual loan totals. 2 Performing TDR loans are loans that have been performing under the restructured terms for at least six months and the Company is accruing interest on these loans. The following tables provide the recorded balances of loans modified as a TDR during the three and six months ended June 30, 2016 and 2015 . Three Months Ended June 30, 2016 Six Months Ended June 30, 2016 Principal Deferrals (1) Combination of Rate Reduction and Principal Deferral Other Total Principal Deferrals (1) Combination of Rate Reduction and Principal Deferral Other Total Commercial and industrial $ — $ — $ — $ — $ 6 $ — $ 7,138 (2) $ 7,144 Consumer real estate — — — — 67 81 — 148 Total $ — $ — $ — $ — $ 73 $ 81 $ 7,138 $ 7,292 Three Months Ended June 30, 2015 Six Months Ended June 30, 2015 Commercial and industrial $ — $ — $ — $ — $ — $ — $ 80 $ 80 Consumer real estate 87 — — 87 87 62 — 149 Total $ 87 $ — $ — $ 87 $ 87 $ 62 $ 80 $ 229 1 Principal deferrals include Chapter 7 bankruptcy loans for which the court has discharged the borrower's obligation and the borrower has not reaffirmed the debt. Such loans are placed on non-accrual status. 2 Includes a $6.2 million reserve-based energy relationship; the primary modification to this relationship was suspension of required borrowing base payments. Loans modified as a TDR during the three and six months ended June 30, 2016 or 2015 which experienced a subsequent payment default during the periods are shown below. A payment default is defined as a loan that was 90 days or more past due. Three Months Ended June 30, Six Months Ended June 30, 2016 2015 2016 2015 Construction and land $ — $ 101 $ — $ 101 Consumer real estate — 65 $ 35 $ 65 Total $ — $ 166 $ 35 $ 166</t>
  </si>
  <si>
    <t>Analysis of Age of Recorded Investment in Loans</t>
  </si>
  <si>
    <t>Below is an analysis of the age of recorded investment in loans that were past due at June 30, 2016 and December 31, 2015 . No Warehouse Purchase Program loans were delinquent at June 30, 2016 or December 31, 2015 and therefore are not included in the following table. June 30, 2016 30-59 Days Past Due 60-89 Days Past Due 90 Days and Greater Past Due Total Loans Past Due Current Loans 1 Total Loans Commercial real estate $ 32 $ 1,448 $ 160 $ 1,640 $ 2,518,791 $ 2,520,431 Commercial and industrial 6,786 619 12,592 19,997 1,762,466 1,782,463 Construction and land 118 — — 118 281,818 281,936 Consumer real estate 203 4,109 2,059 6,371 1,040,423 1,046,794 Other consumer 663 63 114 840 60,583 61,423 Total $ 7,802 $ 6,239 $ 14,925 $ 28,966 $ 5,664,081 $ 5,693,047 December 31, 2015 Commercial real estate $ 16 $ 176 $ 10,269 $ 10,461 $ 2,167,082 $ 2,177,543 Commercial and industrial 884 670 12,255 13,809 1,598,860 1,612,669 Construction and land 623 — — 623 269,085 269,708 Consumer real estate 10,880 2,463 3,458 16,801 919,956 936,757 Other consumer 463 37 — 500 69,330 69,830 Total $ 12,866 $ 3,346 $ 25,982 $ 42,194 $ 5,024,313 $ 5,066,507 1 Includes acquired PCI loans with a total carrying value of $7,936 and $11,328 at June 30, 2016 and December 31, 2015 , respectively.</t>
  </si>
  <si>
    <t>Real Estate and Commercial and Industrial Credit Exposure Credit Risk Profile by Internally Assigned Grade</t>
  </si>
  <si>
    <t>The recorded investment in loans by credit quality indicators at June 30, 2016 and December 31, 2015 , was as follows. Real Estate and Commercial and Industrial Credit Exposure Credit Risk Profile by Internally Assigned Grade June 30, 2016 Commercial Real Estate Commercial and Industrial Construction and Land Consumer Real Estate Grade: 1 Pass $ 2,496,101 $ 1,530,291 $ 281,819 $ 1,030,771 Special Mention 8,925 131,071 — 2,801 Substandard 14,470 121,044 90 9,855 Doubtful 935 57 27 3,367 Total $ 2,520,431 $ 1,782,463 $ 281,936 $ 1,046,794 December 31, 2015 Grade: 1 Pass $ 2,135,539 $ 1,460,725 $ 269,582 $ 920,519 Special Mention 13,633 92,048 — 3,327 Substandard 27,572 59,835 93 9,606 Doubtful 799 61 33 3,305 Total $ 2,177,543 $ 1,612,669 $ 269,708 $ 936,757 1 PCI loans are included in the substandard or doubtful categories. These categories are consistent with the "substandard" and "doubtful" categories as defined by regulatory authorities.</t>
  </si>
  <si>
    <t>Consumer Credit Exposure Credit Risk Profile Based on Payment Activity</t>
  </si>
  <si>
    <t>Consumer Other Credit Exposure Credit Risk Profile Based on Payment Activity June 30, 2016 December 31, 2015 Performing $ 61,149 $ 69,723 Non-performing 274 107 Total $ 61,423 $ 69,830</t>
  </si>
  <si>
    <t>FAIR VALUE - (Tables)</t>
  </si>
  <si>
    <t>Summary of Fair Value Measured on Recurring Basis</t>
  </si>
  <si>
    <t>Assets and liabilities measured at fair value on a recurring basis are summarized below. Fair Value Measurements Using Significant Other Observable Inputs (Level 2) June 30, 2016 December 31, 2015 Assets: Agency residential mortgage-backed securities $ 223,839 $ 223,848 Agency commercial mortgage-backed securities 9,675 9,417 Agency residential collateralized mortgage obligations 36,619 22,314 US government and agency securities 14,831 15,054 Municipal bonds 40,078 41,075 Total securities available for sale $ 325,042 $ 311,708 Loans held for sale $ 20,752 $ 22,535 Derivative financial instruments: Interest rate lock commitments 717 421 Forward mortgage-backed securities trades — 15 Loan customer counterparty 1,704 260 Liabilities: Derivative financial instruments: Interest rate lock commitments — — Forward mortgage-backed securities trades 173 29 Financial institution counterparty 1,704 260</t>
  </si>
  <si>
    <t>Summary of Fair Value Measured on Nonrecurring Basis</t>
  </si>
  <si>
    <t>Assets measured at fair value on a non-recurring basis are summarized below. There were no liabilities measured at fair value on a non-recurring basis at June 30, 2016 or December 31, 2015 . Fair Value Measurements Using Significant Unobservable Inputs (Level 3) June 30, 2016 December 31, 2015 Assets: Impaired loans $ 21,256 $ 2,230 Foreclosed assets: Commercial real estate 11,888 4,784 Construction and land 1,447 1,802 Residential real estate 33 106</t>
  </si>
  <si>
    <t>Fair Value, by Balance Sheet Grouping</t>
  </si>
  <si>
    <t>The carrying amount and fair value information of financial instruments not recorded at fair value in their entirety on a recurring basis on the Company's consolidated balance sheets at June 30, 2016 and at December 31, 2015 , were as follows: Fair Value June 30, 2016 Carrying Amount Quoted Prices in Active Markets for Identical Assets (Level 1) Significant Other Observable Inputs (Level 2) Significant Unobservable Inputs (Level 3) Financial assets Cash and cash equivalents $ 422,624 $ 422,624 $ — $ — Securities held to maturity 224,452 — 233,944 — Loans held for investment, net 5,633,252 — — 5,772,856 Loans held for investment - Warehouse Purchase Program 980,390 — — 980,524 FHLB and other restricted securities, at cost 62,247 — 62,247 — Accrued interest receivable 19,557 19,557 — — Financial liabilities Deposits $ 5,622,682 $ — $ — $ 5,410,523 FHLB advances 1,333,337 — — 1,330,620 Repurchase agreements 68,049 — — 68,048 Subordinated debt 85,231 — — 82,309 Other borrowings 24,894 — — 25,000 Accrued interest payable 1,955 1,955 — — December 31, 2015 Financial assets Cash and cash equivalents $ 615,639 $ 615,639 $ — $ — Securities held to maturity 240,433 — 247,202 — Loans held for investment, net 5,017,554 — — 5,083,093 Loans held for investment - Warehouse Purchase Program 1,043,719 — — 1,042,434 FHLB and other restricted securities, at cost 63,075 — 63,075 — Accrued interest receivable 17,109 17,109 — — Financial liabilities Deposits $ 5,226,711 $ — $ — $ 4,920,648 FHLB advances 1,439,904 — — 1,433,125 Repurchase agreement 83,269 — — 81,956 Subordinated debt 84,992 — — 85,771 Accrued interest payable 1,653 1,653 — —</t>
  </si>
  <si>
    <t>DERIVATIVE FINANCIAL INSTRUMENTS (Tables)</t>
  </si>
  <si>
    <t>Schedule of Outstanding Notional Balances and Fair Values of Outstanding Positions</t>
  </si>
  <si>
    <t>The following table provides the outstanding notional balances and fair values of outstanding positions at June 30, 2016 and December 31, 2015 . June 30, 2016 December 31, 2015 Derivative Positions related to Mortgage Loans Held for Sale: Expiration Dates Outstanding Notional Balance Fair Value Expiration Dates Outstanding Notional Balance Fair Value Assets: IRLCs 2016 $ 17,150 $ 717 2016 $ 12,518 $ 421 Forward mortgage-backed securities trades 2016 — — 2016 11,874 15 Liabilities: Forward mortgage-backed securities trades 2016 $ 26,035 $ 173 2016 $ 8,500 $ 29</t>
  </si>
  <si>
    <t>Schedule of Derivative Instruments</t>
  </si>
  <si>
    <t>The notional amounts and estimated fair values of interest rate swap derivative positions outstanding and weighted-average receive and pay interest rates at June 30, 2016 and December 31, 2015 are presented in the following table. Derivative Positions related to Commercial Loan Interest Rate Swaps and Caps: Outstanding Notional Amount Estimated Fair Value Weighted-Average Interest Rate Received Paid June 30, 2016 Loan customer counterparty $ 99,572 $ 1,704 5.24 % 3.76 % Financial institution counterparty (99,572 ) (1,704 ) 3.76 5.24 December 31, 2015 Loan customer counterparty $ 24,796 $ 260 5.01 % 3.37 % Financial institution counterparty (24,796 ) (260 ) 3.37 5.01</t>
  </si>
  <si>
    <t>SHARE-BASED COMPENSATION - (Tables)</t>
  </si>
  <si>
    <t>Schedule of Employee Service Share-based Compensation, Allocation of Recognized Period Costs</t>
  </si>
  <si>
    <t>Compensation cost charged to income for share-based compensation is presented below: Three Months Ended June 30, Six Months Ended June 30, 2016 2015 2016 2015 Restricted stock $ 733 $ 1,070 $ 1,181 $ 2,262 Stock options 493 430 1,042 957 Income tax benefit 429 525 778 1,127</t>
  </si>
  <si>
    <t>Nonvested Shares for the Company's Stock Plans</t>
  </si>
  <si>
    <t>A summary of activity in the restricted stock portion of the Company's stock plans is presented below: Six Months Ended June 30, 2016 Time-Vested Shares Performance-Based Shares Shares Weighted-Average Grant Date Fair Value per Share 1 Shares Weighted-Average Grant Date Fair Value per Share 2 Non-vested at December 31, 2015 246,461 $ 20.98 61,800 $ 25.02 Granted — — — — Vested (96,665 ) 20.86 (20,600 ) 25.02 Non-vested at June 30, 2016 149,796 $ 20.81 41,200 $ 26.33 1 For restricted stock awards with time-based vesting conditions, the grant date fair value is based upon the closing stock price as quoted on the NASDAQ Stock Market on the grant date. 2 For restricted stock awards with performance-based vesting conditions, the value of the award is based upon the closing stock price as quoted on the NASDAQ Stock Market on the date of vesting. Until the final value is determined on the vesting date, the Company estimates the fair value quarterly based upon the closing stock price as quoted on the NASDAQ Stock Market near the last business day of each calendar quarter end.</t>
  </si>
  <si>
    <t>Schedule of Stock Option Activity</t>
  </si>
  <si>
    <t>A summary of activity in the stock option portion of the Company's stock plans as of June 30, 2016 is presented below: Shares Weighted- Average Exercise Price per Share Weighted- Average Remaining Contractual Term Aggregate Intrinsic Value Outstanding at December 31, 2015 1,865,750 $ 22.21 7.9 $ 6,401 Granted 19,000 21.73 10.0 — Exercised (24,614 ) 19.97 — 127 Forfeited (59,666 ) 24.91 — — Outstanding at June 30, 2016 1,800,470 22.14 7.3 8,641 Fully vested and expected to vest 1,795,218 22.14 7.3 8,625 Exercisable at June 30, 2016 805,534 $ 19.79 6.4 $ 5,742</t>
  </si>
  <si>
    <t>INCOME TAXES (Tables)</t>
  </si>
  <si>
    <t>Summary of Net Deferred Tax Assets</t>
  </si>
  <si>
    <t xml:space="preserve">A summary of the net deferred tax assets as of June 30, 2016 and December 31, 2015 , is presented below: June 30, 2016 December 31, 2015 Net deferred tax assets $ 24,455 $ 21,040 Estimated annual effective tax rate 35 % </t>
  </si>
  <si>
    <t>COMMITMENTS AND CONTINGENT LIABILITIES (Tables)</t>
  </si>
  <si>
    <t>Financial Instruments Contractual Amounts with off Balance Sheet Risk</t>
  </si>
  <si>
    <t>The contractual amounts of financial instruments with off‑balance sheet risk at June 30, 2016 and December 31, 2015 , are summarized below. Please see Part I-Item 2-"Off-Balance Sheet Arrangements, Contractual Obligations and Commitments" of this Form 10-Q for information related to commitment maturities. June 30, 2016 December 31, 2015 Unused commitments to extend credit $ 1,356,035 $ 1,211,964 Unused capacity on Warehouse Purchase Program loans 744,610 476,281 Standby letters of credit 27,046 18,644 Total unused commitments/capacity $ 2,127,691 $ 1,706,889</t>
  </si>
  <si>
    <t>SHARE TRANSACTIONS (Details) - shares</t>
  </si>
  <si>
    <t>47 Months Ended</t>
  </si>
  <si>
    <t>Aug. 01, 2012</t>
  </si>
  <si>
    <t>Remaining authorization (in shares)</t>
  </si>
  <si>
    <t>Number of shares repurchased (in shares)</t>
  </si>
  <si>
    <t>Authorized for repurchase (in shares)</t>
  </si>
  <si>
    <t>EARNINGS PER COMMON SHARE (Details) - USD ($) $ / shares in Units, $ in Thousands</t>
  </si>
  <si>
    <t>Numerator:</t>
  </si>
  <si>
    <t>Distributed and undistributed earnings to participating securities</t>
  </si>
  <si>
    <t>Income available to common shareholders</t>
  </si>
  <si>
    <t>Denominator:</t>
  </si>
  <si>
    <t>Weighted average common shares outstanding (in shares)</t>
  </si>
  <si>
    <t>Less: Average unallocated ESOP shares (in shares)</t>
  </si>
  <si>
    <t>Average unvested restricted stock awards (in shares)</t>
  </si>
  <si>
    <t>Average shares for basic earnings per share (in shares)</t>
  </si>
  <si>
    <t>Basic earnings per common share (in dollars per share)</t>
  </si>
  <si>
    <t>Dilutive effect of share-based compensation plan (in shares)</t>
  </si>
  <si>
    <t>Average shares for diluted earnings per share (in shares)</t>
  </si>
  <si>
    <t>Diluted earnings per common share (in dollars per share)</t>
  </si>
  <si>
    <t>Share awards excluded in the computation of diluted earnings per share because the exercise price was greater than the common stock average market price and were therefore antidilutive (in shares)</t>
  </si>
  <si>
    <t>SECURITIES - Fair Value of Available-for-Sale Securities and Related Gross Unrealized Gains and Losses (Details) - USD ($) $ in Thousands</t>
  </si>
  <si>
    <t>Schedule of Available-for-sale Securities [Line Items]</t>
  </si>
  <si>
    <t>Amortized Cost</t>
  </si>
  <si>
    <t>Gross Unrealized Gains</t>
  </si>
  <si>
    <t>Gross Unrealized Losses</t>
  </si>
  <si>
    <t>Agency residential mortgage-backed securities [Member]</t>
  </si>
  <si>
    <t>Agency commercial mortgage backed securities [Member]</t>
  </si>
  <si>
    <t>Agency residential collateralized mortgage obligations [Member]</t>
  </si>
  <si>
    <t>US government and agency securities [Member]</t>
  </si>
  <si>
    <t>Municipal bonds [Member]</t>
  </si>
  <si>
    <t>SECURITIES - Carrying Amount, Unrecognized Gains and Losses, and Fair Value of Securities Held to Maturity (Details) - USD ($) $ in Thousands</t>
  </si>
  <si>
    <t>Schedule of Held-to-maturity Securities [Line Items]</t>
  </si>
  <si>
    <t>SECURITIES - Carrying Amount and Fair Value of Held to Maturity Debt Securities and Fair Value of Available-for-Sale Debt Securities (Details) - USD ($) $ in Thousands</t>
  </si>
  <si>
    <t>Available For Sale And Held To Maturity Securities [Line Items]</t>
  </si>
  <si>
    <t>Held to maturity, Carrying Amount, Due in one year or less</t>
  </si>
  <si>
    <t>Held to maturity, Carrying Amount, Due from one to five years</t>
  </si>
  <si>
    <t>Held to maturity, Carrying Amount, Due from five to ten years</t>
  </si>
  <si>
    <t>Held to maturity, Carrying Amount, Due after ten years</t>
  </si>
  <si>
    <t>Securities held to maturity, at Carrying Value</t>
  </si>
  <si>
    <t>Held to maturity, Fair Value, Due in one year or less</t>
  </si>
  <si>
    <t>Held to maturity, Fair Value, Due from one to five years</t>
  </si>
  <si>
    <t>Held to maturity, Fair Value, Due from five to ten years</t>
  </si>
  <si>
    <t>Held to maturity, Fair Value, Due after ten years</t>
  </si>
  <si>
    <t>Securities held to maturity, at Fair Value</t>
  </si>
  <si>
    <t>Available for sale, Fair Value, Due in one year or less</t>
  </si>
  <si>
    <t>Available for sale, Fair Value, Due from one to five years</t>
  </si>
  <si>
    <t>Available for sale, Fair Value, Due from five to ten years</t>
  </si>
  <si>
    <t>Available for sale, Fair Value, Due after ten years</t>
  </si>
  <si>
    <t>Available-for-sale Securities</t>
  </si>
  <si>
    <t>SECURITIES - Summarized Sales Activity (Details) - USD ($) $ in Thousands</t>
  </si>
  <si>
    <t>Proceeds</t>
  </si>
  <si>
    <t>Gross gains</t>
  </si>
  <si>
    <t>Gross losses</t>
  </si>
  <si>
    <t>Tax benefit of securities gains/losses</t>
  </si>
  <si>
    <t>SECURITIES - Securities with Unrealized Losses Aggregated by Investment and Length of Time that Individual Securities Have Been in Continuous Unrealized Loss Position Category (Details) - USD ($) $ in Thousands</t>
  </si>
  <si>
    <t>Fair Value, Less than 12 Months</t>
  </si>
  <si>
    <t>Unrealized Loss, Less than 12 Months</t>
  </si>
  <si>
    <t>Fair Value, 12 Months or More</t>
  </si>
  <si>
    <t>Unrealized Loss, 12 Months or More</t>
  </si>
  <si>
    <t>Unrealized Loss</t>
  </si>
  <si>
    <t>SECURITIES - (Narrative) (Details) $ in Thousands</t>
  </si>
  <si>
    <t>Jun. 30, 2016USD ($)security</t>
  </si>
  <si>
    <t>Dec. 31, 2015USD ($)</t>
  </si>
  <si>
    <t>Pledged as collateral | $</t>
  </si>
  <si>
    <t>Number of securities in unrealized losses</t>
  </si>
  <si>
    <t>Number of securities in unrealized losses for greater than one year</t>
  </si>
  <si>
    <t>LOANS - (Details) - USD ($) $ in Thousands</t>
  </si>
  <si>
    <t>Mar. 31, 2016</t>
  </si>
  <si>
    <t>Mar. 31, 2015</t>
  </si>
  <si>
    <t>Accounts, Notes, Loans and Financing Receivable [Line Items]</t>
  </si>
  <si>
    <t>Loans held for sale</t>
  </si>
  <si>
    <t>Commercial Real Estate</t>
  </si>
  <si>
    <t>Commercial and industrial</t>
  </si>
  <si>
    <t>Loans Receivable, Gross, Commercial, Construction</t>
  </si>
  <si>
    <t>Consumer Real Estate</t>
  </si>
  <si>
    <t>Other consumer</t>
  </si>
  <si>
    <t>Deferred costs (fees) and discounts, net</t>
  </si>
  <si>
    <t>Allowance for loan losses</t>
  </si>
  <si>
    <t>Net loans held for investment, excluding Warehouse Purchase Program</t>
  </si>
  <si>
    <t>Warehouse Purchase Program</t>
  </si>
  <si>
    <t>Commercial Real Estate [Member]</t>
  </si>
  <si>
    <t>Commercial and Industrial [Member]</t>
  </si>
  <si>
    <t>Construction and land [Member]</t>
  </si>
  <si>
    <t>Consumer Real Estate [Member]</t>
  </si>
  <si>
    <t>Other Consumer [Member]</t>
  </si>
  <si>
    <t>LOANS - Narrative (Details) - USD ($) $ in Thousands</t>
  </si>
  <si>
    <t>Portion of allowance for loan losses allocated to PCI loans</t>
  </si>
  <si>
    <t>Threshold at which large consumer real estate loans are individually evaluated for impairment</t>
  </si>
  <si>
    <t>Loans That Are Past Due Or Greater Are Considered Delinquent</t>
  </si>
  <si>
    <t>30 days</t>
  </si>
  <si>
    <t>Delinquent Period of Loan to Discontinued Interest Income for Consumer Loan</t>
  </si>
  <si>
    <t>90 days</t>
  </si>
  <si>
    <t>Consumer Loans Are Typically Charged Off</t>
  </si>
  <si>
    <t>120 days</t>
  </si>
  <si>
    <t>Loans past due over 90 days and still accruing</t>
  </si>
  <si>
    <t>Troubled debt restructuring, non-accrual period</t>
  </si>
  <si>
    <t>6 months</t>
  </si>
  <si>
    <t>Number Of Days To Define Payment Default</t>
  </si>
  <si>
    <t>Period of time for Consumer Loans to be Past Due to be Classified as Non-Performing</t>
  </si>
  <si>
    <t>LOANS - Allowance for loan losses (Details) - USD ($) $ in Thousands</t>
  </si>
  <si>
    <t>Allowance for loan losses:</t>
  </si>
  <si>
    <t>Beginning balance</t>
  </si>
  <si>
    <t>Charge-offs</t>
  </si>
  <si>
    <t>Recoveries</t>
  </si>
  <si>
    <t>Provision expense (benefit)</t>
  </si>
  <si>
    <t>Ending balance</t>
  </si>
  <si>
    <t>Individually evaluated for impairment</t>
  </si>
  <si>
    <t>Collectively evaluated for impairment</t>
  </si>
  <si>
    <t>Loans Evaluated for Impairment [Abstract]</t>
  </si>
  <si>
    <t>PCI loans</t>
  </si>
  <si>
    <t>Other Consumer</t>
  </si>
  <si>
    <t>LOANS - Impaired Loans (Details) - USD ($) $ in Thousands</t>
  </si>
  <si>
    <t>Financing Receivable, Impaired [Line Items]</t>
  </si>
  <si>
    <t>Unpaid Contractual Principal Balance</t>
  </si>
  <si>
    <t>Recorded Investment With No Allowance</t>
  </si>
  <si>
    <t>Recorded Investment With Allowance</t>
  </si>
  <si>
    <t>Total Recorded Investment</t>
  </si>
  <si>
    <t>Related Allowance</t>
  </si>
  <si>
    <t>Year-to-Date Average Recorded Investment</t>
  </si>
  <si>
    <t>Year-to-Date Interest Income Recognized</t>
  </si>
  <si>
    <t>LOANS - Non-Performing (nonaccrual) loans (Details) - USD ($) $ in Thousands</t>
  </si>
  <si>
    <t>Non-performing</t>
  </si>
  <si>
    <t>LOANS - Summary of Outstanding Balances of Troubled Debt Restructuring (Details) - USD ($) $ in Thousands</t>
  </si>
  <si>
    <t>Troubled Debt Restructuring, Debtor, Current Period [Line Items]</t>
  </si>
  <si>
    <t>Recorded investment</t>
  </si>
  <si>
    <t>Specific reserves on TDRs</t>
  </si>
  <si>
    <t>Outstanding commitments to lend additional funds to borrowers with TDR loans</t>
  </si>
  <si>
    <t>Nonperforming Financing Receivable [Member]</t>
  </si>
  <si>
    <t>Performing Financing Receivable [Member]</t>
  </si>
  <si>
    <t>LOANS - Information on Loans Modified as Troubled Debt Restructuring by Category (Details) - USD ($) $ in Thousands</t>
  </si>
  <si>
    <t>Financing Receivable, Modifications [Line Items]</t>
  </si>
  <si>
    <t>Financing Receivable, Modifications, Post-Modification Recorded Investment</t>
  </si>
  <si>
    <t>Financing Receivable, Modifications, Subsequent Default, Recorded Investment</t>
  </si>
  <si>
    <t>Principal Deferrals [Member]</t>
  </si>
  <si>
    <t>Principal Deferrals [Member] | Commercial and Industrial [Member]</t>
  </si>
  <si>
    <t>Principal Deferrals [Member] | Consumer Real Estate [Member]</t>
  </si>
  <si>
    <t>Combination Of Rate And Maturity [Member]</t>
  </si>
  <si>
    <t>Combination Of Rate And Maturity [Member] | Commercial and Industrial [Member]</t>
  </si>
  <si>
    <t>Combination Of Rate And Maturity [Member] | Consumer Real Estate [Member]</t>
  </si>
  <si>
    <t>Other Member [Member]</t>
  </si>
  <si>
    <t>Other Member [Member] | Commercial and Industrial [Member]</t>
  </si>
  <si>
    <t>Other Member [Member] | Consumer Real Estate [Member]</t>
  </si>
  <si>
    <t>Other Reserve-Based Energy [Member] | Commercial and Industrial [Member]</t>
  </si>
  <si>
    <t>LOANS - Carrying Amount of Acquired PCI Loans Included in the Consolidated Balance Sheet (Details) - USD ($) $ in Thousands</t>
  </si>
  <si>
    <t>Carrying amount</t>
  </si>
  <si>
    <t>Outstanding balance</t>
  </si>
  <si>
    <t>LOANS - Changes in the Accretable Yield for Acquired PCI Loans (Details) - USD ($) $ in Thousands</t>
  </si>
  <si>
    <t>Certain Loans Acquired in Transfer Not Accounted for as Debt Securities, Accretable Yield Movement Schedule [Roll Forward]</t>
  </si>
  <si>
    <t>Additions</t>
  </si>
  <si>
    <t>Reclassifications (to) from nonaccretable</t>
  </si>
  <si>
    <t>Disposals</t>
  </si>
  <si>
    <t>Accretion</t>
  </si>
  <si>
    <t>Balance at end of period</t>
  </si>
  <si>
    <t>LOANS - Analysis of Age of Recorded Investment in Loans (Details) - USD ($) $ in Thousands</t>
  </si>
  <si>
    <t>Financing Receivable, Past Due [Line Items]</t>
  </si>
  <si>
    <t>Total Loans Past Due</t>
  </si>
  <si>
    <t>Current Loans</t>
  </si>
  <si>
    <t>Commercial real estate</t>
  </si>
  <si>
    <t>Construction and land</t>
  </si>
  <si>
    <t>Consumer real estate</t>
  </si>
  <si>
    <t>Gross loans held for investment, excluding Warehouse Purchase Program</t>
  </si>
  <si>
    <t>Carrying value, PCI loans</t>
  </si>
  <si>
    <t>Financing Receivables, 30 to 59 Days Past Due [Member]</t>
  </si>
  <si>
    <t>Financing Receivables, 60 to 89 Days Past Due [Member]</t>
  </si>
  <si>
    <t>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Commercial and Industrial [Member] | Financing Receivables, 30 to 59 Days Past Due [Member]</t>
  </si>
  <si>
    <t>Commercial and Industrial [Member] | Financing Receivables, 60 to 89 Days Past Due [Member]</t>
  </si>
  <si>
    <t>Commercial and Industrial [Member] | Financing Receivables, Equal to Greater than 90 Days Past Due [Member]</t>
  </si>
  <si>
    <t>Construction and land [Member] | Financing Receivables, 30 to 59 Days Past Due [Member]</t>
  </si>
  <si>
    <t>Construction and land [Member] | Financing Receivables, 60 to 89 Days Past Due [Member]</t>
  </si>
  <si>
    <t>Construction and land [Member] | Financing Receivables, Equal to Greater than 90 Days Past Due [Member]</t>
  </si>
  <si>
    <t>Consumer Real Estate [Member] | Financing Receivables, 30 to 59 Days Past Due [Member]</t>
  </si>
  <si>
    <t>Consumer Real Estate [Member] | Financing Receivables, 60 to 89 Days Past Due [Member]</t>
  </si>
  <si>
    <t>Consumer Real Estate [Member] | Financing Receivables, Equal to Greater than 90 Days Past Due [Member]</t>
  </si>
  <si>
    <t>Other Consumer [Member] | Financing Receivables, 30 to 59 Days Past Due [Member]</t>
  </si>
  <si>
    <t>Other Consumer [Member] | Financing Receivables, 60 to 89 Days Past Due [Member]</t>
  </si>
  <si>
    <t>Other Consumer [Member] | Financing Receivables, Equal to Greater than 90 Days Past Due [Member]</t>
  </si>
  <si>
    <t>LOANS - Real Estate and Commercial and Industrial Credit Exposure Credit Risk Profile by Internally Assigned Grade (Details) - USD ($) $ in Thousands</t>
  </si>
  <si>
    <t>Financing Receivable, Recorded Investment [Line Items]</t>
  </si>
  <si>
    <t>Construction and Land</t>
  </si>
  <si>
    <t>Commercial Real Estate [Member] | Pass [Member]</t>
  </si>
  <si>
    <t>Commercial Real Estate [Member] | Special Mention [Member]</t>
  </si>
  <si>
    <t>Commercial Real Estate [Member] | Substandard [Member]</t>
  </si>
  <si>
    <t>Commercial Real Estate [Member] | Doubtful [Member]</t>
  </si>
  <si>
    <t>Commercial and Industrial [Member] | Pass [Member]</t>
  </si>
  <si>
    <t>Commercial and Industrial [Member] | Special Mention [Member]</t>
  </si>
  <si>
    <t>Commercial and Industrial [Member] | Substandard [Member]</t>
  </si>
  <si>
    <t>Commercial and Industrial [Member] | Doubtful [Member]</t>
  </si>
  <si>
    <t>Construction and land [Member] | Pass [Member]</t>
  </si>
  <si>
    <t>Construction and land [Member] | Special Mention [Member]</t>
  </si>
  <si>
    <t>Construction and land [Member] | Substandard [Member]</t>
  </si>
  <si>
    <t>Construction and land [Member] | Doubtful [Member]</t>
  </si>
  <si>
    <t>Consumer Real Estate [Member] | Pass [Member]</t>
  </si>
  <si>
    <t>Consumer Real Estate [Member] | Special Mention [Member]</t>
  </si>
  <si>
    <t>Consumer Real Estate [Member] | Substandard [Member]</t>
  </si>
  <si>
    <t>Consumer Real Estate [Member] | Doubtful [Member]</t>
  </si>
  <si>
    <t>LOANS - Consumer Credit Exposure Credit Risk Profile Based on Payment Activity (Details) - USD ($) $ in Thousands</t>
  </si>
  <si>
    <t>Other Consumer [Member] | Performing Financing Receivable [Member]</t>
  </si>
  <si>
    <t>Performing</t>
  </si>
  <si>
    <t>Other Consumer [Member] | Nonperforming Financing Receivable [Member]</t>
  </si>
  <si>
    <t>FAIR VALUE - Narrative (Details) $ in Thousands</t>
  </si>
  <si>
    <t>Jun. 30, 2016USD ($)</t>
  </si>
  <si>
    <t>Fair Value, Assets and Liabilities Measured on Recurring and Nonrecurring Basis [Line Items]</t>
  </si>
  <si>
    <t>Loans held for sale, fair value, outstanding principal balance</t>
  </si>
  <si>
    <t>Mortgage loans on real estate, pending foreclosures</t>
  </si>
  <si>
    <t>Interest Rate Lock Commitments [Member]</t>
  </si>
  <si>
    <t>Gains (losses) resulting from changes in fair value</t>
  </si>
  <si>
    <t>Forward Mortgage Backed Securities Trades [Member]</t>
  </si>
  <si>
    <t>FAIR VALUE - Summary of Fair Value Measured on Recurring Basis (Details) - USD ($) $ in Thousands</t>
  </si>
  <si>
    <t>Total securities available for sale</t>
  </si>
  <si>
    <t>Significant Other Observable Inputs (Level 2) [Member] | Fair Value, Measurements, Recurring [Member]</t>
  </si>
  <si>
    <t>Significant Other Observable Inputs (Level 2) [Member] | Fair Value, Measurements, Recurring [Member] | Interest Rate Lock Commitments [Member]</t>
  </si>
  <si>
    <t>Derivative asset</t>
  </si>
  <si>
    <t>Derivative Liability</t>
  </si>
  <si>
    <t>Significant Other Observable Inputs (Level 2) [Member] | Fair Value, Measurements, Recurring [Member] | Forward Mortgage Backed Securities Trades [Member]</t>
  </si>
  <si>
    <t>Significant Other Observable Inputs (Level 2) [Member] | Fair Value, Measurements, Recurring [Member] | Interest Rate Swap [Member]</t>
  </si>
  <si>
    <t>Significant Other Observable Inputs (Level 2) [Member] | Fair Value, Measurements, Recurring [Member] | Financial Institution Counterparty [Member]</t>
  </si>
  <si>
    <t>Significant Other Observable Inputs (Level 2) [Member] | Fair Value, Measurements, Recurring [Member] | Agency residential mortgage-backed securities [Member]</t>
  </si>
  <si>
    <t>Significant Other Observable Inputs (Level 2) [Member] | Fair Value, Measurements, Recurring [Member] | Agency commercial mortgage backed securities [Member]</t>
  </si>
  <si>
    <t>Significant Other Observable Inputs (Level 2) [Member] | Fair Value, Measurements, Recurring [Member] | Agency residential collateralized mortgage obligations [Member]</t>
  </si>
  <si>
    <t>Significant Other Observable Inputs (Level 2) [Member] | Fair Value, Measurements, Recurring [Member] | US government and agency securities [Member]</t>
  </si>
  <si>
    <t>Significant Other Observable Inputs (Level 2) [Member] | Fair Value, Measurements, Recurring [Member] | Municipal bonds [Member]</t>
  </si>
  <si>
    <t>FAIR VALUE - Summary of Fair Value Measured on Nonrecurring Basis (Details) - Significant Unobservable Inputs (Level 3) [Member] - Fair Value, Measurements, Nonrecurring [Member] - USD ($) $ in Thousands</t>
  </si>
  <si>
    <t>Impaired loans</t>
  </si>
  <si>
    <t>Foreclosed assets</t>
  </si>
  <si>
    <t>Construction and Land [Member]</t>
  </si>
  <si>
    <t>Residential Mortgage [Member]</t>
  </si>
  <si>
    <t>FAIR VALUE - Carrying Amount and Estimated Fair Values of Financial Instruments (Details) - USD ($) $ in Thousands</t>
  </si>
  <si>
    <t>Fair Value, Balance Sheet Grouping, Financial Statement Captions [Line Items]</t>
  </si>
  <si>
    <t>Cash and cash equivalents, at Carrying Value</t>
  </si>
  <si>
    <t>Loans held for investment, net, at Carrying Value</t>
  </si>
  <si>
    <t>Loans held for investment - Warehouse Purchase Program, at Carrying Value</t>
  </si>
  <si>
    <t>FHLB stock, Carrying Amount and Fair Value</t>
  </si>
  <si>
    <t>Accrued interest receivable, Carrying Amount and Fair Value</t>
  </si>
  <si>
    <t>Deposits, at Carrying Value</t>
  </si>
  <si>
    <t>FHLB advances, at Carrying Value</t>
  </si>
  <si>
    <t>Subordinated Debt Obligations, at Carrying Value</t>
  </si>
  <si>
    <t>Accrued interest payable, at Carrying Value</t>
  </si>
  <si>
    <t>Quoted Prices in Active Markets for Identical Assets (Level 1) [Member]</t>
  </si>
  <si>
    <t>Cash and cash equivalents, at Fair Value</t>
  </si>
  <si>
    <t>Accrued interest payable, at Fair Value</t>
  </si>
  <si>
    <t>Significant Other Observable Inputs (Level 2) [Member]</t>
  </si>
  <si>
    <t>Significant Unobservable Inputs (Level 3) [Member]</t>
  </si>
  <si>
    <t>Loans held for investment, net, at Fair Value</t>
  </si>
  <si>
    <t>Loans held for investment - Warehouse Purchase Program, at Fair Value</t>
  </si>
  <si>
    <t>Deposits, at Fair Value</t>
  </si>
  <si>
    <t>FHLB advances, at Fair Value</t>
  </si>
  <si>
    <t>Repurchase agreement, at Fair Value</t>
  </si>
  <si>
    <t>Subordinated Debt Obligations, Fair Value Disclosure</t>
  </si>
  <si>
    <t>DERIVATIVE FINANCIAL INSTRUMENTS - Schedule of Outstanding Notional Balances and Fair Values of Outstanding Positions (Details) - Not Designated as Hedging Instrument [Member] - USD ($) $ in Thousands</t>
  </si>
  <si>
    <t>Derivative [Line Items]</t>
  </si>
  <si>
    <t>Asset, Outstanding Notional Balance</t>
  </si>
  <si>
    <t>Asset, Fair Value</t>
  </si>
  <si>
    <t>Liability, Outstanding Notional Amount</t>
  </si>
  <si>
    <t>Liability, Fair Value</t>
  </si>
  <si>
    <t>DERIVATIVE FINANCIAL INSTRUMENTS - Narrative (Details) - USD ($) $ in Thousands</t>
  </si>
  <si>
    <t>Derivative, collateral pledged</t>
  </si>
  <si>
    <t>DERIVATIVE FINANCIAL INSTRUMENTS - Interest rates, notional amounts, fair values (Details) - USD ($) $ in Thousands</t>
  </si>
  <si>
    <t>Loan Customer Counterparty [Member] | Commercial Loan [Member] | Interest Rate Swap [Member] | Not Designated as Hedging Instrument [Member]</t>
  </si>
  <si>
    <t>Received</t>
  </si>
  <si>
    <t>5.24%</t>
  </si>
  <si>
    <t>5.01%</t>
  </si>
  <si>
    <t>Paid</t>
  </si>
  <si>
    <t>3.76%</t>
  </si>
  <si>
    <t>3.37%</t>
  </si>
  <si>
    <t>Financial Institution Counterparty [Member] | Commercial Loan [Member] | Interest Rate Swap [Member] | Not Designated as Hedging Instrument [Member]</t>
  </si>
  <si>
    <t>Fair Value, Measurements, Recurring [Member] | Significant Other Observable Inputs (Level 2) [Member] | Interest Rate Swap [Member]</t>
  </si>
  <si>
    <t>Fair Value, Measurements, Recurring [Member] | Significant Other Observable Inputs (Level 2) [Member] | Loan Customer Counterparty [Member] | Commercial Loan [Member] | Interest Rate Swap [Member] | Not Designated as Hedging Instrument [Member]</t>
  </si>
  <si>
    <t>Fair Value, Measurements, Recurring [Member] | Significant Other Observable Inputs (Level 2) [Member] | Financial Institution Counterparty [Member]</t>
  </si>
  <si>
    <t>SHARE-BASED COMPENSATION - Compensation Cost Charged to Income (Details) - USD ($) $ in Thousands</t>
  </si>
  <si>
    <t>Compensation cost charged to income for:</t>
  </si>
  <si>
    <t>Income tax benefit</t>
  </si>
  <si>
    <t>Restricted stock [Member]</t>
  </si>
  <si>
    <t>Compensation cost</t>
  </si>
  <si>
    <t>Stock options [Member]</t>
  </si>
  <si>
    <t>SHARE-BASED COMPENSATION - Changes in the Nonvested Shares for the Company's Stock Plans (Details)</t>
  </si>
  <si>
    <t>Jun. 30, 2016$ / sharesshares</t>
  </si>
  <si>
    <t>Time-vested restricted stock [Member]</t>
  </si>
  <si>
    <t>Share-based Compensation Arrangement by Share-based Payment Award, Equity Instruments Other than Options, Nonvested, Number of Shares [Roll Forward]</t>
  </si>
  <si>
    <t>Beginning Balance (in shares) | shares</t>
  </si>
  <si>
    <t>Granted (in shares) | shares</t>
  </si>
  <si>
    <t>Vested (in shares) | shares</t>
  </si>
  <si>
    <t>Ending Balance (in shares) | shares</t>
  </si>
  <si>
    <t>Share-based Compensation Arrangement by Share-based Payment Award, Equity Instruments Other than Options, Nonvested, Weighted Average Grant Date Fair Value [Abstract]</t>
  </si>
  <si>
    <t>Beginning Balance, Weighted-Average Grant Date Fair Value (usd per share) | $ / shares</t>
  </si>
  <si>
    <t>Granted, Weighted-Average Grant Date Fair Value (usd per share) | $ / shares</t>
  </si>
  <si>
    <t>Vested, Weighted-Average Grant Date Fair Value (usd per share) | $ / shares</t>
  </si>
  <si>
    <t>Ending Balance, Weighted-Average Grant Date Fair Value (usd per share) | $ / shares</t>
  </si>
  <si>
    <t>Performance-Based Restricted Stock [Member]</t>
  </si>
  <si>
    <t>SHARE-BASED COMPENSATION - Summary of Activity in the Stock Option Portion of the Plans (Details) - USD ($) $ / shares in Units, $ in Thousands</t>
  </si>
  <si>
    <t>Share-based Compensation Arrangement by Share-based Payment Award, Options, Outstanding [Roll Forward]</t>
  </si>
  <si>
    <t>Shares Outstanding, Beginning Balance (in shares)</t>
  </si>
  <si>
    <t>Shares, Granted (in shares)</t>
  </si>
  <si>
    <t>Shares, Exercised (in shares)</t>
  </si>
  <si>
    <t>Shares, Forfeited (in shares)</t>
  </si>
  <si>
    <t>Shares Outstanding, Ending Balance (in shares)</t>
  </si>
  <si>
    <t>Shares, Fully vested and expected to vest (in shares)</t>
  </si>
  <si>
    <t>Shares Exercisable (in shares)</t>
  </si>
  <si>
    <t>Share-based Compensation Arrangement by Share-based Payment Award, Options, Outstanding, Weighted Average Exercise Price [Abstract]</t>
  </si>
  <si>
    <t>Weighted-Average Exercise Price, Outstanding, Beginning Balance (usd per share)</t>
  </si>
  <si>
    <t>Weighted-Average Exercise Price, Granted (usd per share)</t>
  </si>
  <si>
    <t>Weighted-Average Exercise Price, Exercised (usd per share)</t>
  </si>
  <si>
    <t>Weighted-Average Exercise Price, Forfeited (usd per share)</t>
  </si>
  <si>
    <t>Weighted-Average Exercise Price, Outstanding, Ending Balance (usd per share)</t>
  </si>
  <si>
    <t>Weighted-Average Exercise Price, Fully vested and expected to vest (usd per share)</t>
  </si>
  <si>
    <t>Weighted-Average Exercise Price, Exercisable, Ending Balance (usd per share)</t>
  </si>
  <si>
    <t>Share-based Compensation Arrangement by Share-based Payment Award, Options, Additional Disclosures [Roll Forward]</t>
  </si>
  <si>
    <t>Weighted-Average Contractual Term, Outstanding</t>
  </si>
  <si>
    <t>7 years 3 months 24 days</t>
  </si>
  <si>
    <t>7 years 10 months 8 days</t>
  </si>
  <si>
    <t>Weighted-Average Remaining Contractual Term, Granted</t>
  </si>
  <si>
    <t>10 years</t>
  </si>
  <si>
    <t>Aggregate Intrinsic Value, Outstanding, Beginning Balance</t>
  </si>
  <si>
    <t>Aggregate Intrinsic Value, Exercised</t>
  </si>
  <si>
    <t>Aggregate Intrinsic Value, Outstanding, Ending Balance</t>
  </si>
  <si>
    <t>Weighted-Average Remaining Contractual Term, Fully vested and expected to vest</t>
  </si>
  <si>
    <t>7 years 3 months 23 days</t>
  </si>
  <si>
    <t>Weighted-Average Remaining Contractual Term, Exercisable</t>
  </si>
  <si>
    <t>6 years 5 months 9 days</t>
  </si>
  <si>
    <t>Aggregate Intrinsic Value, Fully vested and expected to vest</t>
  </si>
  <si>
    <t>Aggregate Intrinsic Value, Exercisable</t>
  </si>
  <si>
    <t>SHARE-BASED COMPENSATION - Narrative (Details) $ in Thousands</t>
  </si>
  <si>
    <t>Share-based Compensation Arrangement by Share-based Payment Award [Line Items]</t>
  </si>
  <si>
    <t>Total unrecognized compensation expense related to non-vested shares</t>
  </si>
  <si>
    <t>Weighted-average period</t>
  </si>
  <si>
    <t>1 year 4 months 15 days</t>
  </si>
  <si>
    <t>2 years 11 months 8 days</t>
  </si>
  <si>
    <t>INCOME TAXES - (Details) - USD ($) $ in Thousands</t>
  </si>
  <si>
    <t>Net deferred tax assets</t>
  </si>
  <si>
    <t>Estimated annual effective tax rate</t>
  </si>
  <si>
    <t>35.00%</t>
  </si>
  <si>
    <t>COMMITMENTS AND CONTINGENT LIABILITIES (Details) - USD ($) $ in Thousands</t>
  </si>
  <si>
    <t>Fair Value, Off-balance Sheet Risks, Disclosure Information [Line Items]</t>
  </si>
  <si>
    <t>Total unused commitments/capacity</t>
  </si>
  <si>
    <t>Overdraft protection</t>
  </si>
  <si>
    <t>Pledged as collateral</t>
  </si>
  <si>
    <t>Commitment to fund private equity fund, unfunded portion</t>
  </si>
  <si>
    <t>Federal Home Loan Bank Certificates and Obligations (FHLB) [Member]</t>
  </si>
  <si>
    <t>Financial Guarantee [Member]</t>
  </si>
  <si>
    <t>Credit card guarantees</t>
  </si>
  <si>
    <t>Commitments to Extend Credit [Member]</t>
  </si>
  <si>
    <t>Unused lines of Credit [Member] | Unused Capacity on Warehouse Purchase Program Loans [Member]</t>
  </si>
  <si>
    <t>Unused lines of Credit [Member] | Standby Letters of Credi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87052</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476801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59217</v>
      </c>
      <c t="n" r="C3" s="7">
        <v>53847</v>
      </c>
    </row>
    <row r="4" spans="1:3">
      <c t="s" r="A4" s="4">
        <v>26</v>
      </c>
      <c t="n" r="B4" s="6">
        <v>363407</v>
      </c>
      <c t="n" r="C4" s="6">
        <v>561792</v>
      </c>
    </row>
    <row r="5" spans="1:3">
      <c t="s" r="A5" s="4">
        <v>27</v>
      </c>
      <c t="n" r="B5" s="6">
        <v>422624</v>
      </c>
      <c t="n" r="C5" s="6">
        <v>615639</v>
      </c>
    </row>
    <row r="6" spans="1:3">
      <c t="s" r="A6" s="4">
        <v>28</v>
      </c>
      <c t="n" r="B6" s="6">
        <v>325042</v>
      </c>
      <c t="n" r="C6" s="6">
        <v>311708</v>
      </c>
    </row>
    <row r="7" spans="1:3">
      <c t="s" r="A7" s="4">
        <v>29</v>
      </c>
      <c t="n" r="B7" s="6">
        <v>224452</v>
      </c>
      <c t="n" r="C7" s="6">
        <v>240433</v>
      </c>
    </row>
    <row r="8" spans="1:3">
      <c t="s" r="A8" s="4">
        <v>30</v>
      </c>
      <c t="n" r="B8" s="6">
        <v>20752</v>
      </c>
      <c t="n" r="C8" s="6">
        <v>22535</v>
      </c>
    </row>
    <row r="9" spans="1:3">
      <c t="s" r="A9" s="3">
        <v>31</v>
      </c>
    </row>
    <row r="10" spans="1:3">
      <c t="s" r="A10" s="4">
        <v>32</v>
      </c>
      <c t="n" r="B10" s="6">
        <v>5633252</v>
      </c>
      <c t="n" r="C10" s="6">
        <v>5017554</v>
      </c>
    </row>
    <row r="11" spans="1:3">
      <c t="s" r="A11" s="4">
        <v>33</v>
      </c>
      <c t="n" r="B11" s="6">
        <v>980390</v>
      </c>
      <c t="n" r="C11" s="6">
        <v>1043719</v>
      </c>
    </row>
    <row r="12" spans="1:3">
      <c t="s" r="A12" s="4">
        <v>34</v>
      </c>
      <c t="n" r="B12" s="6">
        <v>6613642</v>
      </c>
      <c t="n" r="C12" s="6">
        <v>6061273</v>
      </c>
    </row>
    <row r="13" spans="1:3">
      <c t="s" r="A13" s="4">
        <v>35</v>
      </c>
      <c t="n" r="B13" s="6">
        <v>62247</v>
      </c>
      <c t="n" r="C13" s="6">
        <v>63075</v>
      </c>
    </row>
    <row r="14" spans="1:3">
      <c t="s" r="A14" s="4">
        <v>36</v>
      </c>
      <c t="n" r="B14" s="6">
        <v>55853</v>
      </c>
      <c t="n" r="C14" s="6">
        <v>55231</v>
      </c>
    </row>
    <row r="15" spans="1:3">
      <c t="s" r="A15" s="4">
        <v>37</v>
      </c>
      <c t="n" r="B15" s="6">
        <v>71232</v>
      </c>
      <c t="n" r="C15" s="6">
        <v>77637</v>
      </c>
    </row>
    <row r="16" spans="1:3">
      <c t="s" r="A16" s="4">
        <v>38</v>
      </c>
      <c t="n" r="B16" s="6">
        <v>178559</v>
      </c>
      <c t="n" r="C16" s="6">
        <v>180776</v>
      </c>
    </row>
    <row r="17" spans="1:3">
      <c t="s" r="A17" s="4">
        <v>39</v>
      </c>
      <c t="n" r="B17" s="6">
        <v>82602</v>
      </c>
      <c t="n" r="C17" s="6">
        <v>63633</v>
      </c>
    </row>
    <row r="18" spans="1:3">
      <c t="s" r="A18" s="4">
        <v>40</v>
      </c>
      <c t="n" r="B18" s="6">
        <v>8057005</v>
      </c>
      <c t="n" r="C18" s="6">
        <v>7691940</v>
      </c>
    </row>
    <row r="19" spans="1:3">
      <c t="s" r="A19" s="3">
        <v>41</v>
      </c>
    </row>
    <row r="20" spans="1:3">
      <c t="s" r="A20" s="4">
        <v>42</v>
      </c>
      <c t="n" r="B20" s="6">
        <v>1235731</v>
      </c>
      <c t="n" r="C20" s="6">
        <v>1170272</v>
      </c>
    </row>
    <row r="21" spans="1:3">
      <c t="s" r="A21" s="4">
        <v>43</v>
      </c>
      <c t="n" r="B21" s="6">
        <v>811015</v>
      </c>
      <c t="n" r="C21" s="6">
        <v>819350</v>
      </c>
    </row>
    <row r="22" spans="1:3">
      <c t="s" r="A22" s="4">
        <v>44</v>
      </c>
      <c t="n" r="B22" s="6">
        <v>2249490</v>
      </c>
      <c t="n" r="C22" s="6">
        <v>2209698</v>
      </c>
    </row>
    <row r="23" spans="1:3">
      <c t="s" r="A23" s="4">
        <v>45</v>
      </c>
      <c t="n" r="B23" s="6">
        <v>1326446</v>
      </c>
      <c t="n" r="C23" s="6">
        <v>1027391</v>
      </c>
    </row>
    <row r="24" spans="1:3">
      <c t="s" r="A24" s="4">
        <v>46</v>
      </c>
      <c t="n" r="B24" s="6">
        <v>5622682</v>
      </c>
      <c t="n" r="C24" s="6">
        <v>5226711</v>
      </c>
    </row>
    <row r="25" spans="1:3">
      <c t="s" r="A25" s="4">
        <v>47</v>
      </c>
      <c t="n" r="B25" s="6">
        <v>1333337</v>
      </c>
      <c t="n" r="C25" s="6">
        <v>1439904</v>
      </c>
    </row>
    <row r="26" spans="1:3">
      <c t="s" r="A26" s="4">
        <v>48</v>
      </c>
      <c t="n" r="B26" s="6">
        <v>68049</v>
      </c>
      <c t="n" r="C26" s="6">
        <v>83269</v>
      </c>
    </row>
    <row r="27" spans="1:3">
      <c t="s" r="A27" s="4">
        <v>49</v>
      </c>
      <c t="n" r="B27" s="6">
        <v>85231</v>
      </c>
      <c t="n" r="C27" s="6">
        <v>84992</v>
      </c>
    </row>
    <row r="28" spans="1:3">
      <c t="s" r="A28" s="4">
        <v>50</v>
      </c>
      <c t="n" r="B28" s="6">
        <v>24894</v>
      </c>
      <c t="n" r="C28" s="6">
        <v>0</v>
      </c>
    </row>
    <row r="29" spans="1:3">
      <c t="s" r="A29" s="4">
        <v>51</v>
      </c>
      <c t="n" r="B29" s="6">
        <v>79508</v>
      </c>
      <c t="n" r="C29" s="6">
        <v>52988</v>
      </c>
    </row>
    <row r="30" spans="1:3">
      <c t="s" r="A30" s="4">
        <v>52</v>
      </c>
      <c t="n" r="B30" s="6">
        <v>7213701</v>
      </c>
      <c t="n" r="C30" s="6">
        <v>6887864</v>
      </c>
    </row>
    <row r="31" spans="1:3">
      <c t="s" r="A31" s="4">
        <v>53</v>
      </c>
      <c t="s" r="B31" s="4">
        <v>54</v>
      </c>
      <c t="s" r="C31" s="4">
        <v>54</v>
      </c>
    </row>
    <row r="32" spans="1:3">
      <c t="s" r="A32" s="3">
        <v>55</v>
      </c>
    </row>
    <row r="33" spans="1:3">
      <c t="s" r="A33" s="4">
        <v>56</v>
      </c>
      <c t="n" r="B33" s="6">
        <v>0</v>
      </c>
      <c t="n" r="C33" s="6">
        <v>0</v>
      </c>
    </row>
    <row r="34" spans="1:3">
      <c t="s" r="A34" s="4">
        <v>57</v>
      </c>
      <c t="n" r="B34" s="6">
        <v>476</v>
      </c>
      <c t="n" r="C34" s="6">
        <v>476</v>
      </c>
    </row>
    <row r="35" spans="1:3">
      <c t="s" r="A35" s="4">
        <v>58</v>
      </c>
      <c t="n" r="B35" s="6">
        <v>580386</v>
      </c>
      <c t="n" r="C35" s="6">
        <v>576753</v>
      </c>
    </row>
    <row r="36" spans="1:3">
      <c t="s" r="A36" s="4">
        <v>59</v>
      </c>
      <c t="n" r="B36" s="6">
        <v>272454</v>
      </c>
      <c t="n" r="C36" s="6">
        <v>240496</v>
      </c>
    </row>
    <row r="37" spans="1:3">
      <c t="s" r="A37" s="4">
        <v>60</v>
      </c>
      <c t="n" r="B37" s="6">
        <v>2918</v>
      </c>
      <c t="n" r="C37" s="6">
        <v>-133</v>
      </c>
    </row>
    <row r="38" spans="1:3">
      <c t="s" r="A38" s="4">
        <v>61</v>
      </c>
      <c t="n" r="B38" s="6">
        <v>-12930</v>
      </c>
      <c t="n" r="C38" s="6">
        <v>-13516</v>
      </c>
    </row>
    <row r="39" spans="1:3">
      <c t="s" r="A39" s="4">
        <v>62</v>
      </c>
      <c t="n" r="B39" s="6">
        <v>843304</v>
      </c>
      <c t="n" r="C39" s="6">
        <v>804076</v>
      </c>
    </row>
    <row r="40" spans="1:3">
      <c t="s" r="A40" s="4">
        <v>63</v>
      </c>
      <c t="n" r="B40" s="7">
        <v>8057005</v>
      </c>
      <c t="n" r="C40" s="7">
        <v>76919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80"/>
  </cols>
  <sheetData>
    <row r="1" spans="1:2">
      <c t="s" r="A1" s="1">
        <v>233</v>
      </c>
      <c t="s" r="B1" s="2">
        <v>1</v>
      </c>
    </row>
    <row r="2" spans="1:2">
      <c t="s" r="B2" s="2">
        <v>2</v>
      </c>
    </row>
    <row r="3" spans="1:2">
      <c t="s" r="A3" s="3">
        <v>198</v>
      </c>
    </row>
    <row r="4" spans="1:2">
      <c t="s" r="A4" s="4">
        <v>234</v>
      </c>
      <c t="s" r="B4" s="4">
        <v>235</v>
      </c>
    </row>
    <row r="5" spans="1:2">
      <c t="s" r="A5" s="4">
        <v>236</v>
      </c>
      <c t="s" r="B5" s="4">
        <v>237</v>
      </c>
    </row>
    <row r="6" spans="1:2">
      <c t="s" r="A6" s="4">
        <v>238</v>
      </c>
      <c t="s" r="B6" s="4">
        <v>239</v>
      </c>
    </row>
    <row r="7" spans="1:2">
      <c t="s" r="A7" s="4">
        <v>240</v>
      </c>
      <c t="s" r="B7" s="4">
        <v>241</v>
      </c>
    </row>
    <row r="8" spans="1:2">
      <c t="s" r="A8" s="4">
        <v>242</v>
      </c>
      <c t="s" r="B8" s="4">
        <v>243</v>
      </c>
    </row>
    <row r="9" spans="1:2">
      <c t="s" r="A9" s="4">
        <v>244</v>
      </c>
      <c t="s" r="B9" s="4">
        <v>245</v>
      </c>
    </row>
    <row r="10" spans="1:2">
      <c t="s" r="A10" s="4">
        <v>246</v>
      </c>
      <c t="s" r="B10" s="4">
        <v>247</v>
      </c>
    </row>
    <row r="11" spans="1:2">
      <c t="s" r="A11" s="4">
        <v>248</v>
      </c>
      <c t="s" r="B11" s="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0</v>
      </c>
      <c t="s" r="B1" s="2">
        <v>1</v>
      </c>
    </row>
    <row r="2" spans="1:2">
      <c t="s" r="B2" s="2">
        <v>2</v>
      </c>
    </row>
    <row r="3" spans="1:2">
      <c t="s" r="A3" s="3">
        <v>204</v>
      </c>
    </row>
    <row r="4" spans="1:2">
      <c t="s" r="A4" s="4">
        <v>251</v>
      </c>
      <c t="s" r="B4" s="4">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53</v>
      </c>
      <c t="s" r="B1" s="2">
        <v>1</v>
      </c>
    </row>
    <row r="2" spans="1:2">
      <c t="s" r="B2" s="2">
        <v>2</v>
      </c>
    </row>
    <row r="3" spans="1:2">
      <c t="s" r="A3" s="3">
        <v>207</v>
      </c>
    </row>
    <row r="4" spans="1:2">
      <c t="s" r="A4" s="4">
        <v>254</v>
      </c>
      <c t="s" r="B4" s="4">
        <v>255</v>
      </c>
    </row>
    <row r="5" spans="1:2">
      <c t="s" r="A5" s="4">
        <v>256</v>
      </c>
      <c t="s" r="B5" s="4">
        <v>257</v>
      </c>
    </row>
    <row r="6" spans="1:2">
      <c t="s" r="A6" s="4">
        <v>258</v>
      </c>
      <c t="s" r="B6" s="4">
        <v>259</v>
      </c>
    </row>
    <row r="7" spans="1:2">
      <c t="s" r="A7" s="4">
        <v>260</v>
      </c>
      <c t="s" r="B7" s="4">
        <v>261</v>
      </c>
    </row>
    <row r="8" spans="1:2">
      <c t="s" r="A8" s="4">
        <v>262</v>
      </c>
      <c t="s" r="B8" s="4">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64</v>
      </c>
      <c t="s" r="B1" s="2">
        <v>1</v>
      </c>
    </row>
    <row r="2" spans="1:2">
      <c t="s" r="B2" s="2">
        <v>2</v>
      </c>
    </row>
    <row r="3" spans="1:2">
      <c t="s" r="A3" s="3">
        <v>210</v>
      </c>
    </row>
    <row r="4" spans="1:2">
      <c t="s" r="A4" s="4">
        <v>244</v>
      </c>
      <c t="s" r="B4" s="4">
        <v>265</v>
      </c>
    </row>
    <row r="5" spans="1:2">
      <c t="s" r="A5" s="4">
        <v>242</v>
      </c>
      <c t="s" r="B5" s="4">
        <v>266</v>
      </c>
    </row>
    <row r="6" spans="1:2">
      <c t="s" r="A6" s="4">
        <v>267</v>
      </c>
      <c t="s" r="B6" s="4">
        <v>268</v>
      </c>
    </row>
    <row r="7" spans="1:2">
      <c t="s" r="A7" s="4">
        <v>269</v>
      </c>
      <c t="s" r="B7" s="4">
        <v>270</v>
      </c>
    </row>
    <row r="8" spans="1:2">
      <c t="s" r="A8" s="4">
        <v>271</v>
      </c>
      <c t="s" r="B8" s="4">
        <v>272</v>
      </c>
    </row>
    <row r="9" spans="1:2">
      <c t="s" r="A9" s="4">
        <v>273</v>
      </c>
      <c t="s" r="B9" s="4">
        <v>274</v>
      </c>
    </row>
    <row r="10" spans="1:2">
      <c t="s" r="A10" s="4">
        <v>275</v>
      </c>
      <c t="s" r="B10" s="4">
        <v>276</v>
      </c>
    </row>
    <row r="11" spans="1:2">
      <c t="s" r="A11" s="4">
        <v>277</v>
      </c>
      <c t="s" r="B11" s="4">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279</v>
      </c>
      <c t="s" r="B1" s="2">
        <v>1</v>
      </c>
    </row>
    <row r="2" spans="1:2">
      <c t="s" r="B2" s="2">
        <v>2</v>
      </c>
    </row>
    <row r="3" spans="1:2">
      <c t="s" r="A3" s="3">
        <v>213</v>
      </c>
    </row>
    <row r="4" spans="1:2">
      <c t="s" r="A4" s="4">
        <v>280</v>
      </c>
      <c t="s" r="B4" s="4">
        <v>281</v>
      </c>
    </row>
    <row r="5" spans="1:2">
      <c t="s" r="A5" s="4">
        <v>282</v>
      </c>
      <c t="s" r="B5" s="4">
        <v>283</v>
      </c>
    </row>
    <row r="6" spans="1:2">
      <c t="s" r="A6" s="4">
        <v>284</v>
      </c>
      <c t="s" r="B6" s="4">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6</v>
      </c>
      <c t="s" r="B1" s="2">
        <v>1</v>
      </c>
    </row>
    <row r="2" spans="1:2">
      <c t="s" r="B2" s="2">
        <v>2</v>
      </c>
    </row>
    <row r="3" spans="1:2">
      <c t="s" r="A3" s="3">
        <v>216</v>
      </c>
    </row>
    <row r="4" spans="1:2">
      <c t="s" r="A4" s="4">
        <v>287</v>
      </c>
      <c t="s" r="B4" s="4">
        <v>288</v>
      </c>
    </row>
    <row r="5" spans="1:2">
      <c t="s" r="A5" s="4">
        <v>289</v>
      </c>
      <c t="s" r="B5" s="4">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91</v>
      </c>
      <c t="s" r="B1" s="2">
        <v>1</v>
      </c>
    </row>
    <row r="2" spans="1:2">
      <c t="s" r="B2" s="2">
        <v>2</v>
      </c>
    </row>
    <row r="3" spans="1:2">
      <c t="s" r="A3" s="3">
        <v>219</v>
      </c>
    </row>
    <row r="4" spans="1:2">
      <c t="s" r="A4" s="4">
        <v>292</v>
      </c>
      <c t="s" r="B4" s="4">
        <v>293</v>
      </c>
    </row>
    <row r="5" spans="1:2">
      <c t="s" r="A5" s="4">
        <v>294</v>
      </c>
      <c t="s" r="B5" s="4">
        <v>295</v>
      </c>
    </row>
    <row r="6" spans="1:2">
      <c t="s" r="A6" s="4">
        <v>296</v>
      </c>
      <c t="s" r="B6" s="4">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98</v>
      </c>
      <c t="s" r="B1" s="2">
        <v>1</v>
      </c>
    </row>
    <row r="2" spans="1:2">
      <c t="s" r="B2" s="2">
        <v>2</v>
      </c>
    </row>
    <row r="3" spans="1:2">
      <c t="s" r="A3" s="3">
        <v>222</v>
      </c>
    </row>
    <row r="4" spans="1:2">
      <c t="s" r="A4" s="4">
        <v>299</v>
      </c>
      <c t="s" r="B4" s="4">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301</v>
      </c>
      <c t="s" r="B1" s="2">
        <v>1</v>
      </c>
    </row>
    <row r="2" spans="1:2">
      <c t="s" r="B2" s="2">
        <v>2</v>
      </c>
    </row>
    <row r="3" spans="1:2">
      <c t="s" r="A3" s="3">
        <v>225</v>
      </c>
    </row>
    <row r="4" spans="1:2">
      <c t="s" r="A4" s="4">
        <v>302</v>
      </c>
      <c t="s" r="B4" s="4">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4</v>
      </c>
      <c t="s" r="B1" s="2">
        <v>2</v>
      </c>
      <c t="s" r="C1" s="2">
        <v>23</v>
      </c>
    </row>
    <row r="2" spans="1:3">
      <c t="s" r="A2" s="3">
        <v>65</v>
      </c>
    </row>
    <row r="3" spans="1:3">
      <c t="s" r="A3" s="4">
        <v>66</v>
      </c>
      <c t="n" r="B3" s="7">
        <v>233944</v>
      </c>
      <c t="n" r="C3" s="7">
        <v>247202</v>
      </c>
    </row>
    <row r="4" spans="1:3">
      <c t="s" r="A4" s="4">
        <v>67</v>
      </c>
      <c t="n" r="B4" s="7">
        <v>62194</v>
      </c>
      <c t="n" r="C4" s="7">
        <v>47093</v>
      </c>
    </row>
    <row r="5" spans="1:3">
      <c t="s" r="A5" s="4">
        <v>68</v>
      </c>
      <c t="n" r="B5" s="8">
        <v>0.01</v>
      </c>
      <c t="n" r="C5" s="8">
        <v>0.01</v>
      </c>
    </row>
    <row r="6" spans="1:3">
      <c t="s" r="A6" s="4">
        <v>69</v>
      </c>
      <c t="n" r="B6" s="6">
        <v>10000000</v>
      </c>
      <c t="n" r="C6" s="6">
        <v>10000000</v>
      </c>
    </row>
    <row r="7" spans="1:3">
      <c t="s" r="A7" s="4">
        <v>70</v>
      </c>
      <c t="n" r="B7" s="6">
        <v>0</v>
      </c>
      <c t="n" r="C7" s="6">
        <v>0</v>
      </c>
    </row>
    <row r="8" spans="1:3">
      <c t="s" r="A8" s="4">
        <v>71</v>
      </c>
      <c t="n" r="B8" s="8">
        <v>0.01</v>
      </c>
      <c t="n" r="C8" s="8">
        <v>0.01</v>
      </c>
    </row>
    <row r="9" spans="1:3">
      <c t="s" r="A9" s="4">
        <v>72</v>
      </c>
      <c t="n" r="B9" s="6">
        <v>90000000</v>
      </c>
      <c t="n" r="C9" s="6">
        <v>90000000</v>
      </c>
    </row>
    <row r="10" spans="1:3">
      <c t="s" r="A10" s="4">
        <v>73</v>
      </c>
      <c t="n" r="B10" s="6">
        <v>47670440</v>
      </c>
      <c t="n" r="C10" s="6">
        <v>47645826</v>
      </c>
    </row>
    <row r="11" spans="1:3">
      <c t="s" r="A11" s="4">
        <v>74</v>
      </c>
      <c t="n" r="B11" s="6">
        <v>1294010</v>
      </c>
      <c t="n" r="C11" s="6">
        <v>13654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1"/>
    <col customWidth="1" max="2" min="2" width="15"/>
    <col customWidth="1" max="3" min="3" width="15"/>
    <col customWidth="1" max="4" min="4" width="14"/>
    <col customWidth="1" max="5" min="5" width="16"/>
    <col customWidth="1" max="6" min="6" width="14"/>
  </cols>
  <sheetData>
    <row r="1" spans="1:6">
      <c t="s" r="A1" s="1">
        <v>304</v>
      </c>
      <c t="s" r="B1" s="2">
        <v>76</v>
      </c>
      <c t="s" r="C1" s="2">
        <v>1</v>
      </c>
      <c t="s" r="E1" s="2">
        <v>305</v>
      </c>
    </row>
    <row r="2" spans="1:6">
      <c t="s" r="B2" s="2">
        <v>2</v>
      </c>
      <c t="s" r="C2" s="2">
        <v>2</v>
      </c>
      <c t="s" r="D2" s="2">
        <v>77</v>
      </c>
      <c t="s" r="E2" s="2">
        <v>2</v>
      </c>
      <c t="s" r="F2" s="2">
        <v>306</v>
      </c>
    </row>
    <row r="3" spans="1:6">
      <c t="s" r="A3" s="3">
        <v>201</v>
      </c>
    </row>
    <row r="4" spans="1:6">
      <c t="s" r="A4" s="4">
        <v>307</v>
      </c>
      <c t="n" r="F4" s="6">
        <v>1978871</v>
      </c>
    </row>
    <row r="5" spans="1:6">
      <c t="s" r="A5" s="4">
        <v>308</v>
      </c>
      <c t="n" r="B5" s="6">
        <v>0</v>
      </c>
      <c t="n" r="C5" s="6">
        <v>0</v>
      </c>
      <c t="n" r="D5" s="6">
        <v>357950</v>
      </c>
      <c t="n" r="E5" s="6">
        <v>441750</v>
      </c>
    </row>
    <row r="6" spans="1:6">
      <c t="s" r="A6" s="4">
        <v>309</v>
      </c>
      <c t="n" r="B6" s="6">
        <v>1537121</v>
      </c>
      <c t="n" r="C6" s="6">
        <v>1537121</v>
      </c>
      <c t="n" r="E6" s="6">
        <v>1537121</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0</v>
      </c>
      <c t="s" r="B1" s="2">
        <v>76</v>
      </c>
      <c t="s" r="D1" s="2">
        <v>1</v>
      </c>
    </row>
    <row r="2" spans="1:5">
      <c t="s" r="B2" s="2">
        <v>2</v>
      </c>
      <c t="s" r="C2" s="2">
        <v>77</v>
      </c>
      <c t="s" r="D2" s="2">
        <v>2</v>
      </c>
      <c t="s" r="E2" s="2">
        <v>77</v>
      </c>
    </row>
    <row r="3" spans="1:5">
      <c t="s" r="A3" s="3">
        <v>311</v>
      </c>
    </row>
    <row r="4" spans="1:5">
      <c t="s" r="A4" s="4">
        <v>111</v>
      </c>
      <c t="n" r="B4" s="7">
        <v>23217</v>
      </c>
      <c t="n" r="C4" s="7">
        <v>20251</v>
      </c>
      <c t="n" r="D4" s="7">
        <v>45299</v>
      </c>
      <c t="n" r="E4" s="7">
        <v>36575</v>
      </c>
    </row>
    <row r="5" spans="1:5">
      <c t="s" r="A5" s="4">
        <v>312</v>
      </c>
      <c t="n" r="B5" s="6">
        <v>-103</v>
      </c>
      <c t="n" r="C5" s="6">
        <v>-160</v>
      </c>
      <c t="n" r="D5" s="6">
        <v>-232</v>
      </c>
      <c t="n" r="E5" s="6">
        <v>-299</v>
      </c>
    </row>
    <row r="6" spans="1:5">
      <c t="s" r="A6" s="4">
        <v>313</v>
      </c>
      <c t="n" r="B6" s="7">
        <v>23114</v>
      </c>
      <c t="n" r="C6" s="7">
        <v>20091</v>
      </c>
      <c t="n" r="D6" s="7">
        <v>45067</v>
      </c>
      <c t="n" r="E6" s="7">
        <v>36276</v>
      </c>
    </row>
    <row r="7" spans="1:5">
      <c t="s" r="A7" s="3">
        <v>314</v>
      </c>
    </row>
    <row r="8" spans="1:5">
      <c t="s" r="A8" s="4">
        <v>315</v>
      </c>
      <c t="n" r="B8" s="6">
        <v>47658896</v>
      </c>
      <c t="n" r="C8" s="6">
        <v>47611263</v>
      </c>
      <c t="n" r="D8" s="6">
        <v>47652361</v>
      </c>
      <c t="n" r="E8" s="6">
        <v>47680597</v>
      </c>
    </row>
    <row r="9" spans="1:5">
      <c t="s" r="A9" s="4">
        <v>316</v>
      </c>
      <c t="n" r="B9" s="6">
        <v>-1317433</v>
      </c>
      <c t="n" r="C9" s="6">
        <v>-1487747</v>
      </c>
      <c t="n" r="D9" s="6">
        <v>-1335294</v>
      </c>
      <c t="n" r="E9" s="6">
        <v>-1510641</v>
      </c>
    </row>
    <row r="10" spans="1:5">
      <c t="s" r="A10" s="4">
        <v>317</v>
      </c>
      <c t="n" r="B10" s="6">
        <v>-205464</v>
      </c>
      <c t="n" r="C10" s="6">
        <v>-363284</v>
      </c>
      <c t="n" r="D10" s="6">
        <v>-236942</v>
      </c>
      <c t="n" r="E10" s="6">
        <v>-377612</v>
      </c>
    </row>
    <row r="11" spans="1:5">
      <c t="s" r="A11" s="4">
        <v>318</v>
      </c>
      <c t="n" r="B11" s="6">
        <v>46135999</v>
      </c>
      <c t="n" r="C11" s="6">
        <v>45760232</v>
      </c>
      <c t="n" r="D11" s="6">
        <v>46080125</v>
      </c>
      <c t="n" r="E11" s="6">
        <v>45792344</v>
      </c>
    </row>
    <row r="12" spans="1:5">
      <c t="s" r="A12" s="4">
        <v>319</v>
      </c>
      <c t="n" r="B12" s="8">
        <v>0.5</v>
      </c>
      <c t="n" r="C12" s="8">
        <v>0.44</v>
      </c>
      <c t="n" r="D12" s="8">
        <v>0.98</v>
      </c>
      <c t="n" r="E12" s="8">
        <v>0.79</v>
      </c>
    </row>
    <row r="13" spans="1:5">
      <c t="s" r="A13" s="3">
        <v>311</v>
      </c>
    </row>
    <row r="14" spans="1:5">
      <c t="s" r="A14" s="4">
        <v>313</v>
      </c>
      <c t="n" r="B14" s="7">
        <v>23114</v>
      </c>
      <c t="n" r="C14" s="7">
        <v>20091</v>
      </c>
      <c t="n" r="D14" s="7">
        <v>45067</v>
      </c>
      <c t="n" r="E14" s="7">
        <v>36276</v>
      </c>
    </row>
    <row r="15" spans="1:5">
      <c t="s" r="A15" s="3">
        <v>314</v>
      </c>
    </row>
    <row r="16" spans="1:5">
      <c t="s" r="A16" s="4">
        <v>318</v>
      </c>
      <c t="n" r="B16" s="6">
        <v>46135999</v>
      </c>
      <c t="n" r="C16" s="6">
        <v>45760232</v>
      </c>
      <c t="n" r="D16" s="6">
        <v>46080125</v>
      </c>
      <c t="n" r="E16" s="6">
        <v>45792344</v>
      </c>
    </row>
    <row r="17" spans="1:5">
      <c t="s" r="A17" s="4">
        <v>320</v>
      </c>
      <c t="n" r="B17" s="6">
        <v>216142</v>
      </c>
      <c t="n" r="C17" s="6">
        <v>271035</v>
      </c>
      <c t="n" r="D17" s="6">
        <v>163745</v>
      </c>
      <c t="n" r="E17" s="6">
        <v>214267</v>
      </c>
    </row>
    <row r="18" spans="1:5">
      <c t="s" r="A18" s="4">
        <v>321</v>
      </c>
      <c t="n" r="B18" s="6">
        <v>46352141</v>
      </c>
      <c t="n" r="C18" s="6">
        <v>46031267</v>
      </c>
      <c t="n" r="D18" s="6">
        <v>46243870</v>
      </c>
      <c t="n" r="E18" s="6">
        <v>46006611</v>
      </c>
    </row>
    <row r="19" spans="1:5">
      <c t="s" r="A19" s="4">
        <v>322</v>
      </c>
      <c t="n" r="B19" s="8">
        <v>0.5</v>
      </c>
      <c t="n" r="C19" s="8">
        <v>0.44</v>
      </c>
      <c t="n" r="D19" s="8">
        <v>0.97</v>
      </c>
      <c t="n" r="E19" s="8">
        <v>0.79</v>
      </c>
    </row>
    <row r="20" spans="1:5">
      <c t="s" r="A20" s="4">
        <v>323</v>
      </c>
      <c t="n" r="B20" s="6">
        <v>830600</v>
      </c>
      <c t="n" r="C20" s="6">
        <v>841623</v>
      </c>
      <c t="n" r="D20" s="6">
        <v>946166</v>
      </c>
      <c t="n" r="E20" s="6">
        <v>10538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4</v>
      </c>
      <c t="s" r="B1" s="2">
        <v>2</v>
      </c>
      <c t="s" r="C1" s="2">
        <v>23</v>
      </c>
    </row>
    <row r="2" spans="1:3">
      <c t="s" r="A2" s="3">
        <v>325</v>
      </c>
    </row>
    <row r="3" spans="1:3">
      <c t="s" r="A3" s="4">
        <v>326</v>
      </c>
      <c t="n" r="B3" s="7">
        <v>320548</v>
      </c>
      <c t="n" r="C3" s="7">
        <v>311913</v>
      </c>
    </row>
    <row r="4" spans="1:3">
      <c t="s" r="A4" s="4">
        <v>327</v>
      </c>
      <c t="n" r="B4" s="6">
        <v>4702</v>
      </c>
      <c t="n" r="C4" s="6">
        <v>1652</v>
      </c>
    </row>
    <row r="5" spans="1:3">
      <c t="s" r="A5" s="4">
        <v>328</v>
      </c>
      <c t="n" r="B5" s="6">
        <v>208</v>
      </c>
      <c t="n" r="C5" s="6">
        <v>1857</v>
      </c>
    </row>
    <row r="6" spans="1:3">
      <c t="s" r="A6" s="4">
        <v>246</v>
      </c>
      <c t="n" r="B6" s="6">
        <v>325042</v>
      </c>
      <c t="n" r="C6" s="6">
        <v>311708</v>
      </c>
    </row>
    <row r="7" spans="1:3">
      <c t="s" r="A7" s="4">
        <v>329</v>
      </c>
    </row>
    <row r="8" spans="1:3">
      <c t="s" r="A8" s="3">
        <v>325</v>
      </c>
    </row>
    <row r="9" spans="1:3">
      <c t="s" r="A9" s="4">
        <v>326</v>
      </c>
      <c t="n" r="B9" s="6">
        <v>221289</v>
      </c>
      <c t="n" r="C9" s="6">
        <v>224582</v>
      </c>
    </row>
    <row r="10" spans="1:3">
      <c t="s" r="A10" s="4">
        <v>327</v>
      </c>
      <c t="n" r="B10" s="6">
        <v>2646</v>
      </c>
      <c t="n" r="C10" s="6">
        <v>841</v>
      </c>
    </row>
    <row r="11" spans="1:3">
      <c t="s" r="A11" s="4">
        <v>328</v>
      </c>
      <c t="n" r="B11" s="6">
        <v>96</v>
      </c>
      <c t="n" r="C11" s="6">
        <v>1575</v>
      </c>
    </row>
    <row r="12" spans="1:3">
      <c t="s" r="A12" s="4">
        <v>246</v>
      </c>
      <c t="n" r="B12" s="6">
        <v>223839</v>
      </c>
      <c t="n" r="C12" s="6">
        <v>223848</v>
      </c>
    </row>
    <row r="13" spans="1:3">
      <c t="s" r="A13" s="4">
        <v>330</v>
      </c>
    </row>
    <row r="14" spans="1:3">
      <c t="s" r="A14" s="3">
        <v>325</v>
      </c>
    </row>
    <row r="15" spans="1:3">
      <c t="s" r="A15" s="4">
        <v>326</v>
      </c>
      <c t="n" r="B15" s="6">
        <v>9453</v>
      </c>
      <c t="n" r="C15" s="6">
        <v>9483</v>
      </c>
    </row>
    <row r="16" spans="1:3">
      <c t="s" r="A16" s="4">
        <v>327</v>
      </c>
      <c t="n" r="B16" s="6">
        <v>222</v>
      </c>
      <c t="n" r="C16" s="6">
        <v>0</v>
      </c>
    </row>
    <row r="17" spans="1:3">
      <c t="s" r="A17" s="4">
        <v>328</v>
      </c>
      <c t="n" r="B17" s="6">
        <v>0</v>
      </c>
      <c t="n" r="C17" s="6">
        <v>66</v>
      </c>
    </row>
    <row r="18" spans="1:3">
      <c t="s" r="A18" s="4">
        <v>246</v>
      </c>
      <c t="n" r="B18" s="6">
        <v>9675</v>
      </c>
      <c t="n" r="C18" s="6">
        <v>9417</v>
      </c>
    </row>
    <row r="19" spans="1:3">
      <c t="s" r="A19" s="4">
        <v>331</v>
      </c>
    </row>
    <row r="20" spans="1:3">
      <c t="s" r="A20" s="3">
        <v>325</v>
      </c>
    </row>
    <row r="21" spans="1:3">
      <c t="s" r="A21" s="4">
        <v>326</v>
      </c>
      <c t="n" r="B21" s="6">
        <v>36195</v>
      </c>
      <c t="n" r="C21" s="6">
        <v>22430</v>
      </c>
    </row>
    <row r="22" spans="1:3">
      <c t="s" r="A22" s="4">
        <v>327</v>
      </c>
      <c t="n" r="B22" s="6">
        <v>472</v>
      </c>
      <c t="n" r="C22" s="6">
        <v>26</v>
      </c>
    </row>
    <row r="23" spans="1:3">
      <c t="s" r="A23" s="4">
        <v>328</v>
      </c>
      <c t="n" r="B23" s="6">
        <v>48</v>
      </c>
      <c t="n" r="C23" s="6">
        <v>142</v>
      </c>
    </row>
    <row r="24" spans="1:3">
      <c t="s" r="A24" s="4">
        <v>246</v>
      </c>
      <c t="n" r="B24" s="6">
        <v>36619</v>
      </c>
      <c t="n" r="C24" s="6">
        <v>22314</v>
      </c>
    </row>
    <row r="25" spans="1:3">
      <c t="s" r="A25" s="4">
        <v>332</v>
      </c>
    </row>
    <row r="26" spans="1:3">
      <c t="s" r="A26" s="3">
        <v>325</v>
      </c>
    </row>
    <row r="27" spans="1:3">
      <c t="s" r="A27" s="4">
        <v>326</v>
      </c>
      <c t="n" r="B27" s="6">
        <v>14597</v>
      </c>
      <c t="n" r="C27" s="6">
        <v>14906</v>
      </c>
    </row>
    <row r="28" spans="1:3">
      <c t="s" r="A28" s="4">
        <v>327</v>
      </c>
      <c t="n" r="B28" s="6">
        <v>234</v>
      </c>
      <c t="n" r="C28" s="6">
        <v>148</v>
      </c>
    </row>
    <row r="29" spans="1:3">
      <c t="s" r="A29" s="4">
        <v>328</v>
      </c>
      <c t="n" r="B29" s="6">
        <v>0</v>
      </c>
      <c t="n" r="C29" s="6">
        <v>0</v>
      </c>
    </row>
    <row r="30" spans="1:3">
      <c t="s" r="A30" s="4">
        <v>246</v>
      </c>
      <c t="n" r="B30" s="6">
        <v>14831</v>
      </c>
      <c t="n" r="C30" s="6">
        <v>15054</v>
      </c>
    </row>
    <row r="31" spans="1:3">
      <c t="s" r="A31" s="4">
        <v>333</v>
      </c>
    </row>
    <row r="32" spans="1:3">
      <c t="s" r="A32" s="3">
        <v>325</v>
      </c>
    </row>
    <row r="33" spans="1:3">
      <c t="s" r="A33" s="4">
        <v>326</v>
      </c>
      <c t="n" r="B33" s="6">
        <v>39014</v>
      </c>
      <c t="n" r="C33" s="6">
        <v>40512</v>
      </c>
    </row>
    <row r="34" spans="1:3">
      <c t="s" r="A34" s="4">
        <v>327</v>
      </c>
      <c t="n" r="B34" s="6">
        <v>1128</v>
      </c>
      <c t="n" r="C34" s="6">
        <v>637</v>
      </c>
    </row>
    <row r="35" spans="1:3">
      <c t="s" r="A35" s="4">
        <v>328</v>
      </c>
      <c t="n" r="B35" s="6">
        <v>64</v>
      </c>
      <c t="n" r="C35" s="6">
        <v>74</v>
      </c>
    </row>
    <row r="36" spans="1:3">
      <c t="s" r="A36" s="4">
        <v>246</v>
      </c>
      <c t="n" r="B36" s="7">
        <v>40078</v>
      </c>
      <c t="n" r="C36" s="7">
        <v>410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4</v>
      </c>
      <c t="s" r="B1" s="2">
        <v>2</v>
      </c>
      <c t="s" r="C1" s="2">
        <v>23</v>
      </c>
    </row>
    <row r="2" spans="1:3">
      <c t="s" r="A2" s="3">
        <v>335</v>
      </c>
    </row>
    <row r="3" spans="1:3">
      <c t="s" r="A3" s="4">
        <v>326</v>
      </c>
      <c t="n" r="B3" s="7">
        <v>224452</v>
      </c>
      <c t="n" r="C3" s="7">
        <v>240433</v>
      </c>
    </row>
    <row r="4" spans="1:3">
      <c t="s" r="A4" s="4">
        <v>327</v>
      </c>
      <c t="n" r="B4" s="6">
        <v>9538</v>
      </c>
      <c t="n" r="C4" s="6">
        <v>7284</v>
      </c>
    </row>
    <row r="5" spans="1:3">
      <c t="s" r="A5" s="4">
        <v>328</v>
      </c>
      <c t="n" r="B5" s="6">
        <v>46</v>
      </c>
      <c t="n" r="C5" s="6">
        <v>515</v>
      </c>
    </row>
    <row r="6" spans="1:3">
      <c t="s" r="A6" s="4">
        <v>246</v>
      </c>
      <c t="n" r="B6" s="6">
        <v>233944</v>
      </c>
      <c t="n" r="C6" s="6">
        <v>247202</v>
      </c>
    </row>
    <row r="7" spans="1:3">
      <c t="s" r="A7" s="4">
        <v>329</v>
      </c>
    </row>
    <row r="8" spans="1:3">
      <c t="s" r="A8" s="3">
        <v>335</v>
      </c>
    </row>
    <row r="9" spans="1:3">
      <c t="s" r="A9" s="4">
        <v>326</v>
      </c>
      <c t="n" r="B9" s="6">
        <v>79909</v>
      </c>
      <c t="n" r="C9" s="6">
        <v>87935</v>
      </c>
    </row>
    <row r="10" spans="1:3">
      <c t="s" r="A10" s="4">
        <v>327</v>
      </c>
      <c t="n" r="B10" s="6">
        <v>2529</v>
      </c>
      <c t="n" r="C10" s="6">
        <v>1837</v>
      </c>
    </row>
    <row r="11" spans="1:3">
      <c t="s" r="A11" s="4">
        <v>328</v>
      </c>
      <c t="n" r="B11" s="6">
        <v>2</v>
      </c>
      <c t="n" r="C11" s="6">
        <v>284</v>
      </c>
    </row>
    <row r="12" spans="1:3">
      <c t="s" r="A12" s="4">
        <v>246</v>
      </c>
      <c t="n" r="B12" s="6">
        <v>82436</v>
      </c>
      <c t="n" r="C12" s="6">
        <v>89488</v>
      </c>
    </row>
    <row r="13" spans="1:3">
      <c t="s" r="A13" s="4">
        <v>330</v>
      </c>
    </row>
    <row r="14" spans="1:3">
      <c t="s" r="A14" s="3">
        <v>335</v>
      </c>
    </row>
    <row r="15" spans="1:3">
      <c t="s" r="A15" s="4">
        <v>326</v>
      </c>
      <c t="n" r="B15" s="6">
        <v>28306</v>
      </c>
      <c t="n" r="C15" s="6">
        <v>24848</v>
      </c>
    </row>
    <row r="16" spans="1:3">
      <c t="s" r="A16" s="4">
        <v>327</v>
      </c>
      <c t="n" r="B16" s="6">
        <v>1916</v>
      </c>
      <c t="n" r="C16" s="6">
        <v>913</v>
      </c>
    </row>
    <row r="17" spans="1:3">
      <c t="s" r="A17" s="4">
        <v>328</v>
      </c>
      <c t="n" r="B17" s="6">
        <v>0</v>
      </c>
      <c t="n" r="C17" s="6">
        <v>64</v>
      </c>
    </row>
    <row r="18" spans="1:3">
      <c t="s" r="A18" s="4">
        <v>246</v>
      </c>
      <c t="n" r="B18" s="6">
        <v>30222</v>
      </c>
      <c t="n" r="C18" s="6">
        <v>25697</v>
      </c>
    </row>
    <row r="19" spans="1:3">
      <c t="s" r="A19" s="4">
        <v>331</v>
      </c>
    </row>
    <row r="20" spans="1:3">
      <c t="s" r="A20" s="3">
        <v>335</v>
      </c>
    </row>
    <row r="21" spans="1:3">
      <c t="s" r="A21" s="4">
        <v>326</v>
      </c>
      <c t="n" r="B21" s="6">
        <v>49738</v>
      </c>
      <c t="n" r="C21" s="6">
        <v>59174</v>
      </c>
    </row>
    <row r="22" spans="1:3">
      <c t="s" r="A22" s="4">
        <v>327</v>
      </c>
      <c t="n" r="B22" s="6">
        <v>1343</v>
      </c>
      <c t="n" r="C22" s="6">
        <v>1087</v>
      </c>
    </row>
    <row r="23" spans="1:3">
      <c t="s" r="A23" s="4">
        <v>328</v>
      </c>
      <c t="n" r="B23" s="6">
        <v>32</v>
      </c>
      <c t="n" r="C23" s="6">
        <v>55</v>
      </c>
    </row>
    <row r="24" spans="1:3">
      <c t="s" r="A24" s="4">
        <v>246</v>
      </c>
      <c t="n" r="B24" s="6">
        <v>51049</v>
      </c>
      <c t="n" r="C24" s="6">
        <v>60206</v>
      </c>
    </row>
    <row r="25" spans="1:3">
      <c t="s" r="A25" s="4">
        <v>333</v>
      </c>
    </row>
    <row r="26" spans="1:3">
      <c t="s" r="A26" s="3">
        <v>335</v>
      </c>
    </row>
    <row r="27" spans="1:3">
      <c t="s" r="A27" s="4">
        <v>326</v>
      </c>
      <c t="n" r="B27" s="6">
        <v>66499</v>
      </c>
      <c t="n" r="C27" s="6">
        <v>68476</v>
      </c>
    </row>
    <row r="28" spans="1:3">
      <c t="s" r="A28" s="4">
        <v>327</v>
      </c>
      <c t="n" r="B28" s="6">
        <v>3750</v>
      </c>
      <c t="n" r="C28" s="6">
        <v>3447</v>
      </c>
    </row>
    <row r="29" spans="1:3">
      <c t="s" r="A29" s="4">
        <v>328</v>
      </c>
      <c t="n" r="B29" s="6">
        <v>12</v>
      </c>
      <c t="n" r="C29" s="6">
        <v>112</v>
      </c>
    </row>
    <row r="30" spans="1:3">
      <c t="s" r="A30" s="4">
        <v>246</v>
      </c>
      <c t="n" r="B30" s="7">
        <v>70237</v>
      </c>
      <c t="n" r="C30" s="7">
        <v>7181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6</v>
      </c>
      <c t="s" r="B1" s="2">
        <v>2</v>
      </c>
      <c t="s" r="C1" s="2">
        <v>23</v>
      </c>
    </row>
    <row r="2" spans="1:3">
      <c t="s" r="A2" s="3">
        <v>337</v>
      </c>
    </row>
    <row r="3" spans="1:3">
      <c t="s" r="A3" s="4">
        <v>338</v>
      </c>
      <c t="n" r="B3" s="7">
        <v>1707</v>
      </c>
    </row>
    <row r="4" spans="1:3">
      <c t="s" r="A4" s="4">
        <v>339</v>
      </c>
      <c t="n" r="B4" s="6">
        <v>7816</v>
      </c>
    </row>
    <row r="5" spans="1:3">
      <c t="s" r="A5" s="4">
        <v>340</v>
      </c>
      <c t="n" r="B5" s="6">
        <v>47063</v>
      </c>
    </row>
    <row r="6" spans="1:3">
      <c t="s" r="A6" s="4">
        <v>341</v>
      </c>
      <c t="n" r="B6" s="6">
        <v>9913</v>
      </c>
    </row>
    <row r="7" spans="1:3">
      <c t="s" r="A7" s="4">
        <v>342</v>
      </c>
      <c t="n" r="B7" s="6">
        <v>224452</v>
      </c>
      <c t="n" r="C7" s="7">
        <v>240433</v>
      </c>
    </row>
    <row r="8" spans="1:3">
      <c t="s" r="A8" s="4">
        <v>343</v>
      </c>
      <c t="n" r="B8" s="6">
        <v>1729</v>
      </c>
    </row>
    <row r="9" spans="1:3">
      <c t="s" r="A9" s="4">
        <v>344</v>
      </c>
      <c t="n" r="B9" s="6">
        <v>8182</v>
      </c>
    </row>
    <row r="10" spans="1:3">
      <c t="s" r="A10" s="4">
        <v>345</v>
      </c>
      <c t="n" r="B10" s="6">
        <v>50151</v>
      </c>
    </row>
    <row r="11" spans="1:3">
      <c t="s" r="A11" s="4">
        <v>346</v>
      </c>
      <c t="n" r="B11" s="6">
        <v>10175</v>
      </c>
    </row>
    <row r="12" spans="1:3">
      <c t="s" r="A12" s="4">
        <v>347</v>
      </c>
      <c t="n" r="B12" s="6">
        <v>233944</v>
      </c>
      <c t="n" r="C12" s="6">
        <v>247202</v>
      </c>
    </row>
    <row r="13" spans="1:3">
      <c t="s" r="A13" s="4">
        <v>348</v>
      </c>
      <c t="n" r="B13" s="6">
        <v>14307</v>
      </c>
    </row>
    <row r="14" spans="1:3">
      <c t="s" r="A14" s="4">
        <v>349</v>
      </c>
      <c t="n" r="B14" s="6">
        <v>13971</v>
      </c>
    </row>
    <row r="15" spans="1:3">
      <c t="s" r="A15" s="4">
        <v>350</v>
      </c>
      <c t="n" r="B15" s="6">
        <v>16860</v>
      </c>
    </row>
    <row r="16" spans="1:3">
      <c t="s" r="A16" s="4">
        <v>351</v>
      </c>
      <c t="n" r="B16" s="6">
        <v>9771</v>
      </c>
    </row>
    <row r="17" spans="1:3">
      <c t="s" r="A17" s="4">
        <v>352</v>
      </c>
      <c t="n" r="B17" s="6">
        <v>325042</v>
      </c>
      <c t="n" r="C17" s="6">
        <v>311708</v>
      </c>
    </row>
    <row r="18" spans="1:3">
      <c t="s" r="A18" s="4">
        <v>329</v>
      </c>
    </row>
    <row r="19" spans="1:3">
      <c t="s" r="A19" s="3">
        <v>337</v>
      </c>
    </row>
    <row r="20" spans="1:3">
      <c t="s" r="A20" s="4">
        <v>342</v>
      </c>
      <c t="n" r="B20" s="6">
        <v>79909</v>
      </c>
      <c t="n" r="C20" s="6">
        <v>87935</v>
      </c>
    </row>
    <row r="21" spans="1:3">
      <c t="s" r="A21" s="4">
        <v>347</v>
      </c>
      <c t="n" r="B21" s="6">
        <v>82436</v>
      </c>
      <c t="n" r="C21" s="6">
        <v>89488</v>
      </c>
    </row>
    <row r="22" spans="1:3">
      <c t="s" r="A22" s="4">
        <v>352</v>
      </c>
      <c t="n" r="B22" s="6">
        <v>223839</v>
      </c>
      <c t="n" r="C22" s="6">
        <v>223848</v>
      </c>
    </row>
    <row r="23" spans="1:3">
      <c t="s" r="A23" s="4">
        <v>330</v>
      </c>
    </row>
    <row r="24" spans="1:3">
      <c t="s" r="A24" s="3">
        <v>337</v>
      </c>
    </row>
    <row r="25" spans="1:3">
      <c t="s" r="A25" s="4">
        <v>342</v>
      </c>
      <c t="n" r="B25" s="6">
        <v>28306</v>
      </c>
      <c t="n" r="C25" s="6">
        <v>24848</v>
      </c>
    </row>
    <row r="26" spans="1:3">
      <c t="s" r="A26" s="4">
        <v>347</v>
      </c>
      <c t="n" r="B26" s="6">
        <v>30222</v>
      </c>
      <c t="n" r="C26" s="6">
        <v>25697</v>
      </c>
    </row>
    <row r="27" spans="1:3">
      <c t="s" r="A27" s="4">
        <v>352</v>
      </c>
      <c t="n" r="B27" s="6">
        <v>9675</v>
      </c>
      <c t="n" r="C27" s="6">
        <v>9417</v>
      </c>
    </row>
    <row r="28" spans="1:3">
      <c t="s" r="A28" s="4">
        <v>331</v>
      </c>
    </row>
    <row r="29" spans="1:3">
      <c t="s" r="A29" s="3">
        <v>337</v>
      </c>
    </row>
    <row r="30" spans="1:3">
      <c t="s" r="A30" s="4">
        <v>342</v>
      </c>
      <c t="n" r="B30" s="6">
        <v>49738</v>
      </c>
      <c t="n" r="C30" s="6">
        <v>59174</v>
      </c>
    </row>
    <row r="31" spans="1:3">
      <c t="s" r="A31" s="4">
        <v>347</v>
      </c>
      <c t="n" r="B31" s="6">
        <v>51049</v>
      </c>
      <c t="n" r="C31" s="6">
        <v>60206</v>
      </c>
    </row>
    <row r="32" spans="1:3">
      <c t="s" r="A32" s="4">
        <v>352</v>
      </c>
      <c t="n" r="B32" s="7">
        <v>36619</v>
      </c>
      <c t="n" r="C32" s="7">
        <v>2231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353</v>
      </c>
      <c t="s" r="B1" s="2">
        <v>76</v>
      </c>
      <c t="s" r="D1" s="2">
        <v>1</v>
      </c>
    </row>
    <row r="2" spans="1:5">
      <c t="s" r="B2" s="2">
        <v>2</v>
      </c>
      <c t="s" r="C2" s="2">
        <v>77</v>
      </c>
      <c t="s" r="D2" s="2">
        <v>2</v>
      </c>
      <c t="s" r="E2" s="2">
        <v>77</v>
      </c>
    </row>
    <row r="3" spans="1:5">
      <c t="s" r="A3" s="3">
        <v>207</v>
      </c>
    </row>
    <row r="4" spans="1:5">
      <c t="s" r="A4" s="4">
        <v>354</v>
      </c>
      <c t="n" r="B4" s="7">
        <v>7700</v>
      </c>
      <c t="n" r="C4" s="7">
        <v>0</v>
      </c>
      <c t="n" r="D4" s="7">
        <v>7700</v>
      </c>
      <c t="n" r="E4" s="7">
        <v>16581</v>
      </c>
    </row>
    <row r="5" spans="1:5">
      <c t="s" r="A5" s="4">
        <v>355</v>
      </c>
      <c t="n" r="B5" s="6">
        <v>72</v>
      </c>
      <c t="n" r="C5" s="6">
        <v>0</v>
      </c>
      <c t="n" r="D5" s="6">
        <v>72</v>
      </c>
      <c t="n" r="E5" s="6">
        <v>211</v>
      </c>
    </row>
    <row r="6" spans="1:5">
      <c t="s" r="A6" s="4">
        <v>356</v>
      </c>
      <c t="n" r="B6" s="6">
        <v>7</v>
      </c>
      <c t="n" r="C6" s="6">
        <v>0</v>
      </c>
      <c t="n" r="D6" s="6">
        <v>7</v>
      </c>
      <c t="n" r="E6" s="6">
        <v>0</v>
      </c>
    </row>
    <row r="7" spans="1:5">
      <c t="s" r="A7" s="4">
        <v>357</v>
      </c>
      <c t="n" r="B7" s="7">
        <v>23</v>
      </c>
      <c t="n" r="C7" s="7">
        <v>0</v>
      </c>
      <c t="n" r="D7" s="7">
        <v>23</v>
      </c>
      <c t="n" r="E7" s="7">
        <v>7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8</v>
      </c>
      <c t="s" r="B1" s="2">
        <v>2</v>
      </c>
      <c t="s" r="C1" s="2">
        <v>23</v>
      </c>
    </row>
    <row r="2" spans="1:3">
      <c t="s" r="A2" s="3">
        <v>337</v>
      </c>
    </row>
    <row r="3" spans="1:3">
      <c t="s" r="A3" s="4">
        <v>359</v>
      </c>
      <c t="n" r="B3" s="7">
        <v>12461</v>
      </c>
      <c t="n" r="C3" s="7">
        <v>188355</v>
      </c>
    </row>
    <row r="4" spans="1:3">
      <c t="s" r="A4" s="4">
        <v>360</v>
      </c>
      <c t="n" r="B4" s="6">
        <v>73</v>
      </c>
      <c t="n" r="C4" s="6">
        <v>1574</v>
      </c>
    </row>
    <row r="5" spans="1:3">
      <c t="s" r="A5" s="4">
        <v>361</v>
      </c>
      <c t="n" r="B5" s="6">
        <v>8994</v>
      </c>
      <c t="n" r="C5" s="6">
        <v>17466</v>
      </c>
    </row>
    <row r="6" spans="1:3">
      <c t="s" r="A6" s="4">
        <v>362</v>
      </c>
      <c t="n" r="B6" s="6">
        <v>135</v>
      </c>
      <c t="n" r="C6" s="6">
        <v>283</v>
      </c>
    </row>
    <row r="7" spans="1:3">
      <c t="s" r="A7" s="4">
        <v>246</v>
      </c>
      <c t="n" r="B7" s="6">
        <v>21455</v>
      </c>
      <c t="n" r="C7" s="6">
        <v>205821</v>
      </c>
    </row>
    <row r="8" spans="1:3">
      <c t="s" r="A8" s="4">
        <v>363</v>
      </c>
      <c t="n" r="B8" s="6">
        <v>208</v>
      </c>
      <c t="n" r="C8" s="6">
        <v>1857</v>
      </c>
    </row>
    <row r="9" spans="1:3">
      <c t="s" r="A9" s="4">
        <v>359</v>
      </c>
      <c t="n" r="B9" s="6">
        <v>5358</v>
      </c>
      <c t="n" r="C9" s="6">
        <v>51092</v>
      </c>
    </row>
    <row r="10" spans="1:3">
      <c t="s" r="A10" s="4">
        <v>360</v>
      </c>
      <c t="n" r="B10" s="6">
        <v>6</v>
      </c>
      <c t="n" r="C10" s="6">
        <v>364</v>
      </c>
    </row>
    <row r="11" spans="1:3">
      <c t="s" r="A11" s="4">
        <v>361</v>
      </c>
      <c t="n" r="B11" s="6">
        <v>3304</v>
      </c>
      <c t="n" r="C11" s="6">
        <v>9429</v>
      </c>
    </row>
    <row r="12" spans="1:3">
      <c t="s" r="A12" s="4">
        <v>362</v>
      </c>
      <c t="n" r="B12" s="6">
        <v>40</v>
      </c>
      <c t="n" r="C12" s="6">
        <v>151</v>
      </c>
    </row>
    <row r="13" spans="1:3">
      <c t="s" r="A13" s="4">
        <v>246</v>
      </c>
      <c t="n" r="B13" s="6">
        <v>8662</v>
      </c>
      <c t="n" r="C13" s="6">
        <v>60521</v>
      </c>
    </row>
    <row r="14" spans="1:3">
      <c t="s" r="A14" s="4">
        <v>363</v>
      </c>
      <c t="n" r="B14" s="6">
        <v>46</v>
      </c>
      <c t="n" r="C14" s="6">
        <v>515</v>
      </c>
    </row>
    <row r="15" spans="1:3">
      <c t="s" r="A15" s="4">
        <v>329</v>
      </c>
    </row>
    <row r="16" spans="1:3">
      <c t="s" r="A16" s="3">
        <v>337</v>
      </c>
    </row>
    <row r="17" spans="1:3">
      <c t="s" r="A17" s="4">
        <v>359</v>
      </c>
      <c t="n" r="B17" s="6">
        <v>9616</v>
      </c>
      <c t="n" r="C17" s="6">
        <v>158172</v>
      </c>
    </row>
    <row r="18" spans="1:3">
      <c t="s" r="A18" s="4">
        <v>360</v>
      </c>
      <c t="n" r="B18" s="6">
        <v>50</v>
      </c>
      <c t="n" r="C18" s="6">
        <v>1353</v>
      </c>
    </row>
    <row r="19" spans="1:3">
      <c t="s" r="A19" s="4">
        <v>361</v>
      </c>
      <c t="n" r="B19" s="6">
        <v>1957</v>
      </c>
      <c t="n" r="C19" s="6">
        <v>10474</v>
      </c>
    </row>
    <row r="20" spans="1:3">
      <c t="s" r="A20" s="4">
        <v>362</v>
      </c>
      <c t="n" r="B20" s="6">
        <v>46</v>
      </c>
      <c t="n" r="C20" s="6">
        <v>222</v>
      </c>
    </row>
    <row r="21" spans="1:3">
      <c t="s" r="A21" s="4">
        <v>246</v>
      </c>
      <c t="n" r="B21" s="6">
        <v>11573</v>
      </c>
      <c t="n" r="C21" s="6">
        <v>168646</v>
      </c>
    </row>
    <row r="22" spans="1:3">
      <c t="s" r="A22" s="4">
        <v>363</v>
      </c>
      <c t="n" r="B22" s="6">
        <v>96</v>
      </c>
      <c t="n" r="C22" s="6">
        <v>1575</v>
      </c>
    </row>
    <row r="23" spans="1:3">
      <c t="s" r="A23" s="4">
        <v>359</v>
      </c>
      <c t="n" r="B23" s="6">
        <v>2057</v>
      </c>
      <c t="n" r="C23" s="6">
        <v>41935</v>
      </c>
    </row>
    <row r="24" spans="1:3">
      <c t="s" r="A24" s="4">
        <v>360</v>
      </c>
      <c t="n" r="B24" s="6">
        <v>2</v>
      </c>
      <c t="n" r="C24" s="6">
        <v>284</v>
      </c>
    </row>
    <row r="25" spans="1:3">
      <c t="s" r="A25" s="4">
        <v>361</v>
      </c>
      <c t="n" r="B25" s="6">
        <v>0</v>
      </c>
      <c t="n" r="C25" s="6">
        <v>0</v>
      </c>
    </row>
    <row r="26" spans="1:3">
      <c t="s" r="A26" s="4">
        <v>362</v>
      </c>
      <c t="n" r="B26" s="6">
        <v>0</v>
      </c>
      <c t="n" r="C26" s="6">
        <v>0</v>
      </c>
    </row>
    <row r="27" spans="1:3">
      <c t="s" r="A27" s="4">
        <v>246</v>
      </c>
      <c t="n" r="B27" s="6">
        <v>2057</v>
      </c>
      <c t="n" r="C27" s="6">
        <v>41935</v>
      </c>
    </row>
    <row r="28" spans="1:3">
      <c t="s" r="A28" s="4">
        <v>363</v>
      </c>
      <c t="n" r="B28" s="6">
        <v>2</v>
      </c>
      <c t="n" r="C28" s="6">
        <v>284</v>
      </c>
    </row>
    <row r="29" spans="1:3">
      <c t="s" r="A29" s="4">
        <v>330</v>
      </c>
    </row>
    <row r="30" spans="1:3">
      <c t="s" r="A30" s="3">
        <v>337</v>
      </c>
    </row>
    <row r="31" spans="1:3">
      <c t="s" r="A31" s="4">
        <v>359</v>
      </c>
      <c t="n" r="C31" s="6">
        <v>9417</v>
      </c>
    </row>
    <row r="32" spans="1:3">
      <c t="s" r="A32" s="4">
        <v>360</v>
      </c>
      <c t="n" r="C32" s="6">
        <v>66</v>
      </c>
    </row>
    <row r="33" spans="1:3">
      <c t="s" r="A33" s="4">
        <v>361</v>
      </c>
      <c t="n" r="C33" s="6">
        <v>0</v>
      </c>
    </row>
    <row r="34" spans="1:3">
      <c t="s" r="A34" s="4">
        <v>362</v>
      </c>
      <c t="n" r="C34" s="6">
        <v>0</v>
      </c>
    </row>
    <row r="35" spans="1:3">
      <c t="s" r="A35" s="4">
        <v>246</v>
      </c>
      <c t="n" r="C35" s="6">
        <v>9417</v>
      </c>
    </row>
    <row r="36" spans="1:3">
      <c t="s" r="A36" s="4">
        <v>363</v>
      </c>
      <c t="n" r="C36" s="6">
        <v>66</v>
      </c>
    </row>
    <row r="37" spans="1:3">
      <c t="s" r="A37" s="4">
        <v>359</v>
      </c>
      <c t="n" r="C37" s="6">
        <v>3805</v>
      </c>
    </row>
    <row r="38" spans="1:3">
      <c t="s" r="A38" s="4">
        <v>360</v>
      </c>
      <c t="n" r="C38" s="6">
        <v>64</v>
      </c>
    </row>
    <row r="39" spans="1:3">
      <c t="s" r="A39" s="4">
        <v>361</v>
      </c>
      <c t="n" r="C39" s="6">
        <v>0</v>
      </c>
    </row>
    <row r="40" spans="1:3">
      <c t="s" r="A40" s="4">
        <v>362</v>
      </c>
      <c t="n" r="C40" s="6">
        <v>0</v>
      </c>
    </row>
    <row r="41" spans="1:3">
      <c t="s" r="A41" s="4">
        <v>246</v>
      </c>
      <c t="n" r="C41" s="6">
        <v>3805</v>
      </c>
    </row>
    <row r="42" spans="1:3">
      <c t="s" r="A42" s="4">
        <v>363</v>
      </c>
      <c t="n" r="B42" s="6">
        <v>0</v>
      </c>
      <c t="n" r="C42" s="6">
        <v>64</v>
      </c>
    </row>
    <row r="43" spans="1:3">
      <c t="s" r="A43" s="4">
        <v>331</v>
      </c>
    </row>
    <row r="44" spans="1:3">
      <c t="s" r="A44" s="3">
        <v>337</v>
      </c>
    </row>
    <row r="45" spans="1:3">
      <c t="s" r="A45" s="4">
        <v>359</v>
      </c>
      <c t="n" r="B45" s="6">
        <v>925</v>
      </c>
      <c t="n" r="C45" s="6">
        <v>13517</v>
      </c>
    </row>
    <row r="46" spans="1:3">
      <c t="s" r="A46" s="4">
        <v>360</v>
      </c>
      <c t="n" r="B46" s="6">
        <v>7</v>
      </c>
      <c t="n" r="C46" s="6">
        <v>81</v>
      </c>
    </row>
    <row r="47" spans="1:3">
      <c t="s" r="A47" s="4">
        <v>361</v>
      </c>
      <c t="n" r="B47" s="6">
        <v>4062</v>
      </c>
      <c t="n" r="C47" s="6">
        <v>6992</v>
      </c>
    </row>
    <row r="48" spans="1:3">
      <c t="s" r="A48" s="4">
        <v>362</v>
      </c>
      <c t="n" r="B48" s="6">
        <v>41</v>
      </c>
      <c t="n" r="C48" s="6">
        <v>61</v>
      </c>
    </row>
    <row r="49" spans="1:3">
      <c t="s" r="A49" s="4">
        <v>246</v>
      </c>
      <c t="n" r="B49" s="6">
        <v>4987</v>
      </c>
      <c t="n" r="C49" s="6">
        <v>20509</v>
      </c>
    </row>
    <row r="50" spans="1:3">
      <c t="s" r="A50" s="4">
        <v>363</v>
      </c>
      <c t="n" r="B50" s="6">
        <v>48</v>
      </c>
      <c t="n" r="C50" s="6">
        <v>142</v>
      </c>
    </row>
    <row r="51" spans="1:3">
      <c t="s" r="A51" s="4">
        <v>359</v>
      </c>
      <c t="n" r="B51" s="6">
        <v>3022</v>
      </c>
      <c t="n" r="C51" s="6">
        <v>3714</v>
      </c>
    </row>
    <row r="52" spans="1:3">
      <c t="s" r="A52" s="4">
        <v>360</v>
      </c>
      <c t="n" r="B52" s="6">
        <v>3</v>
      </c>
      <c t="n" r="C52" s="6">
        <v>6</v>
      </c>
    </row>
    <row r="53" spans="1:3">
      <c t="s" r="A53" s="4">
        <v>361</v>
      </c>
      <c t="n" r="B53" s="6">
        <v>2218</v>
      </c>
      <c t="n" r="C53" s="6">
        <v>3060</v>
      </c>
    </row>
    <row r="54" spans="1:3">
      <c t="s" r="A54" s="4">
        <v>362</v>
      </c>
      <c t="n" r="B54" s="6">
        <v>29</v>
      </c>
      <c t="n" r="C54" s="6">
        <v>49</v>
      </c>
    </row>
    <row r="55" spans="1:3">
      <c t="s" r="A55" s="4">
        <v>246</v>
      </c>
      <c t="n" r="B55" s="6">
        <v>5240</v>
      </c>
      <c t="n" r="C55" s="6">
        <v>6774</v>
      </c>
    </row>
    <row r="56" spans="1:3">
      <c t="s" r="A56" s="4">
        <v>363</v>
      </c>
      <c t="n" r="B56" s="6">
        <v>32</v>
      </c>
      <c t="n" r="C56" s="6">
        <v>55</v>
      </c>
    </row>
    <row r="57" spans="1:3">
      <c t="s" r="A57" s="4">
        <v>333</v>
      </c>
    </row>
    <row r="58" spans="1:3">
      <c t="s" r="A58" s="3">
        <v>337</v>
      </c>
    </row>
    <row r="59" spans="1:3">
      <c t="s" r="A59" s="4">
        <v>359</v>
      </c>
      <c t="n" r="B59" s="6">
        <v>1920</v>
      </c>
      <c t="n" r="C59" s="6">
        <v>7249</v>
      </c>
    </row>
    <row r="60" spans="1:3">
      <c t="s" r="A60" s="4">
        <v>360</v>
      </c>
      <c t="n" r="B60" s="6">
        <v>16</v>
      </c>
      <c t="n" r="C60" s="6">
        <v>74</v>
      </c>
    </row>
    <row r="61" spans="1:3">
      <c t="s" r="A61" s="4">
        <v>361</v>
      </c>
      <c t="n" r="B61" s="6">
        <v>2975</v>
      </c>
      <c t="n" r="C61" s="6">
        <v>0</v>
      </c>
    </row>
    <row r="62" spans="1:3">
      <c t="s" r="A62" s="4">
        <v>362</v>
      </c>
      <c t="n" r="B62" s="6">
        <v>48</v>
      </c>
      <c t="n" r="C62" s="6">
        <v>0</v>
      </c>
    </row>
    <row r="63" spans="1:3">
      <c t="s" r="A63" s="4">
        <v>246</v>
      </c>
      <c t="n" r="B63" s="6">
        <v>4895</v>
      </c>
      <c t="n" r="C63" s="6">
        <v>7249</v>
      </c>
    </row>
    <row r="64" spans="1:3">
      <c t="s" r="A64" s="4">
        <v>363</v>
      </c>
      <c t="n" r="B64" s="6">
        <v>64</v>
      </c>
      <c t="n" r="C64" s="6">
        <v>74</v>
      </c>
    </row>
    <row r="65" spans="1:3">
      <c t="s" r="A65" s="4">
        <v>359</v>
      </c>
      <c t="n" r="B65" s="6">
        <v>279</v>
      </c>
      <c t="n" r="C65" s="6">
        <v>1638</v>
      </c>
    </row>
    <row r="66" spans="1:3">
      <c t="s" r="A66" s="4">
        <v>360</v>
      </c>
      <c t="n" r="B66" s="6">
        <v>1</v>
      </c>
      <c t="n" r="C66" s="6">
        <v>10</v>
      </c>
    </row>
    <row r="67" spans="1:3">
      <c t="s" r="A67" s="4">
        <v>361</v>
      </c>
      <c t="n" r="B67" s="6">
        <v>1086</v>
      </c>
      <c t="n" r="C67" s="6">
        <v>6369</v>
      </c>
    </row>
    <row r="68" spans="1:3">
      <c t="s" r="A68" s="4">
        <v>362</v>
      </c>
      <c t="n" r="B68" s="6">
        <v>11</v>
      </c>
      <c t="n" r="C68" s="6">
        <v>102</v>
      </c>
    </row>
    <row r="69" spans="1:3">
      <c t="s" r="A69" s="4">
        <v>246</v>
      </c>
      <c t="n" r="B69" s="6">
        <v>1365</v>
      </c>
      <c t="n" r="C69" s="6">
        <v>8007</v>
      </c>
    </row>
    <row r="70" spans="1:3">
      <c t="s" r="A70" s="4">
        <v>363</v>
      </c>
      <c t="n" r="B70" s="7">
        <v>12</v>
      </c>
      <c t="n" r="C70" s="7">
        <v>11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29"/>
    <col customWidth="1" max="3" min="3" width="21"/>
  </cols>
  <sheetData>
    <row r="1" spans="1:3">
      <c t="s" r="A1" s="1">
        <v>364</v>
      </c>
      <c t="s" r="B1" s="2">
        <v>365</v>
      </c>
      <c t="s" r="C1" s="2">
        <v>366</v>
      </c>
    </row>
    <row r="2" spans="1:3">
      <c t="s" r="A2" s="3">
        <v>207</v>
      </c>
    </row>
    <row r="3" spans="1:3">
      <c t="s" r="A3" s="4">
        <v>367</v>
      </c>
      <c t="n" r="B3" s="7">
        <v>228783</v>
      </c>
      <c t="n" r="C3" s="7">
        <v>280629</v>
      </c>
    </row>
    <row r="4" spans="1:3">
      <c t="s" r="A4" s="4">
        <v>368</v>
      </c>
      <c t="n" r="B4" s="6">
        <v>32</v>
      </c>
    </row>
    <row r="5" spans="1:3">
      <c t="s" r="A5" s="4">
        <v>369</v>
      </c>
      <c t="n" r="B5" s="6">
        <v>1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t="s" r="A1" s="1">
        <v>370</v>
      </c>
      <c t="s" r="B1" s="2">
        <v>2</v>
      </c>
      <c t="s" r="C1" s="2">
        <v>371</v>
      </c>
      <c t="s" r="D1" s="2">
        <v>23</v>
      </c>
      <c t="s" r="E1" s="2">
        <v>77</v>
      </c>
      <c t="s" r="F1" s="2">
        <v>372</v>
      </c>
      <c t="s" r="G1" s="2">
        <v>150</v>
      </c>
    </row>
    <row r="2" spans="1:7">
      <c t="s" r="A2" s="3">
        <v>373</v>
      </c>
    </row>
    <row r="3" spans="1:7">
      <c t="s" r="A3" s="4">
        <v>374</v>
      </c>
      <c t="n" r="B3" s="7">
        <v>20752</v>
      </c>
      <c t="n" r="D3" s="7">
        <v>22535</v>
      </c>
    </row>
    <row r="4" spans="1:7">
      <c t="s" r="A4" s="3">
        <v>31</v>
      </c>
    </row>
    <row r="5" spans="1:7">
      <c t="s" r="A5" s="4">
        <v>375</v>
      </c>
      <c t="n" r="E5" s="7">
        <v>1930256</v>
      </c>
    </row>
    <row r="6" spans="1:7">
      <c t="s" r="A6" s="4">
        <v>376</v>
      </c>
      <c t="n" r="E6" s="6">
        <v>1308168</v>
      </c>
    </row>
    <row r="7" spans="1:7">
      <c t="s" r="A7" s="4">
        <v>377</v>
      </c>
      <c t="n" r="E7" s="6">
        <v>230582</v>
      </c>
    </row>
    <row r="8" spans="1:7">
      <c t="s" r="A8" s="4">
        <v>378</v>
      </c>
      <c t="n" r="E8" s="6">
        <v>845982</v>
      </c>
    </row>
    <row r="9" spans="1:7">
      <c t="s" r="A9" s="4">
        <v>379</v>
      </c>
      <c t="n" r="B9" s="6">
        <v>61423</v>
      </c>
      <c t="n" r="D9" s="6">
        <v>69830</v>
      </c>
      <c t="n" r="E9" s="6">
        <v>79798</v>
      </c>
    </row>
    <row r="10" spans="1:7">
      <c t="s" r="A10" s="4">
        <v>124</v>
      </c>
      <c t="n" r="B10" s="6">
        <v>5693047</v>
      </c>
      <c t="n" r="D10" s="6">
        <v>5066507</v>
      </c>
      <c t="n" r="E10" s="6">
        <v>4394786</v>
      </c>
    </row>
    <row r="11" spans="1:7">
      <c t="s" r="A11" s="4">
        <v>380</v>
      </c>
      <c t="n" r="B11" s="6">
        <v>2399</v>
      </c>
      <c t="n" r="D11" s="6">
        <v>-1860</v>
      </c>
    </row>
    <row r="12" spans="1:7">
      <c t="s" r="A12" s="4">
        <v>381</v>
      </c>
      <c t="n" r="B12" s="6">
        <v>-62194</v>
      </c>
      <c t="n" r="C12" s="7">
        <v>-55484</v>
      </c>
      <c t="n" r="D12" s="6">
        <v>-47093</v>
      </c>
      <c t="n" r="E12" s="6">
        <v>-30867</v>
      </c>
      <c t="n" r="F12" s="7">
        <v>-28276</v>
      </c>
      <c t="n" r="G12" s="7">
        <v>-25549</v>
      </c>
    </row>
    <row r="13" spans="1:7">
      <c t="s" r="A13" s="4">
        <v>382</v>
      </c>
      <c t="n" r="B13" s="6">
        <v>5633252</v>
      </c>
      <c t="n" r="D13" s="6">
        <v>5017554</v>
      </c>
    </row>
    <row r="14" spans="1:7">
      <c t="s" r="A14" s="4">
        <v>383</v>
      </c>
      <c t="n" r="B14" s="6">
        <v>980390</v>
      </c>
      <c t="n" r="D14" s="6">
        <v>1043719</v>
      </c>
    </row>
    <row r="15" spans="1:7">
      <c t="s" r="A15" s="4">
        <v>34</v>
      </c>
      <c t="n" r="B15" s="6">
        <v>6613642</v>
      </c>
      <c t="n" r="D15" s="6">
        <v>6061273</v>
      </c>
    </row>
    <row r="16" spans="1:7">
      <c t="s" r="A16" s="4">
        <v>384</v>
      </c>
    </row>
    <row r="17" spans="1:7">
      <c t="s" r="A17" s="3">
        <v>31</v>
      </c>
    </row>
    <row r="18" spans="1:7">
      <c t="s" r="A18" s="4">
        <v>375</v>
      </c>
      <c t="n" r="B18" s="6">
        <v>2520431</v>
      </c>
      <c t="n" r="D18" s="6">
        <v>2177543</v>
      </c>
    </row>
    <row r="19" spans="1:7">
      <c t="s" r="A19" s="4">
        <v>381</v>
      </c>
      <c t="n" r="B19" s="6">
        <v>-16166</v>
      </c>
      <c t="n" r="C19" s="6">
        <v>-15274</v>
      </c>
      <c t="n" r="D19" s="6">
        <v>-14123</v>
      </c>
      <c t="n" r="E19" s="6">
        <v>-11285</v>
      </c>
      <c t="n" r="F19" s="6">
        <v>-12610</v>
      </c>
      <c t="n" r="G19" s="6">
        <v>-11830</v>
      </c>
    </row>
    <row r="20" spans="1:7">
      <c t="s" r="A20" s="4">
        <v>385</v>
      </c>
    </row>
    <row r="21" spans="1:7">
      <c t="s" r="A21" s="3">
        <v>31</v>
      </c>
    </row>
    <row r="22" spans="1:7">
      <c t="s" r="A22" s="4">
        <v>376</v>
      </c>
      <c t="n" r="B22" s="6">
        <v>1782463</v>
      </c>
      <c t="n" r="D22" s="6">
        <v>1612669</v>
      </c>
    </row>
    <row r="23" spans="1:7">
      <c t="s" r="A23" s="4">
        <v>381</v>
      </c>
      <c t="n" r="B23" s="6">
        <v>-36379</v>
      </c>
      <c t="n" r="C23" s="6">
        <v>-31431</v>
      </c>
      <c t="n" r="D23" s="6">
        <v>-24975</v>
      </c>
      <c t="n" r="E23" s="6">
        <v>-13221</v>
      </c>
      <c t="n" r="F23" s="6">
        <v>-10741</v>
      </c>
      <c t="n" r="G23" s="6">
        <v>-9068</v>
      </c>
    </row>
    <row r="24" spans="1:7">
      <c t="s" r="A24" s="4">
        <v>386</v>
      </c>
    </row>
    <row r="25" spans="1:7">
      <c t="s" r="A25" s="3">
        <v>31</v>
      </c>
    </row>
    <row r="26" spans="1:7">
      <c t="s" r="A26" s="4">
        <v>377</v>
      </c>
      <c t="n" r="B26" s="6">
        <v>281936</v>
      </c>
      <c t="n" r="D26" s="6">
        <v>269708</v>
      </c>
    </row>
    <row r="27" spans="1:7">
      <c t="s" r="A27" s="4">
        <v>381</v>
      </c>
      <c t="n" r="B27" s="6">
        <v>-3950</v>
      </c>
      <c t="n" r="C27" s="6">
        <v>-3430</v>
      </c>
      <c t="n" r="D27" s="6">
        <v>-3013</v>
      </c>
      <c t="n" r="E27" s="6">
        <v>-1531</v>
      </c>
      <c t="n" r="F27" s="6">
        <v>-463</v>
      </c>
      <c t="n" r="G27" s="6">
        <v>-174</v>
      </c>
    </row>
    <row r="28" spans="1:7">
      <c t="s" r="A28" s="4">
        <v>387</v>
      </c>
    </row>
    <row r="29" spans="1:7">
      <c t="s" r="A29" s="3">
        <v>31</v>
      </c>
    </row>
    <row r="30" spans="1:7">
      <c t="s" r="A30" s="4">
        <v>378</v>
      </c>
      <c t="n" r="B30" s="6">
        <v>1046794</v>
      </c>
      <c t="n" r="D30" s="6">
        <v>936757</v>
      </c>
    </row>
    <row r="31" spans="1:7">
      <c t="s" r="A31" s="4">
        <v>381</v>
      </c>
      <c t="n" r="B31" s="6">
        <v>-4589</v>
      </c>
      <c t="n" r="C31" s="6">
        <v>-4252</v>
      </c>
      <c t="n" r="D31" s="6">
        <v>-3992</v>
      </c>
      <c t="n" r="E31" s="6">
        <v>-4120</v>
      </c>
      <c t="n" r="F31" s="6">
        <v>-3983</v>
      </c>
      <c t="n" r="G31" s="6">
        <v>-4069</v>
      </c>
    </row>
    <row r="32" spans="1:7">
      <c t="s" r="A32" s="4">
        <v>388</v>
      </c>
    </row>
    <row r="33" spans="1:7">
      <c t="s" r="A33" s="3">
        <v>31</v>
      </c>
    </row>
    <row r="34" spans="1:7">
      <c t="s" r="A34" s="4">
        <v>379</v>
      </c>
      <c t="n" r="B34" s="6">
        <v>61423</v>
      </c>
      <c t="n" r="D34" s="6">
        <v>69830</v>
      </c>
    </row>
    <row r="35" spans="1:7">
      <c t="s" r="A35" s="4">
        <v>381</v>
      </c>
      <c t="n" r="B35" s="7">
        <v>-1110</v>
      </c>
      <c t="n" r="C35" s="7">
        <v>-1097</v>
      </c>
      <c t="n" r="D35" s="7">
        <v>-990</v>
      </c>
      <c t="n" r="E35" s="7">
        <v>-710</v>
      </c>
      <c t="n" r="F35" s="7">
        <v>-479</v>
      </c>
      <c t="n" r="G35" s="7">
        <v>-40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89</v>
      </c>
      <c t="s" r="B1" s="2">
        <v>1</v>
      </c>
    </row>
    <row r="2" spans="1:4">
      <c t="s" r="B2" s="2">
        <v>2</v>
      </c>
      <c t="s" r="C2" s="2">
        <v>23</v>
      </c>
      <c t="s" r="D2" s="2">
        <v>77</v>
      </c>
    </row>
    <row r="3" spans="1:4">
      <c t="s" r="A3" s="3">
        <v>210</v>
      </c>
    </row>
    <row r="4" spans="1:4">
      <c t="s" r="A4" s="4">
        <v>390</v>
      </c>
      <c t="n" r="B4" s="7">
        <v>148</v>
      </c>
      <c t="n" r="C4" s="7">
        <v>150</v>
      </c>
      <c t="n" r="D4" s="7">
        <v>127</v>
      </c>
    </row>
    <row r="5" spans="1:4">
      <c t="s" r="A5" s="4">
        <v>391</v>
      </c>
      <c t="n" r="B5" s="7">
        <v>417</v>
      </c>
    </row>
    <row r="6" spans="1:4">
      <c t="s" r="A6" s="4">
        <v>392</v>
      </c>
      <c t="s" r="B6" s="4">
        <v>393</v>
      </c>
    </row>
    <row r="7" spans="1:4">
      <c t="s" r="A7" s="4">
        <v>394</v>
      </c>
      <c t="s" r="B7" s="4">
        <v>395</v>
      </c>
    </row>
    <row r="8" spans="1:4">
      <c t="s" r="A8" s="4">
        <v>396</v>
      </c>
      <c t="s" r="B8" s="4">
        <v>397</v>
      </c>
    </row>
    <row r="9" spans="1:4">
      <c t="s" r="A9" s="4">
        <v>398</v>
      </c>
      <c t="n" r="B9" s="7">
        <v>124</v>
      </c>
      <c t="n" r="C9" s="7">
        <v>111</v>
      </c>
    </row>
    <row r="10" spans="1:4">
      <c t="s" r="A10" s="4">
        <v>399</v>
      </c>
      <c t="s" r="B10" s="4">
        <v>400</v>
      </c>
    </row>
    <row r="11" spans="1:4">
      <c t="s" r="A11" s="4">
        <v>401</v>
      </c>
      <c t="s" r="B11" s="4">
        <v>395</v>
      </c>
    </row>
    <row r="12" spans="1:4">
      <c t="s" r="A12" s="4">
        <v>402</v>
      </c>
      <c t="s" r="B12" s="4">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75</v>
      </c>
      <c t="s" r="B1" s="2">
        <v>76</v>
      </c>
      <c t="s" r="D1" s="2">
        <v>1</v>
      </c>
    </row>
    <row r="2" spans="1:5">
      <c t="s" r="B2" s="2">
        <v>2</v>
      </c>
      <c t="s" r="C2" s="2">
        <v>77</v>
      </c>
      <c t="s" r="D2" s="2">
        <v>2</v>
      </c>
      <c t="s" r="E2" s="2">
        <v>77</v>
      </c>
    </row>
    <row r="3" spans="1:5">
      <c t="s" r="A3" s="3">
        <v>78</v>
      </c>
    </row>
    <row r="4" spans="1:5">
      <c t="s" r="A4" s="4">
        <v>79</v>
      </c>
      <c t="n" r="B4" s="7">
        <v>73376</v>
      </c>
      <c t="n" r="C4" s="7">
        <v>61551</v>
      </c>
      <c t="n" r="D4" s="7">
        <v>142182</v>
      </c>
      <c t="n" r="E4" s="7">
        <v>119586</v>
      </c>
    </row>
    <row r="5" spans="1:5">
      <c t="s" r="A5" s="4">
        <v>80</v>
      </c>
      <c t="n" r="B5" s="6">
        <v>2359</v>
      </c>
      <c t="n" r="C5" s="6">
        <v>2252</v>
      </c>
      <c t="n" r="D5" s="6">
        <v>4671</v>
      </c>
      <c t="n" r="E5" s="6">
        <v>4751</v>
      </c>
    </row>
    <row r="6" spans="1:5">
      <c t="s" r="A6" s="4">
        <v>81</v>
      </c>
      <c t="n" r="B6" s="6">
        <v>759</v>
      </c>
      <c t="n" r="C6" s="6">
        <v>724</v>
      </c>
      <c t="n" r="D6" s="6">
        <v>1533</v>
      </c>
      <c t="n" r="E6" s="6">
        <v>1442</v>
      </c>
    </row>
    <row r="7" spans="1:5">
      <c t="s" r="A7" s="4">
        <v>82</v>
      </c>
      <c t="n" r="B7" s="6">
        <v>392</v>
      </c>
      <c t="n" r="C7" s="6">
        <v>139</v>
      </c>
      <c t="n" r="D7" s="6">
        <v>722</v>
      </c>
      <c t="n" r="E7" s="6">
        <v>297</v>
      </c>
    </row>
    <row r="8" spans="1:5">
      <c t="s" r="A8" s="4">
        <v>83</v>
      </c>
      <c t="n" r="B8" s="6">
        <v>450</v>
      </c>
      <c t="n" r="C8" s="6">
        <v>301</v>
      </c>
      <c t="n" r="D8" s="6">
        <v>836</v>
      </c>
      <c t="n" r="E8" s="6">
        <v>509</v>
      </c>
    </row>
    <row r="9" spans="1:5">
      <c t="s" r="A9" s="4">
        <v>84</v>
      </c>
      <c t="n" r="B9" s="6">
        <v>77336</v>
      </c>
      <c t="n" r="C9" s="6">
        <v>64967</v>
      </c>
      <c t="n" r="D9" s="6">
        <v>149944</v>
      </c>
      <c t="n" r="E9" s="6">
        <v>126585</v>
      </c>
    </row>
    <row r="10" spans="1:5">
      <c t="s" r="A10" s="3">
        <v>85</v>
      </c>
    </row>
    <row r="11" spans="1:5">
      <c t="s" r="A11" s="4">
        <v>41</v>
      </c>
      <c t="n" r="B11" s="6">
        <v>4422</v>
      </c>
      <c t="n" r="C11" s="6">
        <v>3049</v>
      </c>
      <c t="n" r="D11" s="6">
        <v>8544</v>
      </c>
      <c t="n" r="E11" s="6">
        <v>6176</v>
      </c>
    </row>
    <row r="12" spans="1:5">
      <c t="s" r="A12" s="4">
        <v>47</v>
      </c>
      <c t="n" r="B12" s="6">
        <v>2103</v>
      </c>
      <c t="n" r="C12" s="6">
        <v>1774</v>
      </c>
      <c t="n" r="D12" s="6">
        <v>3776</v>
      </c>
      <c t="n" r="E12" s="6">
        <v>3480</v>
      </c>
    </row>
    <row r="13" spans="1:5">
      <c t="s" r="A13" s="4">
        <v>86</v>
      </c>
      <c t="n" r="B13" s="6">
        <v>1457</v>
      </c>
      <c t="n" r="C13" s="6">
        <v>323</v>
      </c>
      <c t="n" r="D13" s="6">
        <v>2919</v>
      </c>
      <c t="n" r="E13" s="6">
        <v>782</v>
      </c>
    </row>
    <row r="14" spans="1:5">
      <c t="s" r="A14" s="4">
        <v>87</v>
      </c>
      <c t="n" r="B14" s="6">
        <v>7982</v>
      </c>
      <c t="n" r="C14" s="6">
        <v>5146</v>
      </c>
      <c t="n" r="D14" s="6">
        <v>15239</v>
      </c>
      <c t="n" r="E14" s="6">
        <v>10438</v>
      </c>
    </row>
    <row r="15" spans="1:5">
      <c t="s" r="A15" s="4">
        <v>88</v>
      </c>
      <c t="n" r="B15" s="6">
        <v>69354</v>
      </c>
      <c t="n" r="C15" s="6">
        <v>59821</v>
      </c>
      <c t="n" r="D15" s="6">
        <v>134705</v>
      </c>
      <c t="n" r="E15" s="6">
        <v>116147</v>
      </c>
    </row>
    <row r="16" spans="1:5">
      <c t="s" r="A16" s="4">
        <v>89</v>
      </c>
      <c t="n" r="B16" s="6">
        <v>6800</v>
      </c>
      <c t="n" r="C16" s="6">
        <v>3750</v>
      </c>
      <c t="n" r="D16" s="6">
        <v>15600</v>
      </c>
      <c t="n" r="E16" s="6">
        <v>6750</v>
      </c>
    </row>
    <row r="17" spans="1:5">
      <c t="s" r="A17" s="4">
        <v>90</v>
      </c>
      <c t="n" r="B17" s="6">
        <v>62554</v>
      </c>
      <c t="n" r="C17" s="6">
        <v>56071</v>
      </c>
      <c t="n" r="D17" s="6">
        <v>119105</v>
      </c>
      <c t="n" r="E17" s="6">
        <v>109397</v>
      </c>
    </row>
    <row r="18" spans="1:5">
      <c t="s" r="A18" s="3">
        <v>91</v>
      </c>
    </row>
    <row r="19" spans="1:5">
      <c t="s" r="A19" s="4">
        <v>92</v>
      </c>
      <c t="n" r="B19" s="6">
        <v>8927</v>
      </c>
      <c t="n" r="C19" s="6">
        <v>7941</v>
      </c>
      <c t="n" r="D19" s="6">
        <v>17108</v>
      </c>
      <c t="n" r="E19" s="6">
        <v>14700</v>
      </c>
    </row>
    <row r="20" spans="1:5">
      <c t="s" r="A20" s="4">
        <v>93</v>
      </c>
      <c t="n" r="B20" s="6">
        <v>2250</v>
      </c>
      <c t="n" r="C20" s="6">
        <v>2121</v>
      </c>
      <c t="n" r="D20" s="6">
        <v>3830</v>
      </c>
      <c t="n" r="E20" s="6">
        <v>4193</v>
      </c>
    </row>
    <row r="21" spans="1:5">
      <c t="s" r="A21" s="4">
        <v>94</v>
      </c>
      <c t="n" r="B21" s="6">
        <v>441</v>
      </c>
      <c t="n" r="C21" s="6">
        <v>424</v>
      </c>
      <c t="n" r="D21" s="6">
        <v>867</v>
      </c>
      <c t="n" r="E21" s="6">
        <v>843</v>
      </c>
    </row>
    <row r="22" spans="1:5">
      <c t="s" r="A22" s="4">
        <v>95</v>
      </c>
      <c t="n" r="B22" s="6">
        <v>65</v>
      </c>
      <c t="n" r="C22" s="6">
        <v>0</v>
      </c>
      <c t="n" r="D22" s="6">
        <v>65</v>
      </c>
      <c t="n" r="E22" s="6">
        <v>211</v>
      </c>
    </row>
    <row r="23" spans="1:5">
      <c t="s" r="A23" s="4">
        <v>96</v>
      </c>
      <c t="n" r="B23" s="6">
        <v>1186</v>
      </c>
      <c t="n" r="C23" s="6">
        <v>429</v>
      </c>
      <c t="n" r="D23" s="6">
        <v>5258</v>
      </c>
      <c t="n" r="E23" s="6">
        <v>457</v>
      </c>
    </row>
    <row r="24" spans="1:5">
      <c t="s" r="A24" s="4">
        <v>97</v>
      </c>
      <c t="n" r="B24" s="6">
        <v>853</v>
      </c>
      <c t="n" r="C24" s="6">
        <v>1049</v>
      </c>
      <c t="n" r="D24" s="6">
        <v>1249</v>
      </c>
      <c t="n" r="E24" s="6">
        <v>967</v>
      </c>
    </row>
    <row r="25" spans="1:5">
      <c t="s" r="A25" s="4">
        <v>98</v>
      </c>
      <c t="n" r="B25" s="6">
        <v>13722</v>
      </c>
      <c t="n" r="C25" s="6">
        <v>11964</v>
      </c>
      <c t="n" r="D25" s="6">
        <v>28377</v>
      </c>
      <c t="n" r="E25" s="6">
        <v>21371</v>
      </c>
    </row>
    <row r="26" spans="1:5">
      <c t="s" r="A26" s="3">
        <v>99</v>
      </c>
    </row>
    <row r="27" spans="1:5">
      <c t="s" r="A27" s="4">
        <v>100</v>
      </c>
      <c t="n" r="B27" s="6">
        <v>22867</v>
      </c>
      <c t="n" r="C27" s="6">
        <v>22549</v>
      </c>
      <c t="n" r="D27" s="6">
        <v>45204</v>
      </c>
      <c t="n" r="E27" s="6">
        <v>45520</v>
      </c>
    </row>
    <row r="28" spans="1:5">
      <c t="s" r="A28" s="4">
        <v>101</v>
      </c>
      <c t="n" r="B28" s="6">
        <v>0</v>
      </c>
      <c t="n" r="C28" s="6">
        <v>8</v>
      </c>
      <c t="n" r="D28" s="6">
        <v>0</v>
      </c>
      <c t="n" r="E28" s="6">
        <v>1553</v>
      </c>
    </row>
    <row r="29" spans="1:5">
      <c t="s" r="A29" s="4">
        <v>102</v>
      </c>
      <c t="n" r="B29" s="6">
        <v>1035</v>
      </c>
      <c t="n" r="C29" s="6">
        <v>1048</v>
      </c>
      <c t="n" r="D29" s="6">
        <v>2071</v>
      </c>
      <c t="n" r="E29" s="6">
        <v>1988</v>
      </c>
    </row>
    <row r="30" spans="1:5">
      <c t="s" r="A30" s="4">
        <v>103</v>
      </c>
      <c t="n" r="B30" s="6">
        <v>3779</v>
      </c>
      <c t="n" r="C30" s="6">
        <v>3838</v>
      </c>
      <c t="n" r="D30" s="6">
        <v>7470</v>
      </c>
      <c t="n" r="E30" s="6">
        <v>7646</v>
      </c>
    </row>
    <row r="31" spans="1:5">
      <c t="s" r="A31" s="4">
        <v>104</v>
      </c>
      <c t="n" r="B31" s="6">
        <v>1227</v>
      </c>
      <c t="n" r="C31" s="6">
        <v>625</v>
      </c>
      <c t="n" r="D31" s="6">
        <v>2043</v>
      </c>
      <c t="n" r="E31" s="6">
        <v>1375</v>
      </c>
    </row>
    <row r="32" spans="1:5">
      <c t="s" r="A32" s="4">
        <v>105</v>
      </c>
      <c t="n" r="B32" s="6">
        <v>1330</v>
      </c>
      <c t="n" r="C32" s="6">
        <v>1146</v>
      </c>
      <c t="n" r="D32" s="6">
        <v>2463</v>
      </c>
      <c t="n" r="E32" s="6">
        <v>1968</v>
      </c>
    </row>
    <row r="33" spans="1:5">
      <c t="s" r="A33" s="4">
        <v>106</v>
      </c>
      <c t="n" r="B33" s="6">
        <v>3664</v>
      </c>
      <c t="n" r="C33" s="6">
        <v>2537</v>
      </c>
      <c t="n" r="D33" s="6">
        <v>6994</v>
      </c>
      <c t="n" r="E33" s="6">
        <v>5332</v>
      </c>
    </row>
    <row r="34" spans="1:5">
      <c t="s" r="A34" s="4">
        <v>107</v>
      </c>
      <c t="n" r="B34" s="6">
        <v>2541</v>
      </c>
      <c t="n" r="C34" s="6">
        <v>2652</v>
      </c>
      <c t="n" r="D34" s="6">
        <v>5009</v>
      </c>
      <c t="n" r="E34" s="6">
        <v>5045</v>
      </c>
    </row>
    <row r="35" spans="1:5">
      <c t="s" r="A35" s="4">
        <v>97</v>
      </c>
      <c t="n" r="B35" s="6">
        <v>3170</v>
      </c>
      <c t="n" r="C35" s="6">
        <v>2505</v>
      </c>
      <c t="n" r="D35" s="6">
        <v>5901</v>
      </c>
      <c t="n" r="E35" s="6">
        <v>4258</v>
      </c>
    </row>
    <row r="36" spans="1:5">
      <c t="s" r="A36" s="4">
        <v>108</v>
      </c>
      <c t="n" r="B36" s="6">
        <v>39613</v>
      </c>
      <c t="n" r="C36" s="6">
        <v>36908</v>
      </c>
      <c t="n" r="D36" s="6">
        <v>77155</v>
      </c>
      <c t="n" r="E36" s="6">
        <v>74685</v>
      </c>
    </row>
    <row r="37" spans="1:5">
      <c t="s" r="A37" s="4">
        <v>109</v>
      </c>
      <c t="n" r="B37" s="6">
        <v>36663</v>
      </c>
      <c t="n" r="C37" s="6">
        <v>31127</v>
      </c>
      <c t="n" r="D37" s="6">
        <v>70327</v>
      </c>
      <c t="n" r="E37" s="6">
        <v>56083</v>
      </c>
    </row>
    <row r="38" spans="1:5">
      <c t="s" r="A38" s="4">
        <v>110</v>
      </c>
      <c t="n" r="B38" s="6">
        <v>13446</v>
      </c>
      <c t="n" r="C38" s="6">
        <v>10876</v>
      </c>
      <c t="n" r="D38" s="6">
        <v>25028</v>
      </c>
      <c t="n" r="E38" s="6">
        <v>19508</v>
      </c>
    </row>
    <row r="39" spans="1:5">
      <c t="s" r="A39" s="4">
        <v>111</v>
      </c>
      <c t="n" r="B39" s="7">
        <v>23217</v>
      </c>
      <c t="n" r="C39" s="7">
        <v>20251</v>
      </c>
      <c t="n" r="D39" s="7">
        <v>45299</v>
      </c>
      <c t="n" r="E39" s="7">
        <v>36575</v>
      </c>
    </row>
    <row r="40" spans="1:5">
      <c t="s" r="A40" s="3">
        <v>112</v>
      </c>
    </row>
    <row r="41" spans="1:5">
      <c t="s" r="A41" s="4">
        <v>113</v>
      </c>
      <c t="n" r="B41" s="8">
        <v>0.5</v>
      </c>
      <c t="n" r="C41" s="8">
        <v>0.44</v>
      </c>
      <c t="n" r="D41" s="8">
        <v>0.98</v>
      </c>
      <c t="n" r="E41" s="8">
        <v>0.79</v>
      </c>
    </row>
    <row r="42" spans="1:5">
      <c t="s" r="A42" s="4">
        <v>114</v>
      </c>
      <c t="n" r="B42" s="9">
        <v>0.5</v>
      </c>
      <c t="n" r="C42" s="9">
        <v>0.44</v>
      </c>
      <c t="n" r="D42" s="9">
        <v>0.97</v>
      </c>
      <c t="n" r="E42" s="9">
        <v>0.79</v>
      </c>
    </row>
    <row r="43" spans="1:5">
      <c t="s" r="A43" s="4">
        <v>115</v>
      </c>
      <c t="n" r="B43" s="8">
        <v>0.14</v>
      </c>
      <c t="n" r="C43" s="8">
        <v>0.13</v>
      </c>
      <c t="n" r="D43" s="8">
        <v>0.28</v>
      </c>
      <c t="n" r="E43" s="8">
        <v>0.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9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t="s" r="A1" s="1">
        <v>403</v>
      </c>
      <c t="s" r="B1" s="2">
        <v>76</v>
      </c>
      <c t="s" r="D1" s="2">
        <v>1</v>
      </c>
    </row>
    <row r="2" spans="1:6">
      <c t="s" r="B2" s="2">
        <v>2</v>
      </c>
      <c t="s" r="C2" s="2">
        <v>77</v>
      </c>
      <c t="s" r="D2" s="2">
        <v>2</v>
      </c>
      <c t="s" r="E2" s="2">
        <v>77</v>
      </c>
      <c t="s" r="F2" s="2">
        <v>23</v>
      </c>
    </row>
    <row r="3" spans="1:6">
      <c t="s" r="A3" s="3">
        <v>404</v>
      </c>
    </row>
    <row r="4" spans="1:6">
      <c t="s" r="A4" s="4">
        <v>405</v>
      </c>
      <c t="n" r="B4" s="7">
        <v>55484</v>
      </c>
      <c t="n" r="C4" s="7">
        <v>28276</v>
      </c>
      <c t="n" r="D4" s="7">
        <v>47093</v>
      </c>
      <c t="n" r="E4" s="7">
        <v>25549</v>
      </c>
    </row>
    <row r="5" spans="1:6">
      <c t="s" r="A5" s="4">
        <v>406</v>
      </c>
      <c t="n" r="B5" s="6">
        <v>-345</v>
      </c>
      <c t="n" r="C5" s="6">
        <v>-1357</v>
      </c>
      <c t="n" r="D5" s="6">
        <v>-926</v>
      </c>
      <c t="n" r="E5" s="6">
        <v>-1861</v>
      </c>
    </row>
    <row r="6" spans="1:6">
      <c t="s" r="A6" s="4">
        <v>407</v>
      </c>
      <c t="n" r="B6" s="6">
        <v>255</v>
      </c>
      <c t="n" r="C6" s="6">
        <v>198</v>
      </c>
      <c t="n" r="D6" s="6">
        <v>427</v>
      </c>
      <c t="n" r="E6" s="6">
        <v>429</v>
      </c>
    </row>
    <row r="7" spans="1:6">
      <c t="s" r="A7" s="4">
        <v>408</v>
      </c>
      <c t="n" r="B7" s="6">
        <v>6800</v>
      </c>
      <c t="n" r="C7" s="6">
        <v>3750</v>
      </c>
      <c t="n" r="D7" s="6">
        <v>15600</v>
      </c>
      <c t="n" r="E7" s="6">
        <v>6750</v>
      </c>
    </row>
    <row r="8" spans="1:6">
      <c t="s" r="A8" s="4">
        <v>409</v>
      </c>
      <c t="n" r="B8" s="6">
        <v>62194</v>
      </c>
      <c t="n" r="C8" s="6">
        <v>30867</v>
      </c>
      <c t="n" r="D8" s="6">
        <v>62194</v>
      </c>
      <c t="n" r="E8" s="6">
        <v>30867</v>
      </c>
    </row>
    <row r="9" spans="1:6">
      <c t="s" r="A9" s="4">
        <v>410</v>
      </c>
      <c t="n" r="B9" s="6">
        <v>8769</v>
      </c>
      <c t="n" r="C9" s="6">
        <v>2041</v>
      </c>
      <c t="n" r="D9" s="6">
        <v>8769</v>
      </c>
      <c t="n" r="E9" s="6">
        <v>2041</v>
      </c>
    </row>
    <row r="10" spans="1:6">
      <c t="s" r="A10" s="4">
        <v>411</v>
      </c>
      <c t="n" r="B10" s="6">
        <v>53425</v>
      </c>
      <c t="n" r="C10" s="6">
        <v>28826</v>
      </c>
      <c t="n" r="D10" s="6">
        <v>53425</v>
      </c>
      <c t="n" r="E10" s="6">
        <v>28826</v>
      </c>
    </row>
    <row r="11" spans="1:6">
      <c t="s" r="A11" s="3">
        <v>412</v>
      </c>
    </row>
    <row r="12" spans="1:6">
      <c t="s" r="A12" s="4">
        <v>410</v>
      </c>
      <c t="n" r="B12" s="6">
        <v>37752</v>
      </c>
      <c t="n" r="C12" s="6">
        <v>22303</v>
      </c>
      <c t="n" r="D12" s="6">
        <v>37752</v>
      </c>
      <c t="n" r="E12" s="6">
        <v>22303</v>
      </c>
    </row>
    <row r="13" spans="1:6">
      <c t="s" r="A13" s="4">
        <v>411</v>
      </c>
      <c t="n" r="B13" s="6">
        <v>5647164</v>
      </c>
      <c t="n" r="C13" s="6">
        <v>4357874</v>
      </c>
      <c t="n" r="D13" s="6">
        <v>5647164</v>
      </c>
      <c t="n" r="E13" s="6">
        <v>4357874</v>
      </c>
    </row>
    <row r="14" spans="1:6">
      <c t="s" r="A14" s="4">
        <v>413</v>
      </c>
      <c t="n" r="B14" s="6">
        <v>8131</v>
      </c>
      <c t="n" r="C14" s="6">
        <v>14609</v>
      </c>
      <c t="n" r="D14" s="6">
        <v>8131</v>
      </c>
      <c t="n" r="E14" s="6">
        <v>14609</v>
      </c>
    </row>
    <row r="15" spans="1:6">
      <c t="s" r="A15" s="4">
        <v>375</v>
      </c>
      <c t="n" r="C15" s="6">
        <v>1930256</v>
      </c>
      <c t="n" r="E15" s="6">
        <v>1930256</v>
      </c>
    </row>
    <row r="16" spans="1:6">
      <c t="s" r="A16" s="4">
        <v>376</v>
      </c>
      <c t="n" r="C16" s="6">
        <v>1308168</v>
      </c>
      <c t="n" r="E16" s="6">
        <v>1308168</v>
      </c>
    </row>
    <row r="17" spans="1:6">
      <c t="s" r="A17" s="4">
        <v>377</v>
      </c>
      <c t="n" r="C17" s="6">
        <v>230582</v>
      </c>
      <c t="n" r="E17" s="6">
        <v>230582</v>
      </c>
    </row>
    <row r="18" spans="1:6">
      <c t="s" r="A18" s="4">
        <v>378</v>
      </c>
      <c t="n" r="C18" s="6">
        <v>845982</v>
      </c>
      <c t="n" r="E18" s="6">
        <v>845982</v>
      </c>
    </row>
    <row r="19" spans="1:6">
      <c t="s" r="A19" s="4">
        <v>414</v>
      </c>
      <c t="n" r="B19" s="6">
        <v>61423</v>
      </c>
      <c t="n" r="C19" s="6">
        <v>79798</v>
      </c>
      <c t="n" r="D19" s="6">
        <v>61423</v>
      </c>
      <c t="n" r="E19" s="6">
        <v>79798</v>
      </c>
      <c t="n" r="F19" s="7">
        <v>69830</v>
      </c>
    </row>
    <row r="20" spans="1:6">
      <c t="s" r="A20" s="4">
        <v>124</v>
      </c>
      <c t="n" r="B20" s="6">
        <v>5693047</v>
      </c>
      <c t="n" r="C20" s="6">
        <v>4394786</v>
      </c>
      <c t="n" r="D20" s="6">
        <v>5693047</v>
      </c>
      <c t="n" r="E20" s="6">
        <v>4394786</v>
      </c>
      <c t="n" r="F20" s="6">
        <v>5066507</v>
      </c>
    </row>
    <row r="21" spans="1:6">
      <c t="s" r="A21" s="4">
        <v>384</v>
      </c>
    </row>
    <row r="22" spans="1:6">
      <c t="s" r="A22" s="3">
        <v>404</v>
      </c>
    </row>
    <row r="23" spans="1:6">
      <c t="s" r="A23" s="4">
        <v>405</v>
      </c>
      <c t="n" r="B23" s="6">
        <v>15274</v>
      </c>
      <c t="n" r="C23" s="6">
        <v>12610</v>
      </c>
      <c t="n" r="D23" s="6">
        <v>14123</v>
      </c>
      <c t="n" r="E23" s="6">
        <v>11830</v>
      </c>
    </row>
    <row r="24" spans="1:6">
      <c t="s" r="A24" s="4">
        <v>406</v>
      </c>
      <c t="n" r="B24" s="6">
        <v>0</v>
      </c>
      <c t="n" r="C24" s="6">
        <v>-78</v>
      </c>
      <c t="n" r="D24" s="6">
        <v>0</v>
      </c>
      <c t="n" r="E24" s="6">
        <v>-82</v>
      </c>
    </row>
    <row r="25" spans="1:6">
      <c t="s" r="A25" s="4">
        <v>407</v>
      </c>
      <c t="n" r="B25" s="6">
        <v>3</v>
      </c>
      <c t="n" r="C25" s="6">
        <v>0</v>
      </c>
      <c t="n" r="D25" s="6">
        <v>9</v>
      </c>
      <c t="n" r="E25" s="6">
        <v>21</v>
      </c>
    </row>
    <row r="26" spans="1:6">
      <c t="s" r="A26" s="4">
        <v>408</v>
      </c>
      <c t="n" r="B26" s="6">
        <v>889</v>
      </c>
      <c t="n" r="C26" s="6">
        <v>-1247</v>
      </c>
      <c t="n" r="D26" s="6">
        <v>2034</v>
      </c>
      <c t="n" r="E26" s="6">
        <v>-484</v>
      </c>
    </row>
    <row r="27" spans="1:6">
      <c t="s" r="A27" s="4">
        <v>409</v>
      </c>
      <c t="n" r="B27" s="6">
        <v>16166</v>
      </c>
      <c t="n" r="C27" s="6">
        <v>11285</v>
      </c>
      <c t="n" r="D27" s="6">
        <v>16166</v>
      </c>
      <c t="n" r="E27" s="6">
        <v>11285</v>
      </c>
    </row>
    <row r="28" spans="1:6">
      <c t="s" r="A28" s="4">
        <v>410</v>
      </c>
      <c t="n" r="B28" s="6">
        <v>355</v>
      </c>
      <c t="n" r="C28" s="6">
        <v>897</v>
      </c>
      <c t="n" r="D28" s="6">
        <v>355</v>
      </c>
      <c t="n" r="E28" s="6">
        <v>897</v>
      </c>
    </row>
    <row r="29" spans="1:6">
      <c t="s" r="A29" s="4">
        <v>411</v>
      </c>
      <c t="n" r="B29" s="6">
        <v>15811</v>
      </c>
      <c t="n" r="C29" s="6">
        <v>10388</v>
      </c>
      <c t="n" r="D29" s="6">
        <v>15811</v>
      </c>
      <c t="n" r="E29" s="6">
        <v>10388</v>
      </c>
    </row>
    <row r="30" spans="1:6">
      <c t="s" r="A30" s="3">
        <v>412</v>
      </c>
    </row>
    <row r="31" spans="1:6">
      <c t="s" r="A31" s="4">
        <v>410</v>
      </c>
      <c t="n" r="B31" s="6">
        <v>1341</v>
      </c>
      <c t="n" r="C31" s="6">
        <v>4282</v>
      </c>
      <c t="n" r="D31" s="6">
        <v>1341</v>
      </c>
      <c t="n" r="E31" s="6">
        <v>4282</v>
      </c>
    </row>
    <row r="32" spans="1:6">
      <c t="s" r="A32" s="4">
        <v>411</v>
      </c>
      <c t="n" r="B32" s="6">
        <v>2512377</v>
      </c>
      <c t="n" r="C32" s="6">
        <v>1914846</v>
      </c>
      <c t="n" r="D32" s="6">
        <v>2512377</v>
      </c>
      <c t="n" r="E32" s="6">
        <v>1914846</v>
      </c>
    </row>
    <row r="33" spans="1:6">
      <c t="s" r="A33" s="4">
        <v>413</v>
      </c>
      <c t="n" r="B33" s="6">
        <v>6713</v>
      </c>
      <c t="n" r="C33" s="6">
        <v>11128</v>
      </c>
      <c t="n" r="D33" s="6">
        <v>6713</v>
      </c>
      <c t="n" r="E33" s="6">
        <v>11128</v>
      </c>
    </row>
    <row r="34" spans="1:6">
      <c t="s" r="A34" s="4">
        <v>375</v>
      </c>
      <c t="n" r="B34" s="6">
        <v>2520431</v>
      </c>
      <c t="n" r="D34" s="6">
        <v>2520431</v>
      </c>
      <c t="n" r="F34" s="6">
        <v>2177543</v>
      </c>
    </row>
    <row r="35" spans="1:6">
      <c t="s" r="A35" s="4">
        <v>385</v>
      </c>
    </row>
    <row r="36" spans="1:6">
      <c t="s" r="A36" s="3">
        <v>404</v>
      </c>
    </row>
    <row r="37" spans="1:6">
      <c t="s" r="A37" s="4">
        <v>405</v>
      </c>
      <c t="n" r="B37" s="6">
        <v>31431</v>
      </c>
      <c t="n" r="C37" s="6">
        <v>10741</v>
      </c>
      <c t="n" r="D37" s="6">
        <v>24975</v>
      </c>
      <c t="n" r="E37" s="6">
        <v>9068</v>
      </c>
    </row>
    <row r="38" spans="1:6">
      <c t="s" r="A38" s="4">
        <v>406</v>
      </c>
      <c t="n" r="B38" s="6">
        <v>-82</v>
      </c>
      <c t="n" r="C38" s="6">
        <v>-977</v>
      </c>
      <c t="n" r="D38" s="6">
        <v>-465</v>
      </c>
      <c t="n" r="E38" s="6">
        <v>-1041</v>
      </c>
    </row>
    <row r="39" spans="1:6">
      <c t="s" r="A39" s="4">
        <v>407</v>
      </c>
      <c t="n" r="B39" s="6">
        <v>178</v>
      </c>
      <c t="n" r="C39" s="6">
        <v>42</v>
      </c>
      <c t="n" r="D39" s="6">
        <v>214</v>
      </c>
      <c t="n" r="E39" s="6">
        <v>101</v>
      </c>
    </row>
    <row r="40" spans="1:6">
      <c t="s" r="A40" s="4">
        <v>408</v>
      </c>
      <c t="n" r="B40" s="6">
        <v>4852</v>
      </c>
      <c t="n" r="C40" s="6">
        <v>3415</v>
      </c>
      <c t="n" r="D40" s="6">
        <v>11655</v>
      </c>
      <c t="n" r="E40" s="6">
        <v>5093</v>
      </c>
    </row>
    <row r="41" spans="1:6">
      <c t="s" r="A41" s="4">
        <v>409</v>
      </c>
      <c t="n" r="B41" s="6">
        <v>36379</v>
      </c>
      <c t="n" r="C41" s="6">
        <v>13221</v>
      </c>
      <c t="n" r="D41" s="6">
        <v>36379</v>
      </c>
      <c t="n" r="E41" s="6">
        <v>13221</v>
      </c>
    </row>
    <row r="42" spans="1:6">
      <c t="s" r="A42" s="4">
        <v>410</v>
      </c>
      <c t="n" r="B42" s="6">
        <v>8250</v>
      </c>
      <c t="n" r="C42" s="6">
        <v>1078</v>
      </c>
      <c t="n" r="D42" s="6">
        <v>8250</v>
      </c>
      <c t="n" r="E42" s="6">
        <v>1078</v>
      </c>
    </row>
    <row r="43" spans="1:6">
      <c t="s" r="A43" s="4">
        <v>411</v>
      </c>
      <c t="n" r="B43" s="6">
        <v>28129</v>
      </c>
      <c t="n" r="C43" s="6">
        <v>12143</v>
      </c>
      <c t="n" r="D43" s="6">
        <v>28129</v>
      </c>
      <c t="n" r="E43" s="6">
        <v>12143</v>
      </c>
    </row>
    <row r="44" spans="1:6">
      <c t="s" r="A44" s="3">
        <v>412</v>
      </c>
    </row>
    <row r="45" spans="1:6">
      <c t="s" r="A45" s="4">
        <v>410</v>
      </c>
      <c t="n" r="B45" s="6">
        <v>31370</v>
      </c>
      <c t="n" r="C45" s="6">
        <v>12648</v>
      </c>
      <c t="n" r="D45" s="6">
        <v>31370</v>
      </c>
      <c t="n" r="E45" s="6">
        <v>12648</v>
      </c>
    </row>
    <row r="46" spans="1:6">
      <c t="s" r="A46" s="4">
        <v>411</v>
      </c>
      <c t="n" r="B46" s="6">
        <v>1750814</v>
      </c>
      <c t="n" r="C46" s="6">
        <v>1293671</v>
      </c>
      <c t="n" r="D46" s="6">
        <v>1750814</v>
      </c>
      <c t="n" r="E46" s="6">
        <v>1293671</v>
      </c>
    </row>
    <row r="47" spans="1:6">
      <c t="s" r="A47" s="4">
        <v>413</v>
      </c>
      <c t="n" r="B47" s="6">
        <v>279</v>
      </c>
      <c t="n" r="C47" s="6">
        <v>1849</v>
      </c>
      <c t="n" r="D47" s="6">
        <v>279</v>
      </c>
      <c t="n" r="E47" s="6">
        <v>1849</v>
      </c>
    </row>
    <row r="48" spans="1:6">
      <c t="s" r="A48" s="4">
        <v>376</v>
      </c>
      <c t="n" r="B48" s="6">
        <v>1782463</v>
      </c>
      <c t="n" r="D48" s="6">
        <v>1782463</v>
      </c>
      <c t="n" r="F48" s="6">
        <v>1612669</v>
      </c>
    </row>
    <row r="49" spans="1:6">
      <c t="s" r="A49" s="4">
        <v>386</v>
      </c>
    </row>
    <row r="50" spans="1:6">
      <c t="s" r="A50" s="3">
        <v>404</v>
      </c>
    </row>
    <row r="51" spans="1:6">
      <c t="s" r="A51" s="4">
        <v>405</v>
      </c>
      <c t="n" r="B51" s="6">
        <v>3430</v>
      </c>
      <c t="n" r="C51" s="6">
        <v>463</v>
      </c>
      <c t="n" r="D51" s="6">
        <v>3013</v>
      </c>
      <c t="n" r="E51" s="6">
        <v>174</v>
      </c>
    </row>
    <row r="52" spans="1:6">
      <c t="s" r="A52" s="4">
        <v>406</v>
      </c>
      <c t="n" r="B52" s="6">
        <v>0</v>
      </c>
      <c t="n" r="C52" s="6">
        <v>0</v>
      </c>
      <c t="n" r="D52" s="6">
        <v>0</v>
      </c>
      <c t="n" r="E52" s="6">
        <v>0</v>
      </c>
    </row>
    <row r="53" spans="1:6">
      <c t="s" r="A53" s="4">
        <v>407</v>
      </c>
      <c t="n" r="B53" s="6">
        <v>0</v>
      </c>
      <c t="n" r="C53" s="6">
        <v>0</v>
      </c>
      <c t="n" r="D53" s="6">
        <v>0</v>
      </c>
      <c t="n" r="E53" s="6">
        <v>0</v>
      </c>
    </row>
    <row r="54" spans="1:6">
      <c t="s" r="A54" s="4">
        <v>408</v>
      </c>
      <c t="n" r="B54" s="6">
        <v>520</v>
      </c>
      <c t="n" r="C54" s="6">
        <v>1068</v>
      </c>
      <c t="n" r="D54" s="6">
        <v>937</v>
      </c>
      <c t="n" r="E54" s="6">
        <v>1357</v>
      </c>
    </row>
    <row r="55" spans="1:6">
      <c t="s" r="A55" s="4">
        <v>409</v>
      </c>
      <c t="n" r="B55" s="6">
        <v>3950</v>
      </c>
      <c t="n" r="C55" s="6">
        <v>1531</v>
      </c>
      <c t="n" r="D55" s="6">
        <v>3950</v>
      </c>
      <c t="n" r="E55" s="6">
        <v>1531</v>
      </c>
    </row>
    <row r="56" spans="1:6">
      <c t="s" r="A56" s="4">
        <v>410</v>
      </c>
      <c t="n" r="B56" s="6">
        <v>0</v>
      </c>
      <c t="n" r="C56" s="6">
        <v>0</v>
      </c>
      <c t="n" r="D56" s="6">
        <v>0</v>
      </c>
      <c t="n" r="E56" s="6">
        <v>0</v>
      </c>
    </row>
    <row r="57" spans="1:6">
      <c t="s" r="A57" s="4">
        <v>411</v>
      </c>
      <c t="n" r="B57" s="6">
        <v>3950</v>
      </c>
      <c t="n" r="C57" s="6">
        <v>1531</v>
      </c>
      <c t="n" r="D57" s="6">
        <v>3950</v>
      </c>
      <c t="n" r="E57" s="6">
        <v>1531</v>
      </c>
    </row>
    <row r="58" spans="1:6">
      <c t="s" r="A58" s="3">
        <v>412</v>
      </c>
    </row>
    <row r="59" spans="1:6">
      <c t="s" r="A59" s="4">
        <v>410</v>
      </c>
      <c t="n" r="B59" s="6">
        <v>27</v>
      </c>
      <c t="n" r="C59" s="6">
        <v>141</v>
      </c>
      <c t="n" r="D59" s="6">
        <v>27</v>
      </c>
      <c t="n" r="E59" s="6">
        <v>141</v>
      </c>
    </row>
    <row r="60" spans="1:6">
      <c t="s" r="A60" s="4">
        <v>411</v>
      </c>
      <c t="n" r="B60" s="6">
        <v>281909</v>
      </c>
      <c t="n" r="C60" s="6">
        <v>230000</v>
      </c>
      <c t="n" r="D60" s="6">
        <v>281909</v>
      </c>
      <c t="n" r="E60" s="6">
        <v>230000</v>
      </c>
    </row>
    <row r="61" spans="1:6">
      <c t="s" r="A61" s="4">
        <v>413</v>
      </c>
      <c t="n" r="B61" s="6">
        <v>0</v>
      </c>
      <c t="n" r="C61" s="6">
        <v>441</v>
      </c>
      <c t="n" r="D61" s="6">
        <v>0</v>
      </c>
      <c t="n" r="E61" s="6">
        <v>441</v>
      </c>
    </row>
    <row r="62" spans="1:6">
      <c t="s" r="A62" s="4">
        <v>377</v>
      </c>
      <c t="n" r="B62" s="6">
        <v>281936</v>
      </c>
      <c t="n" r="D62" s="6">
        <v>281936</v>
      </c>
      <c t="n" r="F62" s="6">
        <v>269708</v>
      </c>
    </row>
    <row r="63" spans="1:6">
      <c t="s" r="A63" s="4">
        <v>387</v>
      </c>
    </row>
    <row r="64" spans="1:6">
      <c t="s" r="A64" s="3">
        <v>404</v>
      </c>
    </row>
    <row r="65" spans="1:6">
      <c t="s" r="A65" s="4">
        <v>405</v>
      </c>
      <c t="n" r="B65" s="6">
        <v>4252</v>
      </c>
      <c t="n" r="C65" s="6">
        <v>3983</v>
      </c>
      <c t="n" r="D65" s="6">
        <v>3992</v>
      </c>
      <c t="n" r="E65" s="6">
        <v>4069</v>
      </c>
    </row>
    <row r="66" spans="1:6">
      <c t="s" r="A66" s="4">
        <v>406</v>
      </c>
      <c t="n" r="B66" s="6">
        <v>-70</v>
      </c>
      <c t="n" r="C66" s="6">
        <v>-27</v>
      </c>
      <c t="n" r="D66" s="6">
        <v>-70</v>
      </c>
      <c t="n" r="E66" s="6">
        <v>-215</v>
      </c>
    </row>
    <row r="67" spans="1:6">
      <c t="s" r="A67" s="4">
        <v>407</v>
      </c>
      <c t="n" r="B67" s="6">
        <v>9</v>
      </c>
      <c t="n" r="C67" s="6">
        <v>14</v>
      </c>
      <c t="n" r="D67" s="6">
        <v>52</v>
      </c>
      <c t="n" r="E67" s="6">
        <v>60</v>
      </c>
    </row>
    <row r="68" spans="1:6">
      <c t="s" r="A68" s="4">
        <v>408</v>
      </c>
      <c t="n" r="B68" s="6">
        <v>398</v>
      </c>
      <c t="n" r="C68" s="6">
        <v>150</v>
      </c>
      <c t="n" r="D68" s="6">
        <v>615</v>
      </c>
      <c t="n" r="E68" s="6">
        <v>206</v>
      </c>
    </row>
    <row r="69" spans="1:6">
      <c t="s" r="A69" s="4">
        <v>409</v>
      </c>
      <c t="n" r="B69" s="6">
        <v>4589</v>
      </c>
      <c t="n" r="C69" s="6">
        <v>4120</v>
      </c>
      <c t="n" r="D69" s="6">
        <v>4589</v>
      </c>
      <c t="n" r="E69" s="6">
        <v>4120</v>
      </c>
    </row>
    <row r="70" spans="1:6">
      <c t="s" r="A70" s="4">
        <v>410</v>
      </c>
      <c t="n" r="B70" s="6">
        <v>109</v>
      </c>
      <c t="n" r="C70" s="6">
        <v>56</v>
      </c>
      <c t="n" r="D70" s="6">
        <v>109</v>
      </c>
      <c t="n" r="E70" s="6">
        <v>56</v>
      </c>
    </row>
    <row r="71" spans="1:6">
      <c t="s" r="A71" s="4">
        <v>411</v>
      </c>
      <c t="n" r="B71" s="6">
        <v>4480</v>
      </c>
      <c t="n" r="C71" s="6">
        <v>4064</v>
      </c>
      <c t="n" r="D71" s="6">
        <v>4480</v>
      </c>
      <c t="n" r="E71" s="6">
        <v>4064</v>
      </c>
    </row>
    <row r="72" spans="1:6">
      <c t="s" r="A72" s="3">
        <v>412</v>
      </c>
    </row>
    <row r="73" spans="1:6">
      <c t="s" r="A73" s="4">
        <v>410</v>
      </c>
      <c t="n" r="B73" s="6">
        <v>4924</v>
      </c>
      <c t="n" r="C73" s="6">
        <v>5041</v>
      </c>
      <c t="n" r="D73" s="6">
        <v>4924</v>
      </c>
      <c t="n" r="E73" s="6">
        <v>5041</v>
      </c>
    </row>
    <row r="74" spans="1:6">
      <c t="s" r="A74" s="4">
        <v>411</v>
      </c>
      <c t="n" r="B74" s="6">
        <v>1041004</v>
      </c>
      <c t="n" r="C74" s="6">
        <v>840099</v>
      </c>
      <c t="n" r="D74" s="6">
        <v>1041004</v>
      </c>
      <c t="n" r="E74" s="6">
        <v>840099</v>
      </c>
    </row>
    <row r="75" spans="1:6">
      <c t="s" r="A75" s="4">
        <v>413</v>
      </c>
      <c t="n" r="B75" s="6">
        <v>866</v>
      </c>
      <c t="n" r="C75" s="6">
        <v>842</v>
      </c>
      <c t="n" r="D75" s="6">
        <v>866</v>
      </c>
      <c t="n" r="E75" s="6">
        <v>842</v>
      </c>
    </row>
    <row r="76" spans="1:6">
      <c t="s" r="A76" s="4">
        <v>378</v>
      </c>
      <c t="n" r="B76" s="6">
        <v>1046794</v>
      </c>
      <c t="n" r="D76" s="6">
        <v>1046794</v>
      </c>
      <c t="n" r="F76" s="6">
        <v>936757</v>
      </c>
    </row>
    <row r="77" spans="1:6">
      <c t="s" r="A77" s="4">
        <v>388</v>
      </c>
    </row>
    <row r="78" spans="1:6">
      <c t="s" r="A78" s="3">
        <v>404</v>
      </c>
    </row>
    <row r="79" spans="1:6">
      <c t="s" r="A79" s="4">
        <v>405</v>
      </c>
      <c t="n" r="B79" s="6">
        <v>1097</v>
      </c>
      <c t="n" r="C79" s="6">
        <v>479</v>
      </c>
      <c t="n" r="D79" s="6">
        <v>990</v>
      </c>
      <c t="n" r="E79" s="6">
        <v>408</v>
      </c>
    </row>
    <row r="80" spans="1:6">
      <c t="s" r="A80" s="4">
        <v>406</v>
      </c>
      <c t="n" r="B80" s="6">
        <v>-193</v>
      </c>
      <c t="n" r="C80" s="6">
        <v>-275</v>
      </c>
      <c t="n" r="D80" s="6">
        <v>-391</v>
      </c>
      <c t="n" r="E80" s="6">
        <v>-523</v>
      </c>
    </row>
    <row r="81" spans="1:6">
      <c t="s" r="A81" s="4">
        <v>407</v>
      </c>
      <c t="n" r="B81" s="6">
        <v>65</v>
      </c>
      <c t="n" r="C81" s="6">
        <v>142</v>
      </c>
      <c t="n" r="D81" s="6">
        <v>152</v>
      </c>
      <c t="n" r="E81" s="6">
        <v>247</v>
      </c>
    </row>
    <row r="82" spans="1:6">
      <c t="s" r="A82" s="4">
        <v>408</v>
      </c>
      <c t="n" r="B82" s="6">
        <v>141</v>
      </c>
      <c t="n" r="C82" s="6">
        <v>364</v>
      </c>
      <c t="n" r="D82" s="6">
        <v>359</v>
      </c>
      <c t="n" r="E82" s="6">
        <v>578</v>
      </c>
    </row>
    <row r="83" spans="1:6">
      <c t="s" r="A83" s="4">
        <v>409</v>
      </c>
      <c t="n" r="B83" s="6">
        <v>1110</v>
      </c>
      <c t="n" r="C83" s="6">
        <v>710</v>
      </c>
      <c t="n" r="D83" s="6">
        <v>1110</v>
      </c>
      <c t="n" r="E83" s="6">
        <v>710</v>
      </c>
    </row>
    <row r="84" spans="1:6">
      <c t="s" r="A84" s="4">
        <v>410</v>
      </c>
      <c t="n" r="B84" s="6">
        <v>55</v>
      </c>
      <c t="n" r="C84" s="6">
        <v>10</v>
      </c>
      <c t="n" r="D84" s="6">
        <v>55</v>
      </c>
      <c t="n" r="E84" s="6">
        <v>10</v>
      </c>
    </row>
    <row r="85" spans="1:6">
      <c t="s" r="A85" s="4">
        <v>411</v>
      </c>
      <c t="n" r="B85" s="6">
        <v>1055</v>
      </c>
      <c t="n" r="C85" s="6">
        <v>700</v>
      </c>
      <c t="n" r="D85" s="6">
        <v>1055</v>
      </c>
      <c t="n" r="E85" s="6">
        <v>700</v>
      </c>
    </row>
    <row r="86" spans="1:6">
      <c t="s" r="A86" s="3">
        <v>412</v>
      </c>
    </row>
    <row r="87" spans="1:6">
      <c t="s" r="A87" s="4">
        <v>410</v>
      </c>
      <c t="n" r="B87" s="6">
        <v>90</v>
      </c>
      <c t="n" r="C87" s="6">
        <v>191</v>
      </c>
      <c t="n" r="D87" s="6">
        <v>90</v>
      </c>
      <c t="n" r="E87" s="6">
        <v>191</v>
      </c>
    </row>
    <row r="88" spans="1:6">
      <c t="s" r="A88" s="4">
        <v>411</v>
      </c>
      <c t="n" r="B88" s="6">
        <v>61060</v>
      </c>
      <c t="n" r="C88" s="6">
        <v>79258</v>
      </c>
      <c t="n" r="D88" s="6">
        <v>61060</v>
      </c>
      <c t="n" r="E88" s="6">
        <v>79258</v>
      </c>
    </row>
    <row r="89" spans="1:6">
      <c t="s" r="A89" s="4">
        <v>413</v>
      </c>
      <c t="n" r="B89" s="6">
        <v>273</v>
      </c>
      <c t="n" r="C89" s="7">
        <v>349</v>
      </c>
      <c t="n" r="D89" s="6">
        <v>273</v>
      </c>
      <c t="n" r="E89" s="7">
        <v>349</v>
      </c>
    </row>
    <row r="90" spans="1:6">
      <c t="s" r="A90" s="4">
        <v>414</v>
      </c>
      <c t="n" r="B90" s="7">
        <v>61423</v>
      </c>
      <c t="n" r="D90" s="7">
        <v>61423</v>
      </c>
      <c t="n" r="F90" s="7">
        <v>6983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t="s" r="A1" s="1">
        <v>415</v>
      </c>
      <c t="s" r="B1" s="2">
        <v>76</v>
      </c>
      <c t="s" r="D1" s="2">
        <v>1</v>
      </c>
    </row>
    <row r="2" spans="1:6">
      <c t="s" r="B2" s="2">
        <v>2</v>
      </c>
      <c t="s" r="C2" s="2">
        <v>77</v>
      </c>
      <c t="s" r="D2" s="2">
        <v>2</v>
      </c>
      <c t="s" r="E2" s="2">
        <v>77</v>
      </c>
      <c t="s" r="F2" s="2">
        <v>23</v>
      </c>
    </row>
    <row r="3" spans="1:6">
      <c t="s" r="A3" s="3">
        <v>416</v>
      </c>
    </row>
    <row r="4" spans="1:6">
      <c t="s" r="A4" s="4">
        <v>417</v>
      </c>
      <c t="n" r="B4" s="7">
        <v>40533</v>
      </c>
      <c t="n" r="D4" s="7">
        <v>40533</v>
      </c>
      <c t="n" r="F4" s="7">
        <v>35895</v>
      </c>
    </row>
    <row r="5" spans="1:6">
      <c t="s" r="A5" s="4">
        <v>418</v>
      </c>
      <c t="n" r="B5" s="6">
        <v>7875</v>
      </c>
      <c t="n" r="D5" s="6">
        <v>7875</v>
      </c>
      <c t="n" r="F5" s="6">
        <v>29348</v>
      </c>
    </row>
    <row r="6" spans="1:6">
      <c t="s" r="A6" s="4">
        <v>419</v>
      </c>
      <c t="n" r="B6" s="6">
        <v>29877</v>
      </c>
      <c t="n" r="D6" s="6">
        <v>29877</v>
      </c>
      <c t="n" r="F6" s="6">
        <v>4058</v>
      </c>
    </row>
    <row r="7" spans="1:6">
      <c t="s" r="A7" s="4">
        <v>420</v>
      </c>
      <c t="n" r="B7" s="6">
        <v>37752</v>
      </c>
      <c t="n" r="D7" s="6">
        <v>37752</v>
      </c>
      <c t="n" r="F7" s="6">
        <v>33406</v>
      </c>
    </row>
    <row r="8" spans="1:6">
      <c t="s" r="A8" s="4">
        <v>421</v>
      </c>
      <c t="n" r="B8" s="6">
        <v>8621</v>
      </c>
      <c t="n" r="D8" s="6">
        <v>8621</v>
      </c>
      <c t="n" r="F8" s="6">
        <v>1828</v>
      </c>
    </row>
    <row r="9" spans="1:6">
      <c t="s" r="A9" s="4">
        <v>422</v>
      </c>
      <c t="n" r="B9" s="6">
        <v>37894</v>
      </c>
      <c t="n" r="C9" s="7">
        <v>21227</v>
      </c>
      <c t="n" r="D9" s="6">
        <v>36882</v>
      </c>
      <c t="n" r="E9" s="7">
        <v>20413</v>
      </c>
    </row>
    <row r="10" spans="1:6">
      <c t="s" r="A10" s="4">
        <v>423</v>
      </c>
      <c t="n" r="B10" s="6">
        <v>7</v>
      </c>
      <c t="n" r="C10" s="6">
        <v>15</v>
      </c>
      <c t="n" r="D10" s="6">
        <v>15</v>
      </c>
      <c t="n" r="E10" s="6">
        <v>31</v>
      </c>
    </row>
    <row r="11" spans="1:6">
      <c t="s" r="A11" s="4">
        <v>384</v>
      </c>
    </row>
    <row r="12" spans="1:6">
      <c t="s" r="A12" s="3">
        <v>416</v>
      </c>
    </row>
    <row r="13" spans="1:6">
      <c t="s" r="A13" s="4">
        <v>417</v>
      </c>
      <c t="n" r="B13" s="6">
        <v>1459</v>
      </c>
      <c t="n" r="D13" s="6">
        <v>1459</v>
      </c>
      <c t="n" r="F13" s="6">
        <v>11682</v>
      </c>
    </row>
    <row r="14" spans="1:6">
      <c t="s" r="A14" s="4">
        <v>418</v>
      </c>
      <c t="n" r="B14" s="6">
        <v>248</v>
      </c>
      <c t="n" r="D14" s="6">
        <v>248</v>
      </c>
      <c t="n" r="F14" s="6">
        <v>10618</v>
      </c>
    </row>
    <row r="15" spans="1:6">
      <c t="s" r="A15" s="4">
        <v>419</v>
      </c>
      <c t="n" r="B15" s="6">
        <v>1093</v>
      </c>
      <c t="n" r="D15" s="6">
        <v>1093</v>
      </c>
      <c t="n" r="F15" s="6">
        <v>962</v>
      </c>
    </row>
    <row r="16" spans="1:6">
      <c t="s" r="A16" s="4">
        <v>420</v>
      </c>
      <c t="n" r="B16" s="6">
        <v>1341</v>
      </c>
      <c t="n" r="D16" s="6">
        <v>1341</v>
      </c>
      <c t="n" r="F16" s="6">
        <v>11580</v>
      </c>
    </row>
    <row r="17" spans="1:6">
      <c t="s" r="A17" s="4">
        <v>421</v>
      </c>
      <c t="n" r="B17" s="6">
        <v>332</v>
      </c>
      <c t="n" r="D17" s="6">
        <v>332</v>
      </c>
      <c t="n" r="F17" s="6">
        <v>303</v>
      </c>
    </row>
    <row r="18" spans="1:6">
      <c t="s" r="A18" s="4">
        <v>422</v>
      </c>
      <c t="n" r="B18" s="6">
        <v>1376</v>
      </c>
      <c t="n" r="C18" s="6">
        <v>5886</v>
      </c>
      <c t="n" r="D18" s="6">
        <v>5836</v>
      </c>
      <c t="n" r="E18" s="6">
        <v>6537</v>
      </c>
    </row>
    <row r="19" spans="1:6">
      <c t="s" r="A19" s="4">
        <v>423</v>
      </c>
      <c t="n" r="B19" s="6">
        <v>2</v>
      </c>
      <c t="n" r="C19" s="6">
        <v>9</v>
      </c>
      <c t="n" r="D19" s="6">
        <v>4</v>
      </c>
      <c t="n" r="E19" s="6">
        <v>19</v>
      </c>
    </row>
    <row r="20" spans="1:6">
      <c t="s" r="A20" s="4">
        <v>385</v>
      </c>
    </row>
    <row r="21" spans="1:6">
      <c t="s" r="A21" s="3">
        <v>416</v>
      </c>
    </row>
    <row r="22" spans="1:6">
      <c t="s" r="A22" s="4">
        <v>417</v>
      </c>
      <c t="n" r="B22" s="6">
        <v>33305</v>
      </c>
      <c t="n" r="D22" s="6">
        <v>33305</v>
      </c>
      <c t="n" r="F22" s="6">
        <v>18649</v>
      </c>
    </row>
    <row r="23" spans="1:6">
      <c t="s" r="A23" s="4">
        <v>418</v>
      </c>
      <c t="n" r="B23" s="6">
        <v>2648</v>
      </c>
      <c t="n" r="D23" s="6">
        <v>2648</v>
      </c>
      <c t="n" r="F23" s="6">
        <v>13894</v>
      </c>
    </row>
    <row r="24" spans="1:6">
      <c t="s" r="A24" s="4">
        <v>419</v>
      </c>
      <c t="n" r="B24" s="6">
        <v>28722</v>
      </c>
      <c t="n" r="D24" s="6">
        <v>28722</v>
      </c>
      <c t="n" r="F24" s="6">
        <v>3012</v>
      </c>
    </row>
    <row r="25" spans="1:6">
      <c t="s" r="A25" s="4">
        <v>420</v>
      </c>
      <c t="n" r="B25" s="6">
        <v>31370</v>
      </c>
      <c t="n" r="D25" s="6">
        <v>31370</v>
      </c>
      <c t="n" r="F25" s="6">
        <v>16906</v>
      </c>
    </row>
    <row r="26" spans="1:6">
      <c t="s" r="A26" s="4">
        <v>421</v>
      </c>
      <c t="n" r="B26" s="6">
        <v>8249</v>
      </c>
      <c t="n" r="D26" s="6">
        <v>8249</v>
      </c>
      <c t="n" r="F26" s="6">
        <v>1467</v>
      </c>
    </row>
    <row r="27" spans="1:6">
      <c t="s" r="A27" s="4">
        <v>422</v>
      </c>
      <c t="n" r="B27" s="6">
        <v>30351</v>
      </c>
      <c t="n" r="C27" s="6">
        <v>9881</v>
      </c>
      <c t="n" r="D27" s="6">
        <v>25076</v>
      </c>
      <c t="n" r="E27" s="6">
        <v>8187</v>
      </c>
    </row>
    <row r="28" spans="1:6">
      <c t="s" r="A28" s="4">
        <v>423</v>
      </c>
      <c t="n" r="B28" s="6">
        <v>0</v>
      </c>
      <c t="n" r="C28" s="6">
        <v>2</v>
      </c>
      <c t="n" r="D28" s="6">
        <v>1</v>
      </c>
      <c t="n" r="E28" s="6">
        <v>5</v>
      </c>
    </row>
    <row r="29" spans="1:6">
      <c t="s" r="A29" s="4">
        <v>386</v>
      </c>
    </row>
    <row r="30" spans="1:6">
      <c t="s" r="A30" s="3">
        <v>416</v>
      </c>
    </row>
    <row r="31" spans="1:6">
      <c t="s" r="A31" s="4">
        <v>417</v>
      </c>
      <c t="n" r="B31" s="6">
        <v>34</v>
      </c>
      <c t="n" r="D31" s="6">
        <v>34</v>
      </c>
      <c t="n" r="F31" s="6">
        <v>38</v>
      </c>
    </row>
    <row r="32" spans="1:6">
      <c t="s" r="A32" s="4">
        <v>418</v>
      </c>
      <c t="n" r="B32" s="6">
        <v>27</v>
      </c>
      <c t="n" r="D32" s="6">
        <v>27</v>
      </c>
      <c t="n" r="F32" s="6">
        <v>33</v>
      </c>
    </row>
    <row r="33" spans="1:6">
      <c t="s" r="A33" s="4">
        <v>419</v>
      </c>
      <c t="n" r="B33" s="6">
        <v>0</v>
      </c>
      <c t="n" r="D33" s="6">
        <v>0</v>
      </c>
      <c t="n" r="F33" s="6">
        <v>0</v>
      </c>
    </row>
    <row r="34" spans="1:6">
      <c t="s" r="A34" s="4">
        <v>420</v>
      </c>
      <c t="n" r="B34" s="6">
        <v>27</v>
      </c>
      <c t="n" r="D34" s="6">
        <v>27</v>
      </c>
      <c t="n" r="F34" s="6">
        <v>33</v>
      </c>
    </row>
    <row r="35" spans="1:6">
      <c t="s" r="A35" s="4">
        <v>421</v>
      </c>
      <c t="n" r="B35" s="6">
        <v>0</v>
      </c>
      <c t="n" r="D35" s="6">
        <v>0</v>
      </c>
      <c t="n" r="F35" s="6">
        <v>0</v>
      </c>
    </row>
    <row r="36" spans="1:6">
      <c t="s" r="A36" s="4">
        <v>422</v>
      </c>
      <c t="n" r="B36" s="6">
        <v>29</v>
      </c>
      <c t="n" r="C36" s="6">
        <v>141</v>
      </c>
      <c t="n" r="D36" s="6">
        <v>31</v>
      </c>
      <c t="n" r="E36" s="6">
        <v>125</v>
      </c>
    </row>
    <row r="37" spans="1:6">
      <c t="s" r="A37" s="4">
        <v>423</v>
      </c>
      <c t="n" r="B37" s="6">
        <v>0</v>
      </c>
      <c t="n" r="C37" s="6">
        <v>0</v>
      </c>
      <c t="n" r="D37" s="6">
        <v>0</v>
      </c>
      <c t="n" r="E37" s="6">
        <v>0</v>
      </c>
    </row>
    <row r="38" spans="1:6">
      <c t="s" r="A38" s="4">
        <v>387</v>
      </c>
    </row>
    <row r="39" spans="1:6">
      <c t="s" r="A39" s="3">
        <v>416</v>
      </c>
    </row>
    <row r="40" spans="1:6">
      <c t="s" r="A40" s="4">
        <v>417</v>
      </c>
      <c t="n" r="B40" s="6">
        <v>5612</v>
      </c>
      <c t="n" r="D40" s="6">
        <v>5612</v>
      </c>
      <c t="n" r="F40" s="6">
        <v>5327</v>
      </c>
    </row>
    <row r="41" spans="1:6">
      <c t="s" r="A41" s="4">
        <v>418</v>
      </c>
      <c t="n" r="B41" s="6">
        <v>4913</v>
      </c>
      <c t="n" r="D41" s="6">
        <v>4913</v>
      </c>
      <c t="n" r="F41" s="6">
        <v>4754</v>
      </c>
    </row>
    <row r="42" spans="1:6">
      <c t="s" r="A42" s="4">
        <v>419</v>
      </c>
      <c t="n" r="B42" s="6">
        <v>11</v>
      </c>
      <c t="n" r="D42" s="6">
        <v>11</v>
      </c>
      <c t="n" r="F42" s="6">
        <v>13</v>
      </c>
    </row>
    <row r="43" spans="1:6">
      <c t="s" r="A43" s="4">
        <v>420</v>
      </c>
      <c t="n" r="B43" s="6">
        <v>4924</v>
      </c>
      <c t="n" r="D43" s="6">
        <v>4924</v>
      </c>
      <c t="n" r="F43" s="6">
        <v>4767</v>
      </c>
    </row>
    <row r="44" spans="1:6">
      <c t="s" r="A44" s="4">
        <v>421</v>
      </c>
      <c t="n" r="B44" s="6">
        <v>11</v>
      </c>
      <c t="n" r="D44" s="6">
        <v>11</v>
      </c>
      <c t="n" r="F44" s="6">
        <v>13</v>
      </c>
    </row>
    <row r="45" spans="1:6">
      <c t="s" r="A45" s="4">
        <v>422</v>
      </c>
      <c t="n" r="B45" s="6">
        <v>6040</v>
      </c>
      <c t="n" r="C45" s="6">
        <v>5103</v>
      </c>
      <c t="n" r="D45" s="6">
        <v>5834</v>
      </c>
      <c t="n" r="E45" s="6">
        <v>5319</v>
      </c>
    </row>
    <row r="46" spans="1:6">
      <c t="s" r="A46" s="4">
        <v>423</v>
      </c>
      <c t="n" r="B46" s="6">
        <v>4</v>
      </c>
      <c t="n" r="C46" s="6">
        <v>3</v>
      </c>
      <c t="n" r="D46" s="6">
        <v>8</v>
      </c>
      <c t="n" r="E46" s="6">
        <v>5</v>
      </c>
    </row>
    <row r="47" spans="1:6">
      <c t="s" r="A47" s="4">
        <v>388</v>
      </c>
    </row>
    <row r="48" spans="1:6">
      <c t="s" r="A48" s="3">
        <v>416</v>
      </c>
    </row>
    <row r="49" spans="1:6">
      <c t="s" r="A49" s="4">
        <v>417</v>
      </c>
      <c t="n" r="B49" s="6">
        <v>123</v>
      </c>
      <c t="n" r="D49" s="6">
        <v>123</v>
      </c>
      <c t="n" r="F49" s="6">
        <v>199</v>
      </c>
    </row>
    <row r="50" spans="1:6">
      <c t="s" r="A50" s="4">
        <v>418</v>
      </c>
      <c t="n" r="B50" s="6">
        <v>39</v>
      </c>
      <c t="n" r="D50" s="6">
        <v>39</v>
      </c>
      <c t="n" r="F50" s="6">
        <v>49</v>
      </c>
    </row>
    <row r="51" spans="1:6">
      <c t="s" r="A51" s="4">
        <v>419</v>
      </c>
      <c t="n" r="B51" s="6">
        <v>51</v>
      </c>
      <c t="n" r="D51" s="6">
        <v>51</v>
      </c>
      <c t="n" r="F51" s="6">
        <v>71</v>
      </c>
    </row>
    <row r="52" spans="1:6">
      <c t="s" r="A52" s="4">
        <v>420</v>
      </c>
      <c t="n" r="B52" s="6">
        <v>90</v>
      </c>
      <c t="n" r="D52" s="6">
        <v>90</v>
      </c>
      <c t="n" r="F52" s="6">
        <v>120</v>
      </c>
    </row>
    <row r="53" spans="1:6">
      <c t="s" r="A53" s="4">
        <v>421</v>
      </c>
      <c t="n" r="B53" s="6">
        <v>29</v>
      </c>
      <c t="n" r="D53" s="6">
        <v>29</v>
      </c>
      <c t="n" r="F53" s="7">
        <v>45</v>
      </c>
    </row>
    <row r="54" spans="1:6">
      <c t="s" r="A54" s="4">
        <v>422</v>
      </c>
      <c t="n" r="B54" s="6">
        <v>98</v>
      </c>
      <c t="n" r="C54" s="6">
        <v>216</v>
      </c>
      <c t="n" r="D54" s="6">
        <v>105</v>
      </c>
      <c t="n" r="E54" s="6">
        <v>245</v>
      </c>
    </row>
    <row r="55" spans="1:6">
      <c t="s" r="A55" s="4">
        <v>423</v>
      </c>
      <c t="n" r="B55" s="7">
        <v>1</v>
      </c>
      <c t="n" r="C55" s="7">
        <v>1</v>
      </c>
      <c t="n" r="D55" s="7">
        <v>2</v>
      </c>
      <c t="n" r="E55" s="7">
        <v>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424</v>
      </c>
      <c t="s" r="B1" s="2">
        <v>2</v>
      </c>
      <c t="s" r="C1" s="2">
        <v>23</v>
      </c>
    </row>
    <row r="2" spans="1:3">
      <c t="s" r="A2" s="3">
        <v>373</v>
      </c>
    </row>
    <row r="3" spans="1:3">
      <c t="s" r="A3" s="4">
        <v>425</v>
      </c>
      <c t="n" r="B3" s="7">
        <v>42851</v>
      </c>
      <c t="n" r="C3" s="7">
        <v>38216</v>
      </c>
    </row>
    <row r="4" spans="1:3">
      <c t="s" r="A4" s="4">
        <v>384</v>
      </c>
    </row>
    <row r="5" spans="1:3">
      <c t="s" r="A5" s="3">
        <v>373</v>
      </c>
    </row>
    <row r="6" spans="1:3">
      <c t="s" r="A6" s="4">
        <v>425</v>
      </c>
      <c t="n" r="B6" s="6">
        <v>1183</v>
      </c>
      <c t="n" r="C6" s="6">
        <v>11418</v>
      </c>
    </row>
    <row r="7" spans="1:3">
      <c t="s" r="A7" s="4">
        <v>385</v>
      </c>
    </row>
    <row r="8" spans="1:3">
      <c t="s" r="A8" s="3">
        <v>373</v>
      </c>
    </row>
    <row r="9" spans="1:3">
      <c t="s" r="A9" s="4">
        <v>425</v>
      </c>
      <c t="n" r="B9" s="6">
        <v>31362</v>
      </c>
      <c t="n" r="C9" s="6">
        <v>16877</v>
      </c>
    </row>
    <row r="10" spans="1:3">
      <c t="s" r="A10" s="4">
        <v>386</v>
      </c>
    </row>
    <row r="11" spans="1:3">
      <c t="s" r="A11" s="3">
        <v>373</v>
      </c>
    </row>
    <row r="12" spans="1:3">
      <c t="s" r="A12" s="4">
        <v>425</v>
      </c>
      <c t="n" r="B12" s="6">
        <v>27</v>
      </c>
      <c t="n" r="C12" s="6">
        <v>33</v>
      </c>
    </row>
    <row r="13" spans="1:3">
      <c t="s" r="A13" s="4">
        <v>387</v>
      </c>
    </row>
    <row r="14" spans="1:3">
      <c t="s" r="A14" s="3">
        <v>373</v>
      </c>
    </row>
    <row r="15" spans="1:3">
      <c t="s" r="A15" s="4">
        <v>425</v>
      </c>
      <c t="n" r="B15" s="6">
        <v>10005</v>
      </c>
      <c t="n" r="C15" s="6">
        <v>9781</v>
      </c>
    </row>
    <row r="16" spans="1:3">
      <c t="s" r="A16" s="4">
        <v>388</v>
      </c>
    </row>
    <row r="17" spans="1:3">
      <c t="s" r="A17" s="3">
        <v>373</v>
      </c>
    </row>
    <row r="18" spans="1:3">
      <c t="s" r="A18" s="4">
        <v>425</v>
      </c>
      <c t="n" r="B18" s="7">
        <v>274</v>
      </c>
      <c t="n" r="C18" s="7">
        <v>10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26</v>
      </c>
      <c t="s" r="B1" s="2">
        <v>1</v>
      </c>
    </row>
    <row r="2" spans="1:3">
      <c t="s" r="B2" s="2">
        <v>2</v>
      </c>
      <c t="s" r="C2" s="2">
        <v>23</v>
      </c>
    </row>
    <row r="3" spans="1:3">
      <c t="s" r="A3" s="3">
        <v>427</v>
      </c>
    </row>
    <row r="4" spans="1:3">
      <c t="s" r="A4" s="4">
        <v>428</v>
      </c>
      <c t="n" r="B4" s="7">
        <v>13765</v>
      </c>
      <c t="n" r="C4" s="7">
        <v>6812</v>
      </c>
    </row>
    <row r="5" spans="1:3">
      <c t="s" r="A5" s="4">
        <v>429</v>
      </c>
      <c t="n" r="B5" s="6">
        <v>549</v>
      </c>
      <c t="n" r="C5" s="6">
        <v>487</v>
      </c>
    </row>
    <row r="6" spans="1:3">
      <c t="s" r="A6" s="4">
        <v>430</v>
      </c>
      <c t="n" r="B6" s="7">
        <v>0</v>
      </c>
      <c t="n" r="C6" s="6">
        <v>0</v>
      </c>
    </row>
    <row r="7" spans="1:3">
      <c t="s" r="A7" s="4">
        <v>399</v>
      </c>
      <c t="s" r="B7" s="4">
        <v>400</v>
      </c>
    </row>
    <row r="8" spans="1:3">
      <c t="s" r="A8" s="4">
        <v>431</v>
      </c>
    </row>
    <row r="9" spans="1:3">
      <c t="s" r="A9" s="3">
        <v>427</v>
      </c>
    </row>
    <row r="10" spans="1:3">
      <c t="s" r="A10" s="4">
        <v>428</v>
      </c>
      <c t="n" r="B10" s="7">
        <v>13200</v>
      </c>
      <c t="n" r="C10" s="6">
        <v>6207</v>
      </c>
    </row>
    <row r="11" spans="1:3">
      <c t="s" r="A11" s="4">
        <v>432</v>
      </c>
    </row>
    <row r="12" spans="1:3">
      <c t="s" r="A12" s="3">
        <v>427</v>
      </c>
    </row>
    <row r="13" spans="1:3">
      <c t="s" r="A13" s="4">
        <v>428</v>
      </c>
      <c t="n" r="B13" s="7">
        <v>565</v>
      </c>
      <c t="n" r="C13" s="7">
        <v>6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3</v>
      </c>
      <c t="s" r="B1" s="2">
        <v>76</v>
      </c>
      <c t="s" r="D1" s="2">
        <v>1</v>
      </c>
    </row>
    <row r="2" spans="1:5">
      <c t="s" r="B2" s="2">
        <v>2</v>
      </c>
      <c t="s" r="C2" s="2">
        <v>77</v>
      </c>
      <c t="s" r="D2" s="2">
        <v>2</v>
      </c>
      <c t="s" r="E2" s="2">
        <v>77</v>
      </c>
    </row>
    <row r="3" spans="1:5">
      <c t="s" r="A3" s="3">
        <v>434</v>
      </c>
    </row>
    <row r="4" spans="1:5">
      <c t="s" r="A4" s="4">
        <v>435</v>
      </c>
      <c t="n" r="B4" s="7">
        <v>0</v>
      </c>
      <c t="n" r="C4" s="7">
        <v>87</v>
      </c>
      <c t="n" r="D4" s="7">
        <v>7292</v>
      </c>
      <c t="n" r="E4" s="7">
        <v>229</v>
      </c>
    </row>
    <row r="5" spans="1:5">
      <c t="s" r="A5" s="4">
        <v>436</v>
      </c>
      <c t="n" r="B5" s="6">
        <v>0</v>
      </c>
      <c t="n" r="C5" s="6">
        <v>166</v>
      </c>
      <c t="n" r="D5" s="6">
        <v>35</v>
      </c>
      <c t="n" r="E5" s="6">
        <v>166</v>
      </c>
    </row>
    <row r="6" spans="1:5">
      <c t="s" r="A6" s="4">
        <v>385</v>
      </c>
    </row>
    <row r="7" spans="1:5">
      <c t="s" r="A7" s="3">
        <v>434</v>
      </c>
    </row>
    <row r="8" spans="1:5">
      <c t="s" r="A8" s="4">
        <v>435</v>
      </c>
      <c t="n" r="B8" s="6">
        <v>0</v>
      </c>
      <c t="n" r="C8" s="6">
        <v>0</v>
      </c>
      <c t="n" r="D8" s="6">
        <v>7144</v>
      </c>
      <c t="n" r="E8" s="6">
        <v>80</v>
      </c>
    </row>
    <row r="9" spans="1:5">
      <c t="s" r="A9" s="4">
        <v>386</v>
      </c>
    </row>
    <row r="10" spans="1:5">
      <c t="s" r="A10" s="3">
        <v>434</v>
      </c>
    </row>
    <row r="11" spans="1:5">
      <c t="s" r="A11" s="4">
        <v>436</v>
      </c>
      <c t="n" r="B11" s="6">
        <v>0</v>
      </c>
      <c t="n" r="C11" s="6">
        <v>101</v>
      </c>
      <c t="n" r="D11" s="6">
        <v>0</v>
      </c>
      <c t="n" r="E11" s="6">
        <v>101</v>
      </c>
    </row>
    <row r="12" spans="1:5">
      <c t="s" r="A12" s="4">
        <v>387</v>
      </c>
    </row>
    <row r="13" spans="1:5">
      <c t="s" r="A13" s="3">
        <v>434</v>
      </c>
    </row>
    <row r="14" spans="1:5">
      <c t="s" r="A14" s="4">
        <v>435</v>
      </c>
      <c t="n" r="B14" s="6">
        <v>0</v>
      </c>
      <c t="n" r="C14" s="6">
        <v>87</v>
      </c>
      <c t="n" r="D14" s="6">
        <v>148</v>
      </c>
      <c t="n" r="E14" s="6">
        <v>149</v>
      </c>
    </row>
    <row r="15" spans="1:5">
      <c t="s" r="A15" s="4">
        <v>436</v>
      </c>
      <c t="n" r="B15" s="6">
        <v>0</v>
      </c>
      <c t="n" r="C15" s="6">
        <v>65</v>
      </c>
      <c t="n" r="D15" s="6">
        <v>35</v>
      </c>
      <c t="n" r="E15" s="6">
        <v>65</v>
      </c>
    </row>
    <row r="16" spans="1:5">
      <c t="s" r="A16" s="4">
        <v>437</v>
      </c>
    </row>
    <row r="17" spans="1:5">
      <c t="s" r="A17" s="3">
        <v>434</v>
      </c>
    </row>
    <row r="18" spans="1:5">
      <c t="s" r="A18" s="4">
        <v>435</v>
      </c>
      <c t="n" r="B18" s="6">
        <v>0</v>
      </c>
      <c t="n" r="C18" s="6">
        <v>87</v>
      </c>
      <c t="n" r="D18" s="6">
        <v>73</v>
      </c>
      <c t="n" r="E18" s="6">
        <v>87</v>
      </c>
    </row>
    <row r="19" spans="1:5">
      <c t="s" r="A19" s="4">
        <v>438</v>
      </c>
    </row>
    <row r="20" spans="1:5">
      <c t="s" r="A20" s="3">
        <v>434</v>
      </c>
    </row>
    <row r="21" spans="1:5">
      <c t="s" r="A21" s="4">
        <v>435</v>
      </c>
      <c t="n" r="B21" s="6">
        <v>0</v>
      </c>
      <c t="n" r="C21" s="6">
        <v>0</v>
      </c>
      <c t="n" r="D21" s="6">
        <v>6</v>
      </c>
      <c t="n" r="E21" s="6">
        <v>0</v>
      </c>
    </row>
    <row r="22" spans="1:5">
      <c t="s" r="A22" s="4">
        <v>439</v>
      </c>
    </row>
    <row r="23" spans="1:5">
      <c t="s" r="A23" s="3">
        <v>434</v>
      </c>
    </row>
    <row r="24" spans="1:5">
      <c t="s" r="A24" s="4">
        <v>435</v>
      </c>
      <c t="n" r="B24" s="6">
        <v>0</v>
      </c>
      <c t="n" r="C24" s="6">
        <v>87</v>
      </c>
      <c t="n" r="D24" s="6">
        <v>67</v>
      </c>
      <c t="n" r="E24" s="6">
        <v>87</v>
      </c>
    </row>
    <row r="25" spans="1:5">
      <c t="s" r="A25" s="4">
        <v>440</v>
      </c>
    </row>
    <row r="26" spans="1:5">
      <c t="s" r="A26" s="3">
        <v>434</v>
      </c>
    </row>
    <row r="27" spans="1:5">
      <c t="s" r="A27" s="4">
        <v>435</v>
      </c>
      <c t="n" r="B27" s="6">
        <v>0</v>
      </c>
      <c t="n" r="C27" s="6">
        <v>0</v>
      </c>
      <c t="n" r="D27" s="6">
        <v>81</v>
      </c>
      <c t="n" r="E27" s="6">
        <v>62</v>
      </c>
    </row>
    <row r="28" spans="1:5">
      <c t="s" r="A28" s="4">
        <v>441</v>
      </c>
    </row>
    <row r="29" spans="1:5">
      <c t="s" r="A29" s="3">
        <v>434</v>
      </c>
    </row>
    <row r="30" spans="1:5">
      <c t="s" r="A30" s="4">
        <v>435</v>
      </c>
      <c t="n" r="B30" s="6">
        <v>0</v>
      </c>
      <c t="n" r="C30" s="6">
        <v>0</v>
      </c>
      <c t="n" r="D30" s="6">
        <v>0</v>
      </c>
      <c t="n" r="E30" s="6">
        <v>0</v>
      </c>
    </row>
    <row r="31" spans="1:5">
      <c t="s" r="A31" s="4">
        <v>442</v>
      </c>
    </row>
    <row r="32" spans="1:5">
      <c t="s" r="A32" s="3">
        <v>434</v>
      </c>
    </row>
    <row r="33" spans="1:5">
      <c t="s" r="A33" s="4">
        <v>435</v>
      </c>
      <c t="n" r="B33" s="6">
        <v>0</v>
      </c>
      <c t="n" r="C33" s="6">
        <v>0</v>
      </c>
      <c t="n" r="D33" s="6">
        <v>81</v>
      </c>
      <c t="n" r="E33" s="6">
        <v>62</v>
      </c>
    </row>
    <row r="34" spans="1:5">
      <c t="s" r="A34" s="4">
        <v>443</v>
      </c>
    </row>
    <row r="35" spans="1:5">
      <c t="s" r="A35" s="3">
        <v>434</v>
      </c>
    </row>
    <row r="36" spans="1:5">
      <c t="s" r="A36" s="4">
        <v>435</v>
      </c>
      <c t="n" r="B36" s="6">
        <v>0</v>
      </c>
      <c t="n" r="C36" s="6">
        <v>0</v>
      </c>
      <c t="n" r="D36" s="6">
        <v>7138</v>
      </c>
      <c t="n" r="E36" s="6">
        <v>80</v>
      </c>
    </row>
    <row r="37" spans="1:5">
      <c t="s" r="A37" s="4">
        <v>444</v>
      </c>
    </row>
    <row r="38" spans="1:5">
      <c t="s" r="A38" s="3">
        <v>434</v>
      </c>
    </row>
    <row r="39" spans="1:5">
      <c t="s" r="A39" s="4">
        <v>435</v>
      </c>
      <c t="n" r="B39" s="6">
        <v>0</v>
      </c>
      <c t="n" r="C39" s="6">
        <v>0</v>
      </c>
      <c t="n" r="D39" s="6">
        <v>7138</v>
      </c>
      <c t="n" r="E39" s="6">
        <v>80</v>
      </c>
    </row>
    <row r="40" spans="1:5">
      <c t="s" r="A40" s="4">
        <v>445</v>
      </c>
    </row>
    <row r="41" spans="1:5">
      <c t="s" r="A41" s="3">
        <v>434</v>
      </c>
    </row>
    <row r="42" spans="1:5">
      <c t="s" r="A42" s="4">
        <v>435</v>
      </c>
      <c t="n" r="B42" s="7">
        <v>0</v>
      </c>
      <c t="n" r="C42" s="7">
        <v>0</v>
      </c>
      <c t="n" r="D42" s="6">
        <v>0</v>
      </c>
      <c t="n" r="E42" s="7">
        <v>0</v>
      </c>
    </row>
    <row r="43" spans="1:5">
      <c t="s" r="A43" s="4">
        <v>446</v>
      </c>
    </row>
    <row r="44" spans="1:5">
      <c t="s" r="A44" s="3">
        <v>434</v>
      </c>
    </row>
    <row r="45" spans="1:5">
      <c t="s" r="A45" s="4">
        <v>435</v>
      </c>
      <c t="n" r="D45" s="7">
        <v>62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47</v>
      </c>
      <c t="s" r="B1" s="2">
        <v>2</v>
      </c>
      <c t="s" r="C1" s="2">
        <v>23</v>
      </c>
      <c t="s" r="D1" s="2">
        <v>77</v>
      </c>
    </row>
    <row r="2" spans="1:4">
      <c t="s" r="A2" s="3">
        <v>210</v>
      </c>
    </row>
    <row r="3" spans="1:4">
      <c t="s" r="A3" s="4">
        <v>448</v>
      </c>
      <c t="n" r="B3" s="7">
        <v>7983</v>
      </c>
      <c t="n" r="C3" s="7">
        <v>11804</v>
      </c>
    </row>
    <row r="4" spans="1:4">
      <c t="s" r="A4" s="4">
        <v>449</v>
      </c>
      <c t="n" r="B4" s="6">
        <v>8883</v>
      </c>
      <c t="n" r="C4" s="6">
        <v>13053</v>
      </c>
    </row>
    <row r="5" spans="1:4">
      <c t="s" r="A5" s="4">
        <v>390</v>
      </c>
      <c t="n" r="B5" s="7">
        <v>148</v>
      </c>
      <c t="n" r="C5" s="7">
        <v>150</v>
      </c>
      <c t="n" r="D5" s="7">
        <v>12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0</v>
      </c>
      <c t="s" r="B1" s="2">
        <v>76</v>
      </c>
      <c t="s" r="D1" s="2">
        <v>1</v>
      </c>
    </row>
    <row r="2" spans="1:5">
      <c t="s" r="B2" s="2">
        <v>2</v>
      </c>
      <c t="s" r="C2" s="2">
        <v>77</v>
      </c>
      <c t="s" r="D2" s="2">
        <v>2</v>
      </c>
      <c t="s" r="E2" s="2">
        <v>77</v>
      </c>
    </row>
    <row r="3" spans="1:5">
      <c t="s" r="A3" s="3">
        <v>451</v>
      </c>
    </row>
    <row r="4" spans="1:5">
      <c t="s" r="A4" s="4">
        <v>405</v>
      </c>
      <c t="n" r="B4" s="7">
        <v>3056</v>
      </c>
      <c t="n" r="C4" s="7">
        <v>3736</v>
      </c>
      <c t="n" r="D4" s="7">
        <v>3356</v>
      </c>
      <c t="n" r="E4" s="7">
        <v>2100</v>
      </c>
    </row>
    <row r="5" spans="1:5">
      <c t="s" r="A5" s="4">
        <v>452</v>
      </c>
      <c t="n" r="B5" s="6">
        <v>0</v>
      </c>
      <c t="n" r="C5" s="6">
        <v>0</v>
      </c>
      <c t="n" r="D5" s="6">
        <v>0</v>
      </c>
      <c t="n" r="E5" s="6">
        <v>1907</v>
      </c>
    </row>
    <row r="6" spans="1:5">
      <c t="s" r="A6" s="4">
        <v>453</v>
      </c>
      <c t="n" r="B6" s="6">
        <v>-493</v>
      </c>
      <c t="n" r="C6" s="6">
        <v>299</v>
      </c>
      <c t="n" r="D6" s="6">
        <v>-256</v>
      </c>
      <c t="n" r="E6" s="6">
        <v>406</v>
      </c>
    </row>
    <row r="7" spans="1:5">
      <c t="s" r="A7" s="4">
        <v>454</v>
      </c>
      <c t="n" r="B7" s="6">
        <v>-14</v>
      </c>
      <c t="n" r="C7" s="6">
        <v>-350</v>
      </c>
      <c t="n" r="D7" s="6">
        <v>-282</v>
      </c>
      <c t="n" r="E7" s="6">
        <v>-354</v>
      </c>
    </row>
    <row r="8" spans="1:5">
      <c t="s" r="A8" s="4">
        <v>455</v>
      </c>
      <c t="n" r="B8" s="6">
        <v>-273</v>
      </c>
      <c t="n" r="C8" s="6">
        <v>-375</v>
      </c>
      <c t="n" r="D8" s="6">
        <v>-542</v>
      </c>
      <c t="n" r="E8" s="6">
        <v>-749</v>
      </c>
    </row>
    <row r="9" spans="1:5">
      <c t="s" r="A9" s="4">
        <v>456</v>
      </c>
      <c t="n" r="B9" s="7">
        <v>2276</v>
      </c>
      <c t="n" r="C9" s="7">
        <v>3310</v>
      </c>
      <c t="n" r="D9" s="7">
        <v>2276</v>
      </c>
      <c t="n" r="E9" s="7">
        <v>331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57</v>
      </c>
      <c t="s" r="B1" s="2">
        <v>2</v>
      </c>
      <c t="s" r="C1" s="2">
        <v>23</v>
      </c>
      <c t="s" r="D1" s="2">
        <v>77</v>
      </c>
    </row>
    <row r="2" spans="1:4">
      <c t="s" r="A2" s="3">
        <v>458</v>
      </c>
    </row>
    <row r="3" spans="1:4">
      <c t="s" r="A3" s="4">
        <v>459</v>
      </c>
      <c t="n" r="B3" s="7">
        <v>28966</v>
      </c>
      <c t="n" r="C3" s="7">
        <v>42194</v>
      </c>
    </row>
    <row r="4" spans="1:4">
      <c t="s" r="A4" s="4">
        <v>460</v>
      </c>
      <c t="n" r="B4" s="6">
        <v>5664081</v>
      </c>
      <c t="n" r="C4" s="6">
        <v>5024313</v>
      </c>
    </row>
    <row r="5" spans="1:4">
      <c t="s" r="A5" s="4">
        <v>461</v>
      </c>
      <c t="n" r="D5" s="7">
        <v>1930256</v>
      </c>
    </row>
    <row r="6" spans="1:4">
      <c t="s" r="A6" s="4">
        <v>376</v>
      </c>
      <c t="n" r="D6" s="6">
        <v>1308168</v>
      </c>
    </row>
    <row r="7" spans="1:4">
      <c t="s" r="A7" s="4">
        <v>462</v>
      </c>
      <c t="n" r="D7" s="6">
        <v>230582</v>
      </c>
    </row>
    <row r="8" spans="1:4">
      <c t="s" r="A8" s="4">
        <v>463</v>
      </c>
      <c t="n" r="D8" s="6">
        <v>845982</v>
      </c>
    </row>
    <row r="9" spans="1:4">
      <c t="s" r="A9" s="4">
        <v>379</v>
      </c>
      <c t="n" r="B9" s="6">
        <v>61423</v>
      </c>
      <c t="n" r="C9" s="6">
        <v>69830</v>
      </c>
      <c t="n" r="D9" s="6">
        <v>79798</v>
      </c>
    </row>
    <row r="10" spans="1:4">
      <c t="s" r="A10" s="4">
        <v>464</v>
      </c>
      <c t="n" r="B10" s="6">
        <v>5693047</v>
      </c>
      <c t="n" r="C10" s="6">
        <v>5066507</v>
      </c>
      <c t="n" r="D10" s="7">
        <v>4394786</v>
      </c>
    </row>
    <row r="11" spans="1:4">
      <c t="s" r="A11" s="4">
        <v>465</v>
      </c>
      <c t="n" r="B11" s="6">
        <v>7936</v>
      </c>
      <c t="n" r="C11" s="6">
        <v>11328</v>
      </c>
    </row>
    <row r="12" spans="1:4">
      <c t="s" r="A12" s="4">
        <v>466</v>
      </c>
    </row>
    <row r="13" spans="1:4">
      <c t="s" r="A13" s="3">
        <v>458</v>
      </c>
    </row>
    <row r="14" spans="1:4">
      <c t="s" r="A14" s="4">
        <v>459</v>
      </c>
      <c t="n" r="B14" s="6">
        <v>7802</v>
      </c>
      <c t="n" r="C14" s="6">
        <v>12866</v>
      </c>
    </row>
    <row r="15" spans="1:4">
      <c t="s" r="A15" s="4">
        <v>467</v>
      </c>
    </row>
    <row r="16" spans="1:4">
      <c t="s" r="A16" s="3">
        <v>458</v>
      </c>
    </row>
    <row r="17" spans="1:4">
      <c t="s" r="A17" s="4">
        <v>459</v>
      </c>
      <c t="n" r="B17" s="6">
        <v>6239</v>
      </c>
      <c t="n" r="C17" s="6">
        <v>3346</v>
      </c>
    </row>
    <row r="18" spans="1:4">
      <c t="s" r="A18" s="4">
        <v>468</v>
      </c>
    </row>
    <row r="19" spans="1:4">
      <c t="s" r="A19" s="3">
        <v>458</v>
      </c>
    </row>
    <row r="20" spans="1:4">
      <c t="s" r="A20" s="4">
        <v>459</v>
      </c>
      <c t="n" r="B20" s="6">
        <v>14925</v>
      </c>
      <c t="n" r="C20" s="6">
        <v>25982</v>
      </c>
    </row>
    <row r="21" spans="1:4">
      <c t="s" r="A21" s="4">
        <v>384</v>
      </c>
    </row>
    <row r="22" spans="1:4">
      <c t="s" r="A22" s="3">
        <v>458</v>
      </c>
    </row>
    <row r="23" spans="1:4">
      <c t="s" r="A23" s="4">
        <v>459</v>
      </c>
      <c t="n" r="B23" s="6">
        <v>1640</v>
      </c>
      <c t="n" r="C23" s="6">
        <v>10461</v>
      </c>
    </row>
    <row r="24" spans="1:4">
      <c t="s" r="A24" s="4">
        <v>460</v>
      </c>
      <c t="n" r="B24" s="6">
        <v>2518791</v>
      </c>
      <c t="n" r="C24" s="6">
        <v>2167082</v>
      </c>
    </row>
    <row r="25" spans="1:4">
      <c t="s" r="A25" s="4">
        <v>461</v>
      </c>
      <c t="n" r="B25" s="6">
        <v>2520431</v>
      </c>
      <c t="n" r="C25" s="6">
        <v>2177543</v>
      </c>
    </row>
    <row r="26" spans="1:4">
      <c t="s" r="A26" s="4">
        <v>469</v>
      </c>
    </row>
    <row r="27" spans="1:4">
      <c t="s" r="A27" s="3">
        <v>458</v>
      </c>
    </row>
    <row r="28" spans="1:4">
      <c t="s" r="A28" s="4">
        <v>459</v>
      </c>
      <c t="n" r="B28" s="6">
        <v>32</v>
      </c>
      <c t="n" r="C28" s="6">
        <v>16</v>
      </c>
    </row>
    <row r="29" spans="1:4">
      <c t="s" r="A29" s="4">
        <v>470</v>
      </c>
    </row>
    <row r="30" spans="1:4">
      <c t="s" r="A30" s="3">
        <v>458</v>
      </c>
    </row>
    <row r="31" spans="1:4">
      <c t="s" r="A31" s="4">
        <v>459</v>
      </c>
      <c t="n" r="B31" s="6">
        <v>1448</v>
      </c>
      <c t="n" r="C31" s="6">
        <v>176</v>
      </c>
    </row>
    <row r="32" spans="1:4">
      <c t="s" r="A32" s="4">
        <v>471</v>
      </c>
    </row>
    <row r="33" spans="1:4">
      <c t="s" r="A33" s="3">
        <v>458</v>
      </c>
    </row>
    <row r="34" spans="1:4">
      <c t="s" r="A34" s="4">
        <v>459</v>
      </c>
      <c t="n" r="B34" s="6">
        <v>160</v>
      </c>
      <c t="n" r="C34" s="6">
        <v>10269</v>
      </c>
    </row>
    <row r="35" spans="1:4">
      <c t="s" r="A35" s="4">
        <v>385</v>
      </c>
    </row>
    <row r="36" spans="1:4">
      <c t="s" r="A36" s="3">
        <v>458</v>
      </c>
    </row>
    <row r="37" spans="1:4">
      <c t="s" r="A37" s="4">
        <v>459</v>
      </c>
      <c t="n" r="B37" s="6">
        <v>19997</v>
      </c>
      <c t="n" r="C37" s="6">
        <v>13809</v>
      </c>
    </row>
    <row r="38" spans="1:4">
      <c t="s" r="A38" s="4">
        <v>460</v>
      </c>
      <c t="n" r="B38" s="6">
        <v>1762466</v>
      </c>
      <c t="n" r="C38" s="6">
        <v>1598860</v>
      </c>
    </row>
    <row r="39" spans="1:4">
      <c t="s" r="A39" s="4">
        <v>376</v>
      </c>
      <c t="n" r="B39" s="6">
        <v>1782463</v>
      </c>
      <c t="n" r="C39" s="6">
        <v>1612669</v>
      </c>
    </row>
    <row r="40" spans="1:4">
      <c t="s" r="A40" s="4">
        <v>472</v>
      </c>
    </row>
    <row r="41" spans="1:4">
      <c t="s" r="A41" s="3">
        <v>458</v>
      </c>
    </row>
    <row r="42" spans="1:4">
      <c t="s" r="A42" s="4">
        <v>459</v>
      </c>
      <c t="n" r="B42" s="6">
        <v>6786</v>
      </c>
      <c t="n" r="C42" s="6">
        <v>884</v>
      </c>
    </row>
    <row r="43" spans="1:4">
      <c t="s" r="A43" s="4">
        <v>473</v>
      </c>
    </row>
    <row r="44" spans="1:4">
      <c t="s" r="A44" s="3">
        <v>458</v>
      </c>
    </row>
    <row r="45" spans="1:4">
      <c t="s" r="A45" s="4">
        <v>459</v>
      </c>
      <c t="n" r="B45" s="6">
        <v>619</v>
      </c>
      <c t="n" r="C45" s="6">
        <v>670</v>
      </c>
    </row>
    <row r="46" spans="1:4">
      <c t="s" r="A46" s="4">
        <v>474</v>
      </c>
    </row>
    <row r="47" spans="1:4">
      <c t="s" r="A47" s="3">
        <v>458</v>
      </c>
    </row>
    <row r="48" spans="1:4">
      <c t="s" r="A48" s="4">
        <v>459</v>
      </c>
      <c t="n" r="B48" s="6">
        <v>12592</v>
      </c>
      <c t="n" r="C48" s="6">
        <v>12255</v>
      </c>
    </row>
    <row r="49" spans="1:4">
      <c t="s" r="A49" s="4">
        <v>386</v>
      </c>
    </row>
    <row r="50" spans="1:4">
      <c t="s" r="A50" s="3">
        <v>458</v>
      </c>
    </row>
    <row r="51" spans="1:4">
      <c t="s" r="A51" s="4">
        <v>459</v>
      </c>
      <c t="n" r="B51" s="6">
        <v>118</v>
      </c>
      <c t="n" r="C51" s="6">
        <v>623</v>
      </c>
    </row>
    <row r="52" spans="1:4">
      <c t="s" r="A52" s="4">
        <v>460</v>
      </c>
      <c t="n" r="B52" s="6">
        <v>281818</v>
      </c>
      <c t="n" r="C52" s="6">
        <v>269085</v>
      </c>
    </row>
    <row r="53" spans="1:4">
      <c t="s" r="A53" s="4">
        <v>462</v>
      </c>
      <c t="n" r="B53" s="6">
        <v>281936</v>
      </c>
      <c t="n" r="C53" s="6">
        <v>269708</v>
      </c>
    </row>
    <row r="54" spans="1:4">
      <c t="s" r="A54" s="4">
        <v>475</v>
      </c>
    </row>
    <row r="55" spans="1:4">
      <c t="s" r="A55" s="3">
        <v>458</v>
      </c>
    </row>
    <row r="56" spans="1:4">
      <c t="s" r="A56" s="4">
        <v>459</v>
      </c>
      <c t="n" r="B56" s="6">
        <v>118</v>
      </c>
      <c t="n" r="C56" s="6">
        <v>623</v>
      </c>
    </row>
    <row r="57" spans="1:4">
      <c t="s" r="A57" s="4">
        <v>476</v>
      </c>
    </row>
    <row r="58" spans="1:4">
      <c t="s" r="A58" s="3">
        <v>458</v>
      </c>
    </row>
    <row r="59" spans="1:4">
      <c t="s" r="A59" s="4">
        <v>459</v>
      </c>
      <c t="n" r="B59" s="6">
        <v>0</v>
      </c>
      <c t="n" r="C59" s="6">
        <v>0</v>
      </c>
    </row>
    <row r="60" spans="1:4">
      <c t="s" r="A60" s="4">
        <v>477</v>
      </c>
    </row>
    <row r="61" spans="1:4">
      <c t="s" r="A61" s="3">
        <v>458</v>
      </c>
    </row>
    <row r="62" spans="1:4">
      <c t="s" r="A62" s="4">
        <v>459</v>
      </c>
      <c t="n" r="B62" s="6">
        <v>0</v>
      </c>
      <c t="n" r="C62" s="6">
        <v>0</v>
      </c>
    </row>
    <row r="63" spans="1:4">
      <c t="s" r="A63" s="4">
        <v>387</v>
      </c>
    </row>
    <row r="64" spans="1:4">
      <c t="s" r="A64" s="3">
        <v>458</v>
      </c>
    </row>
    <row r="65" spans="1:4">
      <c t="s" r="A65" s="4">
        <v>459</v>
      </c>
      <c t="n" r="B65" s="6">
        <v>6371</v>
      </c>
      <c t="n" r="C65" s="6">
        <v>16801</v>
      </c>
    </row>
    <row r="66" spans="1:4">
      <c t="s" r="A66" s="4">
        <v>460</v>
      </c>
      <c t="n" r="B66" s="6">
        <v>1040423</v>
      </c>
      <c t="n" r="C66" s="6">
        <v>919956</v>
      </c>
    </row>
    <row r="67" spans="1:4">
      <c t="s" r="A67" s="4">
        <v>463</v>
      </c>
      <c t="n" r="B67" s="6">
        <v>1046794</v>
      </c>
      <c t="n" r="C67" s="6">
        <v>936757</v>
      </c>
    </row>
    <row r="68" spans="1:4">
      <c t="s" r="A68" s="4">
        <v>478</v>
      </c>
    </row>
    <row r="69" spans="1:4">
      <c t="s" r="A69" s="3">
        <v>458</v>
      </c>
    </row>
    <row r="70" spans="1:4">
      <c t="s" r="A70" s="4">
        <v>459</v>
      </c>
      <c t="n" r="B70" s="6">
        <v>203</v>
      </c>
      <c t="n" r="C70" s="6">
        <v>10880</v>
      </c>
    </row>
    <row r="71" spans="1:4">
      <c t="s" r="A71" s="4">
        <v>479</v>
      </c>
    </row>
    <row r="72" spans="1:4">
      <c t="s" r="A72" s="3">
        <v>458</v>
      </c>
    </row>
    <row r="73" spans="1:4">
      <c t="s" r="A73" s="4">
        <v>459</v>
      </c>
      <c t="n" r="B73" s="6">
        <v>4109</v>
      </c>
      <c t="n" r="C73" s="6">
        <v>2463</v>
      </c>
    </row>
    <row r="74" spans="1:4">
      <c t="s" r="A74" s="4">
        <v>480</v>
      </c>
    </row>
    <row r="75" spans="1:4">
      <c t="s" r="A75" s="3">
        <v>458</v>
      </c>
    </row>
    <row r="76" spans="1:4">
      <c t="s" r="A76" s="4">
        <v>459</v>
      </c>
      <c t="n" r="B76" s="6">
        <v>2059</v>
      </c>
      <c t="n" r="C76" s="6">
        <v>3458</v>
      </c>
    </row>
    <row r="77" spans="1:4">
      <c t="s" r="A77" s="4">
        <v>388</v>
      </c>
    </row>
    <row r="78" spans="1:4">
      <c t="s" r="A78" s="3">
        <v>458</v>
      </c>
    </row>
    <row r="79" spans="1:4">
      <c t="s" r="A79" s="4">
        <v>459</v>
      </c>
      <c t="n" r="B79" s="6">
        <v>840</v>
      </c>
      <c t="n" r="C79" s="6">
        <v>500</v>
      </c>
    </row>
    <row r="80" spans="1:4">
      <c t="s" r="A80" s="4">
        <v>460</v>
      </c>
      <c t="n" r="B80" s="6">
        <v>60583</v>
      </c>
      <c t="n" r="C80" s="6">
        <v>69330</v>
      </c>
    </row>
    <row r="81" spans="1:4">
      <c t="s" r="A81" s="4">
        <v>379</v>
      </c>
      <c t="n" r="B81" s="6">
        <v>61423</v>
      </c>
      <c t="n" r="C81" s="6">
        <v>69830</v>
      </c>
    </row>
    <row r="82" spans="1:4">
      <c t="s" r="A82" s="4">
        <v>481</v>
      </c>
    </row>
    <row r="83" spans="1:4">
      <c t="s" r="A83" s="3">
        <v>458</v>
      </c>
    </row>
    <row r="84" spans="1:4">
      <c t="s" r="A84" s="4">
        <v>459</v>
      </c>
      <c t="n" r="B84" s="6">
        <v>663</v>
      </c>
      <c t="n" r="C84" s="6">
        <v>463</v>
      </c>
    </row>
    <row r="85" spans="1:4">
      <c t="s" r="A85" s="4">
        <v>482</v>
      </c>
    </row>
    <row r="86" spans="1:4">
      <c t="s" r="A86" s="3">
        <v>458</v>
      </c>
    </row>
    <row r="87" spans="1:4">
      <c t="s" r="A87" s="4">
        <v>459</v>
      </c>
      <c t="n" r="B87" s="6">
        <v>63</v>
      </c>
      <c t="n" r="C87" s="6">
        <v>37</v>
      </c>
    </row>
    <row r="88" spans="1:4">
      <c t="s" r="A88" s="4">
        <v>483</v>
      </c>
    </row>
    <row r="89" spans="1:4">
      <c t="s" r="A89" s="3">
        <v>458</v>
      </c>
    </row>
    <row r="90" spans="1:4">
      <c t="s" r="A90" s="4">
        <v>459</v>
      </c>
      <c t="n" r="B90" s="7">
        <v>114</v>
      </c>
      <c t="n" r="C90"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84</v>
      </c>
      <c t="s" r="B1" s="2">
        <v>2</v>
      </c>
      <c t="s" r="C1" s="2">
        <v>23</v>
      </c>
      <c t="s" r="D1" s="2">
        <v>77</v>
      </c>
    </row>
    <row r="2" spans="1:4">
      <c t="s" r="A2" s="3">
        <v>485</v>
      </c>
    </row>
    <row r="3" spans="1:4">
      <c t="s" r="A3" s="4">
        <v>375</v>
      </c>
      <c t="n" r="D3" s="7">
        <v>1930256</v>
      </c>
    </row>
    <row r="4" spans="1:4">
      <c t="s" r="A4" s="4">
        <v>376</v>
      </c>
      <c t="n" r="D4" s="6">
        <v>1308168</v>
      </c>
    </row>
    <row r="5" spans="1:4">
      <c t="s" r="A5" s="4">
        <v>486</v>
      </c>
      <c t="n" r="D5" s="6">
        <v>230582</v>
      </c>
    </row>
    <row r="6" spans="1:4">
      <c t="s" r="A6" s="4">
        <v>378</v>
      </c>
      <c t="n" r="D6" s="7">
        <v>845982</v>
      </c>
    </row>
    <row r="7" spans="1:4">
      <c t="s" r="A7" s="4">
        <v>384</v>
      </c>
    </row>
    <row r="8" spans="1:4">
      <c t="s" r="A8" s="3">
        <v>485</v>
      </c>
    </row>
    <row r="9" spans="1:4">
      <c t="s" r="A9" s="4">
        <v>375</v>
      </c>
      <c t="n" r="B9" s="7">
        <v>2520431</v>
      </c>
      <c t="n" r="C9" s="7">
        <v>2177543</v>
      </c>
    </row>
    <row r="10" spans="1:4">
      <c t="s" r="A10" s="4">
        <v>487</v>
      </c>
    </row>
    <row r="11" spans="1:4">
      <c t="s" r="A11" s="3">
        <v>485</v>
      </c>
    </row>
    <row r="12" spans="1:4">
      <c t="s" r="A12" s="4">
        <v>375</v>
      </c>
      <c t="n" r="B12" s="6">
        <v>2496101</v>
      </c>
      <c t="n" r="C12" s="6">
        <v>2135539</v>
      </c>
    </row>
    <row r="13" spans="1:4">
      <c t="s" r="A13" s="4">
        <v>488</v>
      </c>
    </row>
    <row r="14" spans="1:4">
      <c t="s" r="A14" s="3">
        <v>485</v>
      </c>
    </row>
    <row r="15" spans="1:4">
      <c t="s" r="A15" s="4">
        <v>375</v>
      </c>
      <c t="n" r="B15" s="6">
        <v>8925</v>
      </c>
      <c t="n" r="C15" s="6">
        <v>13633</v>
      </c>
    </row>
    <row r="16" spans="1:4">
      <c t="s" r="A16" s="4">
        <v>489</v>
      </c>
    </row>
    <row r="17" spans="1:4">
      <c t="s" r="A17" s="3">
        <v>485</v>
      </c>
    </row>
    <row r="18" spans="1:4">
      <c t="s" r="A18" s="4">
        <v>375</v>
      </c>
      <c t="n" r="B18" s="6">
        <v>14470</v>
      </c>
      <c t="n" r="C18" s="6">
        <v>27572</v>
      </c>
    </row>
    <row r="19" spans="1:4">
      <c t="s" r="A19" s="4">
        <v>490</v>
      </c>
    </row>
    <row r="20" spans="1:4">
      <c t="s" r="A20" s="3">
        <v>485</v>
      </c>
    </row>
    <row r="21" spans="1:4">
      <c t="s" r="A21" s="4">
        <v>375</v>
      </c>
      <c t="n" r="B21" s="6">
        <v>935</v>
      </c>
      <c t="n" r="C21" s="6">
        <v>799</v>
      </c>
    </row>
    <row r="22" spans="1:4">
      <c t="s" r="A22" s="4">
        <v>385</v>
      </c>
    </row>
    <row r="23" spans="1:4">
      <c t="s" r="A23" s="3">
        <v>485</v>
      </c>
    </row>
    <row r="24" spans="1:4">
      <c t="s" r="A24" s="4">
        <v>376</v>
      </c>
      <c t="n" r="B24" s="6">
        <v>1782463</v>
      </c>
      <c t="n" r="C24" s="6">
        <v>1612669</v>
      </c>
    </row>
    <row r="25" spans="1:4">
      <c t="s" r="A25" s="4">
        <v>491</v>
      </c>
    </row>
    <row r="26" spans="1:4">
      <c t="s" r="A26" s="3">
        <v>485</v>
      </c>
    </row>
    <row r="27" spans="1:4">
      <c t="s" r="A27" s="4">
        <v>376</v>
      </c>
      <c t="n" r="B27" s="6">
        <v>1530291</v>
      </c>
      <c t="n" r="C27" s="6">
        <v>1460725</v>
      </c>
    </row>
    <row r="28" spans="1:4">
      <c t="s" r="A28" s="4">
        <v>492</v>
      </c>
    </row>
    <row r="29" spans="1:4">
      <c t="s" r="A29" s="3">
        <v>485</v>
      </c>
    </row>
    <row r="30" spans="1:4">
      <c t="s" r="A30" s="4">
        <v>376</v>
      </c>
      <c t="n" r="B30" s="6">
        <v>131071</v>
      </c>
      <c t="n" r="C30" s="6">
        <v>92048</v>
      </c>
    </row>
    <row r="31" spans="1:4">
      <c t="s" r="A31" s="4">
        <v>493</v>
      </c>
    </row>
    <row r="32" spans="1:4">
      <c t="s" r="A32" s="3">
        <v>485</v>
      </c>
    </row>
    <row r="33" spans="1:4">
      <c t="s" r="A33" s="4">
        <v>376</v>
      </c>
      <c t="n" r="B33" s="6">
        <v>121044</v>
      </c>
      <c t="n" r="C33" s="6">
        <v>59835</v>
      </c>
    </row>
    <row r="34" spans="1:4">
      <c t="s" r="A34" s="4">
        <v>494</v>
      </c>
    </row>
    <row r="35" spans="1:4">
      <c t="s" r="A35" s="3">
        <v>485</v>
      </c>
    </row>
    <row r="36" spans="1:4">
      <c t="s" r="A36" s="4">
        <v>376</v>
      </c>
      <c t="n" r="B36" s="6">
        <v>57</v>
      </c>
      <c t="n" r="C36" s="6">
        <v>61</v>
      </c>
    </row>
    <row r="37" spans="1:4">
      <c t="s" r="A37" s="4">
        <v>386</v>
      </c>
    </row>
    <row r="38" spans="1:4">
      <c t="s" r="A38" s="3">
        <v>485</v>
      </c>
    </row>
    <row r="39" spans="1:4">
      <c t="s" r="A39" s="4">
        <v>486</v>
      </c>
      <c t="n" r="B39" s="6">
        <v>281936</v>
      </c>
      <c t="n" r="C39" s="6">
        <v>269708</v>
      </c>
    </row>
    <row r="40" spans="1:4">
      <c t="s" r="A40" s="4">
        <v>495</v>
      </c>
    </row>
    <row r="41" spans="1:4">
      <c t="s" r="A41" s="3">
        <v>485</v>
      </c>
    </row>
    <row r="42" spans="1:4">
      <c t="s" r="A42" s="4">
        <v>486</v>
      </c>
      <c t="n" r="B42" s="6">
        <v>281819</v>
      </c>
      <c t="n" r="C42" s="6">
        <v>269582</v>
      </c>
    </row>
    <row r="43" spans="1:4">
      <c t="s" r="A43" s="4">
        <v>496</v>
      </c>
    </row>
    <row r="44" spans="1:4">
      <c t="s" r="A44" s="3">
        <v>485</v>
      </c>
    </row>
    <row r="45" spans="1:4">
      <c t="s" r="A45" s="4">
        <v>486</v>
      </c>
      <c t="n" r="B45" s="6">
        <v>0</v>
      </c>
      <c t="n" r="C45" s="6">
        <v>0</v>
      </c>
    </row>
    <row r="46" spans="1:4">
      <c t="s" r="A46" s="4">
        <v>497</v>
      </c>
    </row>
    <row r="47" spans="1:4">
      <c t="s" r="A47" s="3">
        <v>485</v>
      </c>
    </row>
    <row r="48" spans="1:4">
      <c t="s" r="A48" s="4">
        <v>486</v>
      </c>
      <c t="n" r="B48" s="6">
        <v>90</v>
      </c>
      <c t="n" r="C48" s="6">
        <v>93</v>
      </c>
    </row>
    <row r="49" spans="1:4">
      <c t="s" r="A49" s="4">
        <v>498</v>
      </c>
    </row>
    <row r="50" spans="1:4">
      <c t="s" r="A50" s="3">
        <v>485</v>
      </c>
    </row>
    <row r="51" spans="1:4">
      <c t="s" r="A51" s="4">
        <v>486</v>
      </c>
      <c t="n" r="B51" s="6">
        <v>27</v>
      </c>
      <c t="n" r="C51" s="6">
        <v>33</v>
      </c>
    </row>
    <row r="52" spans="1:4">
      <c t="s" r="A52" s="4">
        <v>387</v>
      </c>
    </row>
    <row r="53" spans="1:4">
      <c t="s" r="A53" s="3">
        <v>485</v>
      </c>
    </row>
    <row r="54" spans="1:4">
      <c t="s" r="A54" s="4">
        <v>378</v>
      </c>
      <c t="n" r="B54" s="6">
        <v>1046794</v>
      </c>
      <c t="n" r="C54" s="6">
        <v>936757</v>
      </c>
    </row>
    <row r="55" spans="1:4">
      <c t="s" r="A55" s="4">
        <v>499</v>
      </c>
    </row>
    <row r="56" spans="1:4">
      <c t="s" r="A56" s="3">
        <v>485</v>
      </c>
    </row>
    <row r="57" spans="1:4">
      <c t="s" r="A57" s="4">
        <v>378</v>
      </c>
      <c t="n" r="B57" s="6">
        <v>1030771</v>
      </c>
      <c t="n" r="C57" s="6">
        <v>920519</v>
      </c>
    </row>
    <row r="58" spans="1:4">
      <c t="s" r="A58" s="4">
        <v>500</v>
      </c>
    </row>
    <row r="59" spans="1:4">
      <c t="s" r="A59" s="3">
        <v>485</v>
      </c>
    </row>
    <row r="60" spans="1:4">
      <c t="s" r="A60" s="4">
        <v>378</v>
      </c>
      <c t="n" r="B60" s="6">
        <v>2801</v>
      </c>
      <c t="n" r="C60" s="6">
        <v>3327</v>
      </c>
    </row>
    <row r="61" spans="1:4">
      <c t="s" r="A61" s="4">
        <v>501</v>
      </c>
    </row>
    <row r="62" spans="1:4">
      <c t="s" r="A62" s="3">
        <v>485</v>
      </c>
    </row>
    <row r="63" spans="1:4">
      <c t="s" r="A63" s="4">
        <v>378</v>
      </c>
      <c t="n" r="B63" s="6">
        <v>9855</v>
      </c>
      <c t="n" r="C63" s="6">
        <v>9606</v>
      </c>
    </row>
    <row r="64" spans="1:4">
      <c t="s" r="A64" s="4">
        <v>502</v>
      </c>
    </row>
    <row r="65" spans="1:4">
      <c t="s" r="A65" s="3">
        <v>485</v>
      </c>
    </row>
    <row r="66" spans="1:4">
      <c t="s" r="A66" s="4">
        <v>378</v>
      </c>
      <c t="n" r="B66" s="7">
        <v>3367</v>
      </c>
      <c t="n" r="C66" s="7">
        <v>330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03</v>
      </c>
      <c t="s" r="B1" s="2">
        <v>2</v>
      </c>
      <c t="s" r="C1" s="2">
        <v>23</v>
      </c>
      <c t="s" r="D1" s="2">
        <v>77</v>
      </c>
    </row>
    <row r="2" spans="1:4">
      <c t="s" r="A2" s="3">
        <v>485</v>
      </c>
    </row>
    <row r="3" spans="1:4">
      <c t="s" r="A3" s="4">
        <v>425</v>
      </c>
      <c t="n" r="B3" s="7">
        <v>42851</v>
      </c>
      <c t="n" r="C3" s="7">
        <v>38216</v>
      </c>
    </row>
    <row r="4" spans="1:4">
      <c t="s" r="A4" s="4">
        <v>379</v>
      </c>
      <c t="n" r="B4" s="6">
        <v>61423</v>
      </c>
      <c t="n" r="C4" s="6">
        <v>69830</v>
      </c>
      <c t="n" r="D4" s="7">
        <v>79798</v>
      </c>
    </row>
    <row r="5" spans="1:4">
      <c t="s" r="A5" s="4">
        <v>504</v>
      </c>
    </row>
    <row r="6" spans="1:4">
      <c t="s" r="A6" s="3">
        <v>485</v>
      </c>
    </row>
    <row r="7" spans="1:4">
      <c t="s" r="A7" s="4">
        <v>505</v>
      </c>
      <c t="n" r="B7" s="6">
        <v>61149</v>
      </c>
      <c t="n" r="C7" s="6">
        <v>69723</v>
      </c>
    </row>
    <row r="8" spans="1:4">
      <c t="s" r="A8" s="4">
        <v>506</v>
      </c>
    </row>
    <row r="9" spans="1:4">
      <c t="s" r="A9" s="3">
        <v>485</v>
      </c>
    </row>
    <row r="10" spans="1:4">
      <c t="s" r="A10" s="4">
        <v>425</v>
      </c>
      <c t="n" r="B10" s="7">
        <v>274</v>
      </c>
      <c t="n" r="C10" s="7">
        <v>1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116</v>
      </c>
      <c t="s" r="B1" s="2">
        <v>76</v>
      </c>
      <c t="s" r="D1" s="2">
        <v>1</v>
      </c>
    </row>
    <row r="2" spans="1:5">
      <c t="s" r="B2" s="2">
        <v>2</v>
      </c>
      <c t="s" r="C2" s="2">
        <v>77</v>
      </c>
      <c t="s" r="D2" s="2">
        <v>2</v>
      </c>
      <c t="s" r="E2" s="2">
        <v>77</v>
      </c>
    </row>
    <row r="3" spans="1:5">
      <c t="s" r="A3" s="3">
        <v>117</v>
      </c>
    </row>
    <row r="4" spans="1:5">
      <c t="s" r="A4" s="4">
        <v>111</v>
      </c>
      <c t="n" r="B4" s="7">
        <v>23217</v>
      </c>
      <c t="n" r="C4" s="7">
        <v>20251</v>
      </c>
      <c t="n" r="D4" s="7">
        <v>45299</v>
      </c>
      <c t="n" r="E4" s="7">
        <v>36575</v>
      </c>
    </row>
    <row r="5" spans="1:5">
      <c t="s" r="A5" s="4">
        <v>118</v>
      </c>
      <c t="n" r="B5" s="6">
        <v>1725</v>
      </c>
      <c t="n" r="C5" s="6">
        <v>-1925</v>
      </c>
      <c t="n" r="D5" s="6">
        <v>4764</v>
      </c>
      <c t="n" r="E5" s="6">
        <v>-1034</v>
      </c>
    </row>
    <row r="6" spans="1:5">
      <c t="s" r="A6" s="4">
        <v>119</v>
      </c>
      <c t="n" r="B6" s="6">
        <v>-65</v>
      </c>
      <c t="n" r="C6" s="6">
        <v>0</v>
      </c>
      <c t="n" r="D6" s="6">
        <v>-65</v>
      </c>
      <c t="n" r="E6" s="6">
        <v>-211</v>
      </c>
    </row>
    <row r="7" spans="1:5">
      <c t="s" r="A7" s="4">
        <v>120</v>
      </c>
      <c t="n" r="B7" s="6">
        <v>-583</v>
      </c>
      <c t="n" r="C7" s="6">
        <v>675</v>
      </c>
      <c t="n" r="D7" s="6">
        <v>-1648</v>
      </c>
      <c t="n" r="E7" s="6">
        <v>437</v>
      </c>
    </row>
    <row r="8" spans="1:5">
      <c t="s" r="A8" s="4">
        <v>121</v>
      </c>
      <c t="n" r="B8" s="6">
        <v>1077</v>
      </c>
      <c t="n" r="C8" s="6">
        <v>-1250</v>
      </c>
      <c t="n" r="D8" s="6">
        <v>3051</v>
      </c>
      <c t="n" r="E8" s="6">
        <v>-808</v>
      </c>
    </row>
    <row r="9" spans="1:5">
      <c t="s" r="A9" s="4">
        <v>122</v>
      </c>
      <c t="n" r="B9" s="7">
        <v>24294</v>
      </c>
      <c t="n" r="C9" s="7">
        <v>19001</v>
      </c>
      <c t="n" r="D9" s="7">
        <v>48350</v>
      </c>
      <c t="n" r="E9" s="7">
        <v>357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507</v>
      </c>
      <c t="s" r="B1" s="2">
        <v>76</v>
      </c>
      <c t="s" r="C1" s="2">
        <v>1</v>
      </c>
    </row>
    <row r="2" spans="1:3">
      <c t="s" r="B2" s="2">
        <v>508</v>
      </c>
      <c t="s" r="C2" s="2">
        <v>508</v>
      </c>
    </row>
    <row r="3" spans="1:3">
      <c t="s" r="A3" s="3">
        <v>509</v>
      </c>
    </row>
    <row r="4" spans="1:3">
      <c t="s" r="A4" s="4">
        <v>374</v>
      </c>
      <c t="n" r="B4" s="7">
        <v>20752</v>
      </c>
      <c t="n" r="C4" s="7">
        <v>20752</v>
      </c>
    </row>
    <row r="5" spans="1:3">
      <c t="s" r="A5" s="4">
        <v>510</v>
      </c>
      <c t="n" r="B5" s="6">
        <v>19938</v>
      </c>
      <c t="n" r="C5" s="6">
        <v>19938</v>
      </c>
    </row>
    <row r="6" spans="1:3">
      <c t="s" r="A6" s="4">
        <v>511</v>
      </c>
      <c t="n" r="B6" s="6">
        <v>368</v>
      </c>
      <c t="n" r="C6" s="6">
        <v>368</v>
      </c>
    </row>
    <row r="7" spans="1:3">
      <c t="s" r="A7" s="4">
        <v>512</v>
      </c>
    </row>
    <row r="8" spans="1:3">
      <c t="s" r="A8" s="3">
        <v>509</v>
      </c>
    </row>
    <row r="9" spans="1:3">
      <c t="s" r="A9" s="4">
        <v>513</v>
      </c>
      <c t="n" r="B9" s="6">
        <v>86</v>
      </c>
      <c t="n" r="C9" s="6">
        <v>296</v>
      </c>
    </row>
    <row r="10" spans="1:3">
      <c t="s" r="A10" s="4">
        <v>514</v>
      </c>
    </row>
    <row r="11" spans="1:3">
      <c t="s" r="A11" s="3">
        <v>509</v>
      </c>
    </row>
    <row r="12" spans="1:3">
      <c t="s" r="A12" s="4">
        <v>513</v>
      </c>
      <c t="n" r="B12" s="7">
        <v>-301</v>
      </c>
      <c t="n" r="C12" s="7">
        <v>-6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5</v>
      </c>
      <c t="s" r="B1" s="2">
        <v>2</v>
      </c>
      <c t="s" r="C1" s="2">
        <v>23</v>
      </c>
    </row>
    <row r="2" spans="1:3">
      <c t="s" r="A2" s="3">
        <v>509</v>
      </c>
    </row>
    <row r="3" spans="1:3">
      <c t="s" r="A3" s="4">
        <v>516</v>
      </c>
      <c t="n" r="B3" s="7">
        <v>325042</v>
      </c>
      <c t="n" r="C3" s="7">
        <v>311708</v>
      </c>
    </row>
    <row r="4" spans="1:3">
      <c t="s" r="A4" s="4">
        <v>374</v>
      </c>
      <c t="n" r="B4" s="6">
        <v>20752</v>
      </c>
    </row>
    <row r="5" spans="1:3">
      <c t="s" r="A5" s="4">
        <v>329</v>
      </c>
    </row>
    <row r="6" spans="1:3">
      <c t="s" r="A6" s="3">
        <v>509</v>
      </c>
    </row>
    <row r="7" spans="1:3">
      <c t="s" r="A7" s="4">
        <v>516</v>
      </c>
      <c t="n" r="B7" s="6">
        <v>223839</v>
      </c>
      <c t="n" r="C7" s="6">
        <v>223848</v>
      </c>
    </row>
    <row r="8" spans="1:3">
      <c t="s" r="A8" s="4">
        <v>330</v>
      </c>
    </row>
    <row r="9" spans="1:3">
      <c t="s" r="A9" s="3">
        <v>509</v>
      </c>
    </row>
    <row r="10" spans="1:3">
      <c t="s" r="A10" s="4">
        <v>516</v>
      </c>
      <c t="n" r="B10" s="6">
        <v>9675</v>
      </c>
      <c t="n" r="C10" s="6">
        <v>9417</v>
      </c>
    </row>
    <row r="11" spans="1:3">
      <c t="s" r="A11" s="4">
        <v>331</v>
      </c>
    </row>
    <row r="12" spans="1:3">
      <c t="s" r="A12" s="3">
        <v>509</v>
      </c>
    </row>
    <row r="13" spans="1:3">
      <c t="s" r="A13" s="4">
        <v>516</v>
      </c>
      <c t="n" r="B13" s="6">
        <v>36619</v>
      </c>
      <c t="n" r="C13" s="6">
        <v>22314</v>
      </c>
    </row>
    <row r="14" spans="1:3">
      <c t="s" r="A14" s="4">
        <v>332</v>
      </c>
    </row>
    <row r="15" spans="1:3">
      <c t="s" r="A15" s="3">
        <v>509</v>
      </c>
    </row>
    <row r="16" spans="1:3">
      <c t="s" r="A16" s="4">
        <v>516</v>
      </c>
      <c t="n" r="B16" s="6">
        <v>14831</v>
      </c>
      <c t="n" r="C16" s="6">
        <v>15054</v>
      </c>
    </row>
    <row r="17" spans="1:3">
      <c t="s" r="A17" s="4">
        <v>333</v>
      </c>
    </row>
    <row r="18" spans="1:3">
      <c t="s" r="A18" s="3">
        <v>509</v>
      </c>
    </row>
    <row r="19" spans="1:3">
      <c t="s" r="A19" s="4">
        <v>516</v>
      </c>
      <c t="n" r="B19" s="6">
        <v>40078</v>
      </c>
      <c t="n" r="C19" s="6">
        <v>41075</v>
      </c>
    </row>
    <row r="20" spans="1:3">
      <c t="s" r="A20" s="4">
        <v>517</v>
      </c>
    </row>
    <row r="21" spans="1:3">
      <c t="s" r="A21" s="3">
        <v>509</v>
      </c>
    </row>
    <row r="22" spans="1:3">
      <c t="s" r="A22" s="4">
        <v>516</v>
      </c>
      <c t="n" r="B22" s="6">
        <v>325042</v>
      </c>
      <c t="n" r="C22" s="6">
        <v>311708</v>
      </c>
    </row>
    <row r="23" spans="1:3">
      <c t="s" r="A23" s="4">
        <v>374</v>
      </c>
      <c t="n" r="B23" s="6">
        <v>20752</v>
      </c>
      <c t="n" r="C23" s="6">
        <v>22535</v>
      </c>
    </row>
    <row r="24" spans="1:3">
      <c t="s" r="A24" s="4">
        <v>518</v>
      </c>
    </row>
    <row r="25" spans="1:3">
      <c t="s" r="A25" s="3">
        <v>509</v>
      </c>
    </row>
    <row r="26" spans="1:3">
      <c t="s" r="A26" s="4">
        <v>519</v>
      </c>
      <c t="n" r="B26" s="6">
        <v>717</v>
      </c>
      <c t="n" r="C26" s="6">
        <v>421</v>
      </c>
    </row>
    <row r="27" spans="1:3">
      <c t="s" r="A27" s="4">
        <v>520</v>
      </c>
      <c t="n" r="B27" s="6">
        <v>0</v>
      </c>
      <c t="n" r="C27" s="6">
        <v>0</v>
      </c>
    </row>
    <row r="28" spans="1:3">
      <c t="s" r="A28" s="4">
        <v>521</v>
      </c>
    </row>
    <row r="29" spans="1:3">
      <c t="s" r="A29" s="3">
        <v>509</v>
      </c>
    </row>
    <row r="30" spans="1:3">
      <c t="s" r="A30" s="4">
        <v>519</v>
      </c>
      <c t="n" r="B30" s="6">
        <v>0</v>
      </c>
      <c t="n" r="C30" s="6">
        <v>15</v>
      </c>
    </row>
    <row r="31" spans="1:3">
      <c t="s" r="A31" s="4">
        <v>520</v>
      </c>
      <c t="n" r="B31" s="6">
        <v>173</v>
      </c>
      <c t="n" r="C31" s="6">
        <v>29</v>
      </c>
    </row>
    <row r="32" spans="1:3">
      <c t="s" r="A32" s="4">
        <v>522</v>
      </c>
    </row>
    <row r="33" spans="1:3">
      <c t="s" r="A33" s="3">
        <v>509</v>
      </c>
    </row>
    <row r="34" spans="1:3">
      <c t="s" r="A34" s="4">
        <v>519</v>
      </c>
      <c t="n" r="B34" s="6">
        <v>1704</v>
      </c>
      <c t="n" r="C34" s="6">
        <v>260</v>
      </c>
    </row>
    <row r="35" spans="1:3">
      <c t="s" r="A35" s="4">
        <v>523</v>
      </c>
    </row>
    <row r="36" spans="1:3">
      <c t="s" r="A36" s="3">
        <v>509</v>
      </c>
    </row>
    <row r="37" spans="1:3">
      <c t="s" r="A37" s="4">
        <v>520</v>
      </c>
      <c t="n" r="B37" s="6">
        <v>1704</v>
      </c>
      <c t="n" r="C37" s="6">
        <v>260</v>
      </c>
    </row>
    <row r="38" spans="1:3">
      <c t="s" r="A38" s="4">
        <v>524</v>
      </c>
    </row>
    <row r="39" spans="1:3">
      <c t="s" r="A39" s="3">
        <v>509</v>
      </c>
    </row>
    <row r="40" spans="1:3">
      <c t="s" r="A40" s="4">
        <v>516</v>
      </c>
      <c t="n" r="B40" s="6">
        <v>223839</v>
      </c>
      <c t="n" r="C40" s="6">
        <v>223848</v>
      </c>
    </row>
    <row r="41" spans="1:3">
      <c t="s" r="A41" s="4">
        <v>525</v>
      </c>
    </row>
    <row r="42" spans="1:3">
      <c t="s" r="A42" s="3">
        <v>509</v>
      </c>
    </row>
    <row r="43" spans="1:3">
      <c t="s" r="A43" s="4">
        <v>516</v>
      </c>
      <c t="n" r="B43" s="6">
        <v>9675</v>
      </c>
      <c t="n" r="C43" s="6">
        <v>9417</v>
      </c>
    </row>
    <row r="44" spans="1:3">
      <c t="s" r="A44" s="4">
        <v>526</v>
      </c>
    </row>
    <row r="45" spans="1:3">
      <c t="s" r="A45" s="3">
        <v>509</v>
      </c>
    </row>
    <row r="46" spans="1:3">
      <c t="s" r="A46" s="4">
        <v>516</v>
      </c>
      <c t="n" r="B46" s="6">
        <v>36619</v>
      </c>
      <c t="n" r="C46" s="6">
        <v>22314</v>
      </c>
    </row>
    <row r="47" spans="1:3">
      <c t="s" r="A47" s="4">
        <v>527</v>
      </c>
    </row>
    <row r="48" spans="1:3">
      <c t="s" r="A48" s="3">
        <v>509</v>
      </c>
    </row>
    <row r="49" spans="1:3">
      <c t="s" r="A49" s="4">
        <v>516</v>
      </c>
      <c t="n" r="B49" s="6">
        <v>14831</v>
      </c>
      <c t="n" r="C49" s="6">
        <v>15054</v>
      </c>
    </row>
    <row r="50" spans="1:3">
      <c t="s" r="A50" s="4">
        <v>528</v>
      </c>
    </row>
    <row r="51" spans="1:3">
      <c t="s" r="A51" s="3">
        <v>509</v>
      </c>
    </row>
    <row r="52" spans="1:3">
      <c t="s" r="A52" s="4">
        <v>516</v>
      </c>
      <c t="n" r="B52" s="7">
        <v>40078</v>
      </c>
      <c t="n" r="C52" s="7">
        <v>410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9</v>
      </c>
      <c t="s" r="B1" s="2">
        <v>2</v>
      </c>
      <c t="s" r="C1" s="2">
        <v>23</v>
      </c>
    </row>
    <row r="2" spans="1:3">
      <c t="s" r="A2" s="3">
        <v>509</v>
      </c>
    </row>
    <row r="3" spans="1:3">
      <c t="s" r="A3" s="4">
        <v>530</v>
      </c>
      <c t="n" r="B3" s="7">
        <v>21256</v>
      </c>
      <c t="n" r="C3" s="7">
        <v>2230</v>
      </c>
    </row>
    <row r="4" spans="1:3">
      <c t="s" r="A4" s="4">
        <v>384</v>
      </c>
    </row>
    <row r="5" spans="1:3">
      <c t="s" r="A5" s="3">
        <v>509</v>
      </c>
    </row>
    <row r="6" spans="1:3">
      <c t="s" r="A6" s="4">
        <v>531</v>
      </c>
      <c t="n" r="B6" s="6">
        <v>11888</v>
      </c>
      <c t="n" r="C6" s="6">
        <v>4784</v>
      </c>
    </row>
    <row r="7" spans="1:3">
      <c t="s" r="A7" s="4">
        <v>532</v>
      </c>
    </row>
    <row r="8" spans="1:3">
      <c t="s" r="A8" s="3">
        <v>509</v>
      </c>
    </row>
    <row r="9" spans="1:3">
      <c t="s" r="A9" s="4">
        <v>531</v>
      </c>
      <c t="n" r="B9" s="6">
        <v>1447</v>
      </c>
      <c t="n" r="C9" s="6">
        <v>1802</v>
      </c>
    </row>
    <row r="10" spans="1:3">
      <c t="s" r="A10" s="4">
        <v>533</v>
      </c>
    </row>
    <row r="11" spans="1:3">
      <c t="s" r="A11" s="3">
        <v>509</v>
      </c>
    </row>
    <row r="12" spans="1:3">
      <c t="s" r="A12" s="4">
        <v>531</v>
      </c>
      <c t="n" r="B12" s="7">
        <v>33</v>
      </c>
      <c t="n" r="C12" s="7">
        <v>10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34</v>
      </c>
      <c t="s" r="B1" s="2">
        <v>2</v>
      </c>
      <c t="s" r="C1" s="2">
        <v>23</v>
      </c>
      <c t="s" r="D1" s="2">
        <v>77</v>
      </c>
      <c t="s" r="E1" s="2">
        <v>150</v>
      </c>
    </row>
    <row r="2" spans="1:5">
      <c t="s" r="A2" s="3">
        <v>535</v>
      </c>
    </row>
    <row r="3" spans="1:5">
      <c t="s" r="A3" s="4">
        <v>536</v>
      </c>
      <c t="n" r="B3" s="7">
        <v>422624</v>
      </c>
      <c t="n" r="C3" s="7">
        <v>615639</v>
      </c>
      <c t="n" r="D3" s="7">
        <v>192017</v>
      </c>
      <c t="n" r="E3" s="7">
        <v>132021</v>
      </c>
    </row>
    <row r="4" spans="1:5">
      <c t="s" r="A4" s="4">
        <v>342</v>
      </c>
      <c t="n" r="B4" s="6">
        <v>224452</v>
      </c>
      <c t="n" r="C4" s="6">
        <v>240433</v>
      </c>
    </row>
    <row r="5" spans="1:5">
      <c t="s" r="A5" s="4">
        <v>347</v>
      </c>
      <c t="n" r="B5" s="6">
        <v>233944</v>
      </c>
      <c t="n" r="C5" s="6">
        <v>247202</v>
      </c>
    </row>
    <row r="6" spans="1:5">
      <c t="s" r="A6" s="4">
        <v>537</v>
      </c>
      <c t="n" r="B6" s="6">
        <v>5633252</v>
      </c>
      <c t="n" r="C6" s="6">
        <v>5017554</v>
      </c>
    </row>
    <row r="7" spans="1:5">
      <c t="s" r="A7" s="4">
        <v>538</v>
      </c>
      <c t="n" r="B7" s="6">
        <v>980390</v>
      </c>
      <c t="n" r="C7" s="6">
        <v>1043719</v>
      </c>
    </row>
    <row r="8" spans="1:5">
      <c t="s" r="A8" s="4">
        <v>539</v>
      </c>
      <c t="n" r="B8" s="6">
        <v>62247</v>
      </c>
      <c t="n" r="C8" s="6">
        <v>63075</v>
      </c>
    </row>
    <row r="9" spans="1:5">
      <c t="s" r="A9" s="4">
        <v>540</v>
      </c>
      <c t="n" r="B9" s="6">
        <v>19557</v>
      </c>
      <c t="n" r="C9" s="6">
        <v>17109</v>
      </c>
    </row>
    <row r="10" spans="1:5">
      <c t="s" r="A10" s="4">
        <v>541</v>
      </c>
      <c t="n" r="B10" s="6">
        <v>5622682</v>
      </c>
      <c t="n" r="C10" s="6">
        <v>5226711</v>
      </c>
    </row>
    <row r="11" spans="1:5">
      <c t="s" r="A11" s="4">
        <v>542</v>
      </c>
      <c t="n" r="B11" s="6">
        <v>1333337</v>
      </c>
      <c t="n" r="C11" s="6">
        <v>1439904</v>
      </c>
    </row>
    <row r="12" spans="1:5">
      <c t="s" r="A12" s="4">
        <v>48</v>
      </c>
      <c t="n" r="B12" s="6">
        <v>68049</v>
      </c>
      <c t="n" r="C12" s="6">
        <v>83269</v>
      </c>
    </row>
    <row r="13" spans="1:5">
      <c t="s" r="A13" s="4">
        <v>543</v>
      </c>
      <c t="n" r="B13" s="6">
        <v>85231</v>
      </c>
      <c t="n" r="C13" s="6">
        <v>84992</v>
      </c>
    </row>
    <row r="14" spans="1:5">
      <c t="s" r="A14" s="4">
        <v>50</v>
      </c>
      <c t="n" r="B14" s="6">
        <v>24894</v>
      </c>
      <c t="n" r="C14" s="6">
        <v>0</v>
      </c>
    </row>
    <row r="15" spans="1:5">
      <c t="s" r="A15" s="4">
        <v>544</v>
      </c>
      <c t="n" r="B15" s="6">
        <v>1955</v>
      </c>
      <c t="n" r="C15" s="6">
        <v>1653</v>
      </c>
    </row>
    <row r="16" spans="1:5">
      <c t="s" r="A16" s="4">
        <v>545</v>
      </c>
    </row>
    <row r="17" spans="1:5">
      <c t="s" r="A17" s="3">
        <v>535</v>
      </c>
    </row>
    <row r="18" spans="1:5">
      <c t="s" r="A18" s="4">
        <v>546</v>
      </c>
      <c t="n" r="B18" s="6">
        <v>422624</v>
      </c>
      <c t="n" r="C18" s="6">
        <v>615639</v>
      </c>
    </row>
    <row r="19" spans="1:5">
      <c t="s" r="A19" s="4">
        <v>540</v>
      </c>
      <c t="n" r="B19" s="6">
        <v>19557</v>
      </c>
      <c t="n" r="C19" s="6">
        <v>17109</v>
      </c>
    </row>
    <row r="20" spans="1:5">
      <c t="s" r="A20" s="4">
        <v>547</v>
      </c>
      <c t="n" r="B20" s="6">
        <v>1955</v>
      </c>
      <c t="n" r="C20" s="6">
        <v>1653</v>
      </c>
    </row>
    <row r="21" spans="1:5">
      <c t="s" r="A21" s="4">
        <v>548</v>
      </c>
    </row>
    <row r="22" spans="1:5">
      <c t="s" r="A22" s="3">
        <v>535</v>
      </c>
    </row>
    <row r="23" spans="1:5">
      <c t="s" r="A23" s="4">
        <v>347</v>
      </c>
      <c t="n" r="B23" s="6">
        <v>233944</v>
      </c>
      <c t="n" r="C23" s="6">
        <v>247202</v>
      </c>
    </row>
    <row r="24" spans="1:5">
      <c t="s" r="A24" s="4">
        <v>539</v>
      </c>
      <c t="n" r="B24" s="6">
        <v>62247</v>
      </c>
      <c t="n" r="C24" s="6">
        <v>63075</v>
      </c>
    </row>
    <row r="25" spans="1:5">
      <c t="s" r="A25" s="4">
        <v>549</v>
      </c>
    </row>
    <row r="26" spans="1:5">
      <c t="s" r="A26" s="3">
        <v>535</v>
      </c>
    </row>
    <row r="27" spans="1:5">
      <c t="s" r="A27" s="4">
        <v>550</v>
      </c>
      <c t="n" r="B27" s="6">
        <v>5772856</v>
      </c>
      <c t="n" r="C27" s="6">
        <v>5083093</v>
      </c>
    </row>
    <row r="28" spans="1:5">
      <c t="s" r="A28" s="4">
        <v>551</v>
      </c>
      <c t="n" r="B28" s="6">
        <v>980524</v>
      </c>
      <c t="n" r="C28" s="6">
        <v>1042434</v>
      </c>
    </row>
    <row r="29" spans="1:5">
      <c t="s" r="A29" s="4">
        <v>552</v>
      </c>
      <c t="n" r="B29" s="6">
        <v>5410523</v>
      </c>
      <c t="n" r="C29" s="6">
        <v>4920648</v>
      </c>
    </row>
    <row r="30" spans="1:5">
      <c t="s" r="A30" s="4">
        <v>553</v>
      </c>
      <c t="n" r="B30" s="6">
        <v>1330620</v>
      </c>
      <c t="n" r="C30" s="6">
        <v>1433125</v>
      </c>
    </row>
    <row r="31" spans="1:5">
      <c t="s" r="A31" s="4">
        <v>554</v>
      </c>
      <c t="n" r="B31" s="6">
        <v>68048</v>
      </c>
      <c t="n" r="C31" s="6">
        <v>81956</v>
      </c>
    </row>
    <row r="32" spans="1:5">
      <c t="s" r="A32" s="4">
        <v>555</v>
      </c>
      <c t="n" r="B32" s="6">
        <v>82309</v>
      </c>
      <c t="n" r="C32" s="7">
        <v>85771</v>
      </c>
    </row>
    <row r="33" spans="1:5">
      <c t="s" r="A33" s="4">
        <v>50</v>
      </c>
      <c t="n" r="B33" s="7">
        <v>2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6</v>
      </c>
      <c t="s" r="B1" s="2">
        <v>2</v>
      </c>
      <c t="s" r="C1" s="2">
        <v>23</v>
      </c>
    </row>
    <row r="2" spans="1:3">
      <c t="s" r="A2" s="4">
        <v>512</v>
      </c>
    </row>
    <row r="3" spans="1:3">
      <c t="s" r="A3" s="3">
        <v>557</v>
      </c>
    </row>
    <row r="4" spans="1:3">
      <c t="s" r="A4" s="4">
        <v>558</v>
      </c>
      <c t="n" r="B4" s="7">
        <v>17150</v>
      </c>
      <c t="n" r="C4" s="7">
        <v>12518</v>
      </c>
    </row>
    <row r="5" spans="1:3">
      <c t="s" r="A5" s="4">
        <v>559</v>
      </c>
      <c t="n" r="B5" s="6">
        <v>717</v>
      </c>
      <c t="n" r="C5" s="6">
        <v>421</v>
      </c>
    </row>
    <row r="6" spans="1:3">
      <c t="s" r="A6" s="4">
        <v>514</v>
      </c>
    </row>
    <row r="7" spans="1:3">
      <c t="s" r="A7" s="3">
        <v>557</v>
      </c>
    </row>
    <row r="8" spans="1:3">
      <c t="s" r="A8" s="4">
        <v>558</v>
      </c>
      <c t="n" r="B8" s="6">
        <v>0</v>
      </c>
      <c t="n" r="C8" s="6">
        <v>11874</v>
      </c>
    </row>
    <row r="9" spans="1:3">
      <c t="s" r="A9" s="4">
        <v>559</v>
      </c>
      <c t="n" r="B9" s="6">
        <v>0</v>
      </c>
      <c t="n" r="C9" s="6">
        <v>15</v>
      </c>
    </row>
    <row r="10" spans="1:3">
      <c t="s" r="A10" s="4">
        <v>560</v>
      </c>
      <c t="n" r="B10" s="6">
        <v>26035</v>
      </c>
      <c t="n" r="C10" s="6">
        <v>8500</v>
      </c>
    </row>
    <row r="11" spans="1:3">
      <c t="s" r="A11" s="4">
        <v>561</v>
      </c>
      <c t="n" r="B11" s="7">
        <v>173</v>
      </c>
      <c t="n" r="C11" s="7">
        <v>2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2</v>
      </c>
      <c t="s" r="B1" s="2">
        <v>2</v>
      </c>
      <c t="s" r="C1" s="2">
        <v>23</v>
      </c>
    </row>
    <row r="2" spans="1:3">
      <c t="s" r="A2" s="3">
        <v>216</v>
      </c>
    </row>
    <row r="3" spans="1:3">
      <c t="s" r="A3" s="4">
        <v>563</v>
      </c>
      <c t="n" r="B3" s="7">
        <v>1700</v>
      </c>
      <c t="n" r="C3" s="7">
        <v>3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4</v>
      </c>
      <c t="s" r="B1" s="2">
        <v>2</v>
      </c>
      <c t="s" r="C1" s="2">
        <v>23</v>
      </c>
    </row>
    <row r="2" spans="1:3">
      <c t="s" r="A2" s="4">
        <v>565</v>
      </c>
    </row>
    <row r="3" spans="1:3">
      <c t="s" r="A3" s="3">
        <v>557</v>
      </c>
    </row>
    <row r="4" spans="1:3">
      <c t="s" r="A4" s="4">
        <v>558</v>
      </c>
      <c t="n" r="B4" s="7">
        <v>99572</v>
      </c>
      <c t="n" r="C4" s="7">
        <v>24796</v>
      </c>
    </row>
    <row r="5" spans="1:3">
      <c t="s" r="A5" s="4">
        <v>566</v>
      </c>
      <c t="s" r="B5" s="4">
        <v>567</v>
      </c>
      <c t="s" r="C5" s="4">
        <v>568</v>
      </c>
    </row>
    <row r="6" spans="1:3">
      <c t="s" r="A6" s="4">
        <v>569</v>
      </c>
      <c t="s" r="B6" s="4">
        <v>570</v>
      </c>
      <c t="s" r="C6" s="4">
        <v>571</v>
      </c>
    </row>
    <row r="7" spans="1:3">
      <c t="s" r="A7" s="4">
        <v>572</v>
      </c>
    </row>
    <row r="8" spans="1:3">
      <c t="s" r="A8" s="3">
        <v>557</v>
      </c>
    </row>
    <row r="9" spans="1:3">
      <c t="s" r="A9" s="4">
        <v>566</v>
      </c>
      <c t="s" r="B9" s="4">
        <v>570</v>
      </c>
      <c t="s" r="C9" s="4">
        <v>571</v>
      </c>
    </row>
    <row r="10" spans="1:3">
      <c t="s" r="A10" s="4">
        <v>569</v>
      </c>
      <c t="s" r="B10" s="4">
        <v>567</v>
      </c>
      <c t="s" r="C10" s="4">
        <v>568</v>
      </c>
    </row>
    <row r="11" spans="1:3">
      <c t="s" r="A11" s="4">
        <v>560</v>
      </c>
      <c t="n" r="B11" s="7">
        <v>-99572</v>
      </c>
      <c t="n" r="C11" s="7">
        <v>-24796</v>
      </c>
    </row>
    <row r="12" spans="1:3">
      <c t="s" r="A12" s="4">
        <v>561</v>
      </c>
      <c t="n" r="B12" s="6">
        <v>-1704</v>
      </c>
      <c t="n" r="C12" s="6">
        <v>-260</v>
      </c>
    </row>
    <row r="13" spans="1:3">
      <c t="s" r="A13" s="4">
        <v>573</v>
      </c>
    </row>
    <row r="14" spans="1:3">
      <c t="s" r="A14" s="3">
        <v>557</v>
      </c>
    </row>
    <row r="15" spans="1:3">
      <c t="s" r="A15" s="4">
        <v>559</v>
      </c>
      <c t="n" r="B15" s="6">
        <v>1704</v>
      </c>
      <c t="n" r="C15" s="6">
        <v>260</v>
      </c>
    </row>
    <row r="16" spans="1:3">
      <c t="s" r="A16" s="4">
        <v>574</v>
      </c>
    </row>
    <row r="17" spans="1:3">
      <c t="s" r="A17" s="3">
        <v>557</v>
      </c>
    </row>
    <row r="18" spans="1:3">
      <c t="s" r="A18" s="4">
        <v>559</v>
      </c>
      <c t="n" r="B18" s="6">
        <v>1704</v>
      </c>
      <c t="n" r="C18" s="6">
        <v>260</v>
      </c>
    </row>
    <row r="19" spans="1:3">
      <c t="s" r="A19" s="4">
        <v>575</v>
      </c>
    </row>
    <row r="20" spans="1:3">
      <c t="s" r="A20" s="3">
        <v>557</v>
      </c>
    </row>
    <row r="21" spans="1:3">
      <c t="s" r="A21" s="4">
        <v>561</v>
      </c>
      <c t="n" r="B21" s="7">
        <v>-1704</v>
      </c>
      <c t="n" r="C21" s="7">
        <v>-26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6</v>
      </c>
      <c t="s" r="B1" s="2">
        <v>76</v>
      </c>
      <c t="s" r="D1" s="2">
        <v>1</v>
      </c>
    </row>
    <row r="2" spans="1:5">
      <c t="s" r="B2" s="2">
        <v>2</v>
      </c>
      <c t="s" r="C2" s="2">
        <v>77</v>
      </c>
      <c t="s" r="D2" s="2">
        <v>2</v>
      </c>
      <c t="s" r="E2" s="2">
        <v>77</v>
      </c>
    </row>
    <row r="3" spans="1:5">
      <c t="s" r="A3" s="3">
        <v>577</v>
      </c>
    </row>
    <row r="4" spans="1:5">
      <c t="s" r="A4" s="4">
        <v>578</v>
      </c>
      <c t="n" r="B4" s="7">
        <v>429</v>
      </c>
      <c t="n" r="C4" s="7">
        <v>525</v>
      </c>
      <c t="n" r="D4" s="7">
        <v>778</v>
      </c>
      <c t="n" r="E4" s="7">
        <v>1127</v>
      </c>
    </row>
    <row r="5" spans="1:5">
      <c t="s" r="A5" s="4">
        <v>579</v>
      </c>
    </row>
    <row r="6" spans="1:5">
      <c t="s" r="A6" s="3">
        <v>577</v>
      </c>
    </row>
    <row r="7" spans="1:5">
      <c t="s" r="A7" s="4">
        <v>580</v>
      </c>
      <c t="n" r="B7" s="6">
        <v>733</v>
      </c>
      <c t="n" r="C7" s="6">
        <v>1070</v>
      </c>
      <c t="n" r="D7" s="6">
        <v>1181</v>
      </c>
      <c t="n" r="E7" s="6">
        <v>2262</v>
      </c>
    </row>
    <row r="8" spans="1:5">
      <c t="s" r="A8" s="4">
        <v>581</v>
      </c>
    </row>
    <row r="9" spans="1:5">
      <c t="s" r="A9" s="3">
        <v>577</v>
      </c>
    </row>
    <row r="10" spans="1:5">
      <c t="s" r="A10" s="4">
        <v>580</v>
      </c>
      <c t="n" r="B10" s="7">
        <v>493</v>
      </c>
      <c t="n" r="C10" s="7">
        <v>430</v>
      </c>
      <c t="n" r="D10" s="7">
        <v>1042</v>
      </c>
      <c t="n" r="E10" s="7">
        <v>95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r="1" spans="1:2">
      <c t="s" r="A1" s="1">
        <v>582</v>
      </c>
      <c t="s" r="B1" s="2">
        <v>1</v>
      </c>
    </row>
    <row r="2" spans="1:2">
      <c t="s" r="B2" s="2">
        <v>583</v>
      </c>
    </row>
    <row r="3" spans="1:2">
      <c t="s" r="A3" s="4">
        <v>584</v>
      </c>
    </row>
    <row r="4" spans="1:2">
      <c t="s" r="A4" s="3">
        <v>585</v>
      </c>
    </row>
    <row r="5" spans="1:2">
      <c t="s" r="A5" s="4">
        <v>586</v>
      </c>
      <c t="n" r="B5" s="6">
        <v>246461</v>
      </c>
    </row>
    <row r="6" spans="1:2">
      <c t="s" r="A6" s="4">
        <v>587</v>
      </c>
      <c t="n" r="B6" s="6">
        <v>0</v>
      </c>
    </row>
    <row r="7" spans="1:2">
      <c t="s" r="A7" s="4">
        <v>588</v>
      </c>
      <c t="n" r="B7" s="6">
        <v>-96665</v>
      </c>
    </row>
    <row r="8" spans="1:2">
      <c t="s" r="A8" s="4">
        <v>589</v>
      </c>
      <c t="n" r="B8" s="6">
        <v>149796</v>
      </c>
    </row>
    <row r="9" spans="1:2">
      <c t="s" r="A9" s="3">
        <v>590</v>
      </c>
    </row>
    <row r="10" spans="1:2">
      <c t="s" r="A10" s="4">
        <v>591</v>
      </c>
      <c t="n" r="B10" s="8">
        <v>20.98</v>
      </c>
    </row>
    <row r="11" spans="1:2">
      <c t="s" r="A11" s="4">
        <v>592</v>
      </c>
      <c t="n" r="B11" s="6">
        <v>0</v>
      </c>
    </row>
    <row r="12" spans="1:2">
      <c t="s" r="A12" s="4">
        <v>593</v>
      </c>
      <c t="n" r="B12" s="9">
        <v>20.86</v>
      </c>
    </row>
    <row r="13" spans="1:2">
      <c t="s" r="A13" s="4">
        <v>594</v>
      </c>
      <c t="n" r="B13" s="8">
        <v>20.81</v>
      </c>
    </row>
    <row r="14" spans="1:2">
      <c t="s" r="A14" s="4">
        <v>595</v>
      </c>
    </row>
    <row r="15" spans="1:2">
      <c t="s" r="A15" s="3">
        <v>585</v>
      </c>
    </row>
    <row r="16" spans="1:2">
      <c t="s" r="A16" s="4">
        <v>586</v>
      </c>
      <c t="n" r="B16" s="6">
        <v>61800</v>
      </c>
    </row>
    <row r="17" spans="1:2">
      <c t="s" r="A17" s="4">
        <v>587</v>
      </c>
      <c t="n" r="B17" s="6">
        <v>0</v>
      </c>
    </row>
    <row r="18" spans="1:2">
      <c t="s" r="A18" s="4">
        <v>588</v>
      </c>
      <c t="n" r="B18" s="6">
        <v>-20600</v>
      </c>
    </row>
    <row r="19" spans="1:2">
      <c t="s" r="A19" s="4">
        <v>589</v>
      </c>
      <c t="n" r="B19" s="6">
        <v>41200</v>
      </c>
    </row>
    <row r="20" spans="1:2">
      <c t="s" r="A20" s="3">
        <v>590</v>
      </c>
    </row>
    <row r="21" spans="1:2">
      <c t="s" r="A21" s="4">
        <v>591</v>
      </c>
      <c t="n" r="B21" s="8">
        <v>25.02</v>
      </c>
    </row>
    <row r="22" spans="1:2">
      <c t="s" r="A22" s="4">
        <v>592</v>
      </c>
      <c t="n" r="B22" s="6">
        <v>0</v>
      </c>
    </row>
    <row r="23" spans="1:2">
      <c t="s" r="A23" s="4">
        <v>593</v>
      </c>
      <c t="n" r="B23" s="9">
        <v>25.02</v>
      </c>
    </row>
    <row r="24" spans="1:2">
      <c t="s" r="A24" s="4">
        <v>594</v>
      </c>
      <c t="n" r="B24" s="8">
        <v>26.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596</v>
      </c>
      <c t="s" r="B1" s="2">
        <v>1</v>
      </c>
      <c t="s" r="C1" s="2">
        <v>149</v>
      </c>
    </row>
    <row r="2" spans="1:3">
      <c t="s" r="B2" s="2">
        <v>2</v>
      </c>
      <c t="s" r="C2" s="2">
        <v>23</v>
      </c>
    </row>
    <row r="3" spans="1:3">
      <c t="s" r="A3" s="3">
        <v>597</v>
      </c>
    </row>
    <row r="4" spans="1:3">
      <c t="s" r="A4" s="4">
        <v>598</v>
      </c>
      <c t="n" r="B4" s="6">
        <v>1865750</v>
      </c>
    </row>
    <row r="5" spans="1:3">
      <c t="s" r="A5" s="4">
        <v>599</v>
      </c>
      <c t="n" r="B5" s="6">
        <v>19000</v>
      </c>
    </row>
    <row r="6" spans="1:3">
      <c t="s" r="A6" s="4">
        <v>600</v>
      </c>
      <c t="n" r="B6" s="6">
        <v>-24614</v>
      </c>
    </row>
    <row r="7" spans="1:3">
      <c t="s" r="A7" s="4">
        <v>601</v>
      </c>
      <c t="n" r="B7" s="6">
        <v>-59666</v>
      </c>
    </row>
    <row r="8" spans="1:3">
      <c t="s" r="A8" s="4">
        <v>602</v>
      </c>
      <c t="n" r="B8" s="6">
        <v>1800470</v>
      </c>
      <c t="n" r="C8" s="6">
        <v>1865750</v>
      </c>
    </row>
    <row r="9" spans="1:3">
      <c t="s" r="A9" s="4">
        <v>603</v>
      </c>
      <c t="n" r="B9" s="6">
        <v>1795218</v>
      </c>
    </row>
    <row r="10" spans="1:3">
      <c t="s" r="A10" s="4">
        <v>604</v>
      </c>
      <c t="n" r="B10" s="6">
        <v>805534</v>
      </c>
    </row>
    <row r="11" spans="1:3">
      <c t="s" r="A11" s="3">
        <v>605</v>
      </c>
    </row>
    <row r="12" spans="1:3">
      <c t="s" r="A12" s="4">
        <v>606</v>
      </c>
      <c t="n" r="B12" s="8">
        <v>22.21</v>
      </c>
    </row>
    <row r="13" spans="1:3">
      <c t="s" r="A13" s="4">
        <v>607</v>
      </c>
      <c t="n" r="B13" s="9">
        <v>21.73</v>
      </c>
    </row>
    <row r="14" spans="1:3">
      <c t="s" r="A14" s="4">
        <v>608</v>
      </c>
      <c t="n" r="B14" s="9">
        <v>19.97</v>
      </c>
    </row>
    <row r="15" spans="1:3">
      <c t="s" r="A15" s="4">
        <v>609</v>
      </c>
      <c t="n" r="B15" s="9">
        <v>24.91</v>
      </c>
    </row>
    <row r="16" spans="1:3">
      <c t="s" r="A16" s="4">
        <v>610</v>
      </c>
      <c t="n" r="B16" s="9">
        <v>22.14</v>
      </c>
      <c t="n" r="C16" s="8">
        <v>22.21</v>
      </c>
    </row>
    <row r="17" spans="1:3">
      <c t="s" r="A17" s="4">
        <v>611</v>
      </c>
      <c t="n" r="B17" s="9">
        <v>22.14</v>
      </c>
    </row>
    <row r="18" spans="1:3">
      <c t="s" r="A18" s="4">
        <v>612</v>
      </c>
      <c t="n" r="B18" s="8">
        <v>19.79</v>
      </c>
    </row>
    <row r="19" spans="1:3">
      <c t="s" r="A19" s="3">
        <v>613</v>
      </c>
    </row>
    <row r="20" spans="1:3">
      <c t="s" r="A20" s="4">
        <v>614</v>
      </c>
      <c t="s" r="B20" s="4">
        <v>615</v>
      </c>
      <c t="s" r="C20" s="4">
        <v>616</v>
      </c>
    </row>
    <row r="21" spans="1:3">
      <c t="s" r="A21" s="4">
        <v>617</v>
      </c>
      <c t="s" r="B21" s="4">
        <v>618</v>
      </c>
    </row>
    <row r="22" spans="1:3">
      <c t="s" r="A22" s="4">
        <v>619</v>
      </c>
      <c t="n" r="B22" s="7">
        <v>6401</v>
      </c>
    </row>
    <row r="23" spans="1:3">
      <c t="s" r="A23" s="4">
        <v>620</v>
      </c>
      <c t="n" r="B23" s="6">
        <v>127</v>
      </c>
    </row>
    <row r="24" spans="1:3">
      <c t="s" r="A24" s="4">
        <v>621</v>
      </c>
      <c t="n" r="B24" s="7">
        <v>8641</v>
      </c>
      <c t="n" r="C24" s="7">
        <v>6401</v>
      </c>
    </row>
    <row r="25" spans="1:3">
      <c t="s" r="A25" s="4">
        <v>622</v>
      </c>
      <c t="s" r="B25" s="4">
        <v>623</v>
      </c>
    </row>
    <row r="26" spans="1:3">
      <c t="s" r="A26" s="4">
        <v>624</v>
      </c>
      <c t="s" r="B26" s="4">
        <v>625</v>
      </c>
    </row>
    <row r="27" spans="1:3">
      <c t="s" r="A27" s="4">
        <v>626</v>
      </c>
      <c t="n" r="B27" s="7">
        <v>8625</v>
      </c>
    </row>
    <row r="28" spans="1:3">
      <c t="s" r="A28" s="4">
        <v>627</v>
      </c>
      <c t="n" r="B28" s="7">
        <v>57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53"/>
    <col customWidth="1" max="7" min="7" width="30"/>
  </cols>
  <sheetData>
    <row r="1" spans="1:7">
      <c t="s" r="A1" s="1">
        <v>123</v>
      </c>
      <c t="s" r="B1" s="2">
        <v>124</v>
      </c>
      <c t="s" r="C1" s="2">
        <v>125</v>
      </c>
      <c t="s" r="D1" s="2">
        <v>126</v>
      </c>
      <c t="s" r="E1" s="2">
        <v>127</v>
      </c>
      <c t="s" r="F1" s="2">
        <v>128</v>
      </c>
      <c t="s" r="G1" s="2">
        <v>129</v>
      </c>
    </row>
    <row r="2" spans="1:7">
      <c t="s" r="A2" s="4">
        <v>130</v>
      </c>
      <c t="n" r="B2" s="7">
        <v>568223</v>
      </c>
      <c t="n" r="C2" s="7">
        <v>400</v>
      </c>
      <c t="n" r="D2" s="7">
        <v>386549</v>
      </c>
      <c t="n" r="E2" s="7">
        <v>195327</v>
      </c>
      <c t="n" r="F2" s="7">
        <v>930</v>
      </c>
      <c t="n" r="G2" s="7">
        <v>-14983</v>
      </c>
    </row>
    <row r="3" spans="1:7">
      <c t="s" r="A3" s="3">
        <v>131</v>
      </c>
    </row>
    <row r="4" spans="1:7">
      <c t="s" r="A4" s="4">
        <v>111</v>
      </c>
      <c t="n" r="B4" s="6">
        <v>36575</v>
      </c>
      <c t="n" r="E4" s="6">
        <v>36575</v>
      </c>
    </row>
    <row r="5" spans="1:7">
      <c t="s" r="A5" s="4">
        <v>132</v>
      </c>
      <c t="n" r="B5" s="6">
        <v>-808</v>
      </c>
      <c t="n" r="F5" s="6">
        <v>-808</v>
      </c>
    </row>
    <row r="6" spans="1:7">
      <c t="s" r="A6" s="4">
        <v>133</v>
      </c>
      <c t="n" r="B6" s="6">
        <v>-12409</v>
      </c>
      <c t="n" r="E6" s="6">
        <v>-12409</v>
      </c>
    </row>
    <row r="7" spans="1:7">
      <c t="s" r="A7" s="4">
        <v>134</v>
      </c>
      <c t="n" r="B7" s="6">
        <v>2238</v>
      </c>
      <c t="n" r="D7" s="6">
        <v>1505</v>
      </c>
      <c t="n" r="G7" s="6">
        <v>733</v>
      </c>
    </row>
    <row r="8" spans="1:7">
      <c t="s" r="A8" s="4">
        <v>135</v>
      </c>
      <c t="n" r="B8" s="6">
        <v>3219</v>
      </c>
      <c t="n" r="D8" s="6">
        <v>3219</v>
      </c>
    </row>
    <row r="9" spans="1:7">
      <c t="s" r="A9" s="4">
        <v>136</v>
      </c>
      <c t="n" r="B9" s="6">
        <v>651</v>
      </c>
      <c t="n" r="C9" s="6">
        <v>1</v>
      </c>
      <c t="n" r="D9" s="6">
        <v>650</v>
      </c>
    </row>
    <row r="10" spans="1:7">
      <c t="s" r="A10" s="4">
        <v>137</v>
      </c>
      <c t="n" r="B10" s="6">
        <v>-7989</v>
      </c>
      <c t="n" r="C10" s="6">
        <v>-4</v>
      </c>
      <c t="n" r="D10" s="6">
        <v>-7985</v>
      </c>
    </row>
    <row r="11" spans="1:7">
      <c t="s" r="A11" s="4">
        <v>138</v>
      </c>
      <c t="n" r="B11" s="6">
        <v>187224</v>
      </c>
      <c t="n" r="C11" s="6">
        <v>79</v>
      </c>
      <c t="n" r="D11" s="6">
        <v>187145</v>
      </c>
    </row>
    <row r="12" spans="1:7">
      <c t="s" r="A12" s="4">
        <v>139</v>
      </c>
      <c t="n" r="B12" s="6">
        <v>776924</v>
      </c>
      <c t="n" r="C12" s="6">
        <v>476</v>
      </c>
      <c t="n" r="D12" s="6">
        <v>571083</v>
      </c>
      <c t="n" r="E12" s="6">
        <v>219493</v>
      </c>
      <c t="n" r="F12" s="6">
        <v>122</v>
      </c>
      <c t="n" r="G12" s="6">
        <v>-14250</v>
      </c>
    </row>
    <row r="13" spans="1:7">
      <c t="s" r="A13" s="4">
        <v>140</v>
      </c>
      <c t="n" r="B13" s="6">
        <v>804076</v>
      </c>
      <c t="n" r="C13" s="6">
        <v>476</v>
      </c>
      <c t="n" r="D13" s="6">
        <v>576753</v>
      </c>
      <c t="n" r="E13" s="6">
        <v>240496</v>
      </c>
      <c t="n" r="F13" s="6">
        <v>-133</v>
      </c>
      <c t="n" r="G13" s="6">
        <v>-13516</v>
      </c>
    </row>
    <row r="14" spans="1:7">
      <c t="s" r="A14" s="3">
        <v>131</v>
      </c>
    </row>
    <row r="15" spans="1:7">
      <c t="s" r="A15" s="4">
        <v>111</v>
      </c>
      <c t="n" r="B15" s="6">
        <v>45299</v>
      </c>
      <c t="n" r="E15" s="6">
        <v>45299</v>
      </c>
    </row>
    <row r="16" spans="1:7">
      <c t="s" r="A16" s="4">
        <v>132</v>
      </c>
      <c t="n" r="B16" s="6">
        <v>3051</v>
      </c>
      <c t="n" r="F16" s="6">
        <v>3051</v>
      </c>
    </row>
    <row r="17" spans="1:7">
      <c t="s" r="A17" s="4">
        <v>133</v>
      </c>
      <c t="n" r="B17" s="6">
        <v>-13341</v>
      </c>
      <c t="n" r="E17" s="6">
        <v>-13341</v>
      </c>
    </row>
    <row r="18" spans="1:7">
      <c t="s" r="A18" s="4">
        <v>134</v>
      </c>
      <c t="n" r="B18" s="6">
        <v>1568</v>
      </c>
      <c t="n" r="D18" s="6">
        <v>982</v>
      </c>
      <c t="n" r="G18" s="6">
        <v>586</v>
      </c>
    </row>
    <row r="19" spans="1:7">
      <c t="s" r="A19" s="4">
        <v>135</v>
      </c>
      <c t="n" r="B19" s="6">
        <v>2223</v>
      </c>
      <c t="n" r="D19" s="6">
        <v>2223</v>
      </c>
    </row>
    <row r="20" spans="1:7">
      <c t="s" r="A20" s="4">
        <v>136</v>
      </c>
      <c t="n" r="B20" s="6">
        <v>428</v>
      </c>
      <c t="n" r="C20" s="6">
        <v>0</v>
      </c>
      <c t="n" r="D20" s="6">
        <v>428</v>
      </c>
    </row>
    <row r="21" spans="1:7">
      <c t="s" r="A21" s="4">
        <v>141</v>
      </c>
      <c t="n" r="B21" s="7">
        <v>843304</v>
      </c>
      <c t="n" r="C21" s="7">
        <v>476</v>
      </c>
      <c t="n" r="D21" s="7">
        <v>580386</v>
      </c>
      <c t="n" r="E21" s="7">
        <v>272454</v>
      </c>
      <c t="n" r="F21" s="7">
        <v>2918</v>
      </c>
      <c t="n" r="G21" s="7">
        <v>-1293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5"/>
  </cols>
  <sheetData>
    <row r="1" spans="1:2">
      <c t="s" r="A1" s="1">
        <v>628</v>
      </c>
      <c t="s" r="B1" s="2">
        <v>1</v>
      </c>
    </row>
    <row r="2" spans="1:2">
      <c t="s" r="B2" s="2">
        <v>508</v>
      </c>
    </row>
    <row r="3" spans="1:2">
      <c t="s" r="A3" s="4">
        <v>579</v>
      </c>
    </row>
    <row r="4" spans="1:2">
      <c t="s" r="A4" s="3">
        <v>629</v>
      </c>
    </row>
    <row r="5" spans="1:2">
      <c t="s" r="A5" s="4">
        <v>630</v>
      </c>
      <c t="n" r="B5" s="7">
        <v>3322</v>
      </c>
    </row>
    <row r="6" spans="1:2">
      <c t="s" r="A6" s="4">
        <v>631</v>
      </c>
      <c t="s" r="B6" s="4">
        <v>632</v>
      </c>
    </row>
    <row r="7" spans="1:2">
      <c t="s" r="A7" s="4">
        <v>581</v>
      </c>
    </row>
    <row r="8" spans="1:2">
      <c t="s" r="A8" s="3">
        <v>629</v>
      </c>
    </row>
    <row r="9" spans="1:2">
      <c t="s" r="A9" s="4">
        <v>630</v>
      </c>
      <c t="n" r="B9" s="7">
        <v>5769</v>
      </c>
    </row>
    <row r="10" spans="1:2">
      <c t="s" r="A10" s="4">
        <v>631</v>
      </c>
      <c t="s" r="B10" s="4">
        <v>6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t="s" r="A1" s="1">
        <v>634</v>
      </c>
      <c t="s" r="B1" s="2">
        <v>1</v>
      </c>
    </row>
    <row r="2" spans="1:3">
      <c t="s" r="B2" s="2">
        <v>2</v>
      </c>
      <c t="s" r="C2" s="2">
        <v>23</v>
      </c>
    </row>
    <row r="3" spans="1:3">
      <c t="s" r="A3" s="3">
        <v>222</v>
      </c>
    </row>
    <row r="4" spans="1:3">
      <c t="s" r="A4" s="4">
        <v>635</v>
      </c>
      <c t="n" r="B4" s="7">
        <v>24455</v>
      </c>
      <c t="n" r="C4" s="7">
        <v>21040</v>
      </c>
    </row>
    <row r="5" spans="1:3">
      <c t="s" r="A5" s="4">
        <v>636</v>
      </c>
      <c t="s" r="B5" s="4">
        <v>6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8</v>
      </c>
      <c t="s" r="B1" s="2">
        <v>2</v>
      </c>
      <c t="s" r="C1" s="2">
        <v>23</v>
      </c>
    </row>
    <row r="2" spans="1:3">
      <c t="s" r="A2" s="3">
        <v>639</v>
      </c>
    </row>
    <row r="3" spans="1:3">
      <c t="s" r="A3" s="4">
        <v>640</v>
      </c>
      <c t="n" r="B3" s="7">
        <v>2127691</v>
      </c>
      <c t="n" r="C3" s="7">
        <v>1706889</v>
      </c>
    </row>
    <row r="4" spans="1:3">
      <c t="s" r="A4" s="4">
        <v>641</v>
      </c>
      <c t="n" r="B4" s="6">
        <v>86020</v>
      </c>
      <c t="n" r="C4" s="6">
        <v>87077</v>
      </c>
    </row>
    <row r="5" spans="1:3">
      <c t="s" r="A5" s="4">
        <v>642</v>
      </c>
      <c t="n" r="B5" s="6">
        <v>228783</v>
      </c>
      <c t="n" r="C5" s="6">
        <v>280629</v>
      </c>
    </row>
    <row r="6" spans="1:3">
      <c t="s" r="A6" s="4">
        <v>643</v>
      </c>
      <c t="n" r="B6" s="6">
        <v>2480</v>
      </c>
    </row>
    <row r="7" spans="1:3">
      <c t="s" r="A7" s="4">
        <v>644</v>
      </c>
    </row>
    <row r="8" spans="1:3">
      <c t="s" r="A8" s="3">
        <v>639</v>
      </c>
    </row>
    <row r="9" spans="1:3">
      <c t="s" r="A9" s="4">
        <v>642</v>
      </c>
      <c t="n" r="B9" s="6">
        <v>833111</v>
      </c>
    </row>
    <row r="10" spans="1:3">
      <c t="s" r="A10" s="4">
        <v>645</v>
      </c>
    </row>
    <row r="11" spans="1:3">
      <c t="s" r="A11" s="3">
        <v>639</v>
      </c>
    </row>
    <row r="12" spans="1:3">
      <c t="s" r="A12" s="4">
        <v>646</v>
      </c>
      <c t="n" r="B12" s="6">
        <v>2275</v>
      </c>
      <c t="n" r="C12" s="6">
        <v>1028</v>
      </c>
    </row>
    <row r="13" spans="1:3">
      <c t="s" r="A13" s="4">
        <v>647</v>
      </c>
    </row>
    <row r="14" spans="1:3">
      <c t="s" r="A14" s="3">
        <v>639</v>
      </c>
    </row>
    <row r="15" spans="1:3">
      <c t="s" r="A15" s="4">
        <v>640</v>
      </c>
      <c t="n" r="B15" s="6">
        <v>1356035</v>
      </c>
      <c t="n" r="C15" s="6">
        <v>1211964</v>
      </c>
    </row>
    <row r="16" spans="1:3">
      <c t="s" r="A16" s="4">
        <v>648</v>
      </c>
    </row>
    <row r="17" spans="1:3">
      <c t="s" r="A17" s="3">
        <v>639</v>
      </c>
    </row>
    <row r="18" spans="1:3">
      <c t="s" r="A18" s="4">
        <v>640</v>
      </c>
      <c t="n" r="B18" s="6">
        <v>744610</v>
      </c>
      <c t="n" r="C18" s="6">
        <v>476281</v>
      </c>
    </row>
    <row r="19" spans="1:3">
      <c t="s" r="A19" s="4">
        <v>649</v>
      </c>
    </row>
    <row r="20" spans="1:3">
      <c t="s" r="A20" s="3">
        <v>639</v>
      </c>
    </row>
    <row r="21" spans="1:3">
      <c t="s" r="A21" s="4">
        <v>640</v>
      </c>
      <c t="n" r="B21" s="7">
        <v>27046</v>
      </c>
      <c t="n" r="C21" s="7">
        <v>1864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2</v>
      </c>
      <c t="s" r="B1" s="2">
        <v>1</v>
      </c>
    </row>
    <row r="2" spans="1:3">
      <c t="s" r="B2" s="2">
        <v>2</v>
      </c>
      <c t="s" r="C2" s="2">
        <v>77</v>
      </c>
    </row>
    <row r="3" spans="1:3">
      <c t="s" r="A3" s="3">
        <v>143</v>
      </c>
    </row>
    <row r="4" spans="1:3">
      <c t="s" r="A4" s="4">
        <v>115</v>
      </c>
      <c t="n" r="B4" s="8">
        <v>0.28</v>
      </c>
      <c t="n" r="C4" s="8">
        <v>0.26</v>
      </c>
    </row>
    <row r="5" spans="1:3">
      <c t="s" r="A5" s="4">
        <v>144</v>
      </c>
      <c t="n" r="B5" s="6">
        <v>71447</v>
      </c>
      <c t="n" r="C5" s="6">
        <v>92097</v>
      </c>
    </row>
    <row r="6" spans="1:3">
      <c t="s" r="A6" s="4">
        <v>145</v>
      </c>
      <c t="n" r="B6" s="6">
        <v>24614</v>
      </c>
      <c t="n" r="C6" s="6">
        <v>112522</v>
      </c>
    </row>
    <row r="7" spans="1:3">
      <c t="s" r="A7" s="4">
        <v>146</v>
      </c>
      <c t="n" r="B7" s="6">
        <v>0</v>
      </c>
      <c t="n" r="C7" s="6">
        <v>357950</v>
      </c>
    </row>
    <row r="8" spans="1:3">
      <c t="s" r="A8" s="4">
        <v>147</v>
      </c>
      <c t="n" r="C8" s="6">
        <v>78500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148</v>
      </c>
      <c t="s" r="B1" s="2">
        <v>1</v>
      </c>
      <c t="s" r="D1" s="2">
        <v>149</v>
      </c>
    </row>
    <row r="2" spans="1:4">
      <c t="s" r="B2" s="2">
        <v>2</v>
      </c>
      <c t="s" r="C2" s="2">
        <v>77</v>
      </c>
      <c t="s" r="D2" s="2">
        <v>150</v>
      </c>
    </row>
    <row r="3" spans="1:4">
      <c t="s" r="A3" s="3">
        <v>151</v>
      </c>
    </row>
    <row r="4" spans="1:4">
      <c t="s" r="A4" s="4">
        <v>111</v>
      </c>
      <c t="n" r="B4" s="7">
        <v>45299</v>
      </c>
      <c t="n" r="C4" s="7">
        <v>36575</v>
      </c>
    </row>
    <row r="5" spans="1:4">
      <c t="s" r="A5" s="3">
        <v>152</v>
      </c>
    </row>
    <row r="6" spans="1:4">
      <c t="s" r="A6" s="4">
        <v>89</v>
      </c>
      <c t="n" r="B6" s="6">
        <v>15600</v>
      </c>
      <c t="n" r="C6" s="6">
        <v>6750</v>
      </c>
    </row>
    <row r="7" spans="1:4">
      <c t="s" r="A7" s="4">
        <v>153</v>
      </c>
      <c t="n" r="B7" s="6">
        <v>3506</v>
      </c>
      <c t="n" r="C7" s="6">
        <v>3636</v>
      </c>
    </row>
    <row r="8" spans="1:4">
      <c t="s" r="A8" s="4">
        <v>154</v>
      </c>
      <c t="n" r="B8" s="6">
        <v>-5063</v>
      </c>
      <c t="n" r="C8" s="6">
        <v>4174</v>
      </c>
    </row>
    <row r="9" spans="1:4">
      <c t="s" r="A9" s="4">
        <v>155</v>
      </c>
      <c t="n" r="B9" s="6">
        <v>2082</v>
      </c>
      <c t="n" r="C9" s="6">
        <v>2006</v>
      </c>
    </row>
    <row r="10" spans="1:4">
      <c t="s" r="A10" s="4">
        <v>156</v>
      </c>
      <c t="n" r="B10" s="6">
        <v>-2532</v>
      </c>
      <c t="n" r="C10" s="6">
        <v>-6548</v>
      </c>
    </row>
    <row r="11" spans="1:4">
      <c t="s" r="A11" s="4">
        <v>157</v>
      </c>
      <c t="n" r="B11" s="6">
        <v>-65</v>
      </c>
      <c t="n" r="C11" s="6">
        <v>-211</v>
      </c>
    </row>
    <row r="12" spans="1:4">
      <c t="s" r="A12" s="4">
        <v>158</v>
      </c>
      <c t="n" r="B12" s="6">
        <v>1568</v>
      </c>
      <c t="n" r="C12" s="6">
        <v>2238</v>
      </c>
    </row>
    <row r="13" spans="1:4">
      <c t="s" r="A13" s="4">
        <v>135</v>
      </c>
      <c t="n" r="B13" s="6">
        <v>2223</v>
      </c>
      <c t="n" r="C13" s="6">
        <v>3219</v>
      </c>
    </row>
    <row r="14" spans="1:4">
      <c t="s" r="A14" s="4">
        <v>159</v>
      </c>
      <c t="n" r="B14" s="6">
        <v>-3830</v>
      </c>
      <c t="n" r="C14" s="6">
        <v>-4193</v>
      </c>
    </row>
    <row r="15" spans="1:4">
      <c t="s" r="A15" s="4">
        <v>160</v>
      </c>
      <c t="n" r="B15" s="6">
        <v>-100690</v>
      </c>
      <c t="n" r="C15" s="6">
        <v>-114637</v>
      </c>
    </row>
    <row r="16" spans="1:4">
      <c t="s" r="A16" s="4">
        <v>161</v>
      </c>
      <c t="n" r="B16" s="6">
        <v>106303</v>
      </c>
      <c t="n" r="C16" s="6">
        <v>116566</v>
      </c>
    </row>
    <row r="17" spans="1:4">
      <c t="s" r="A17" s="4">
        <v>162</v>
      </c>
      <c t="n" r="B17" s="6">
        <v>-238</v>
      </c>
      <c t="n" r="C17" s="6">
        <v>-65</v>
      </c>
    </row>
    <row r="18" spans="1:4">
      <c t="s" r="A18" s="4">
        <v>94</v>
      </c>
      <c t="n" r="B18" s="6">
        <v>-867</v>
      </c>
      <c t="n" r="C18" s="6">
        <v>-843</v>
      </c>
    </row>
    <row r="19" spans="1:4">
      <c t="s" r="A19" s="4">
        <v>163</v>
      </c>
      <c t="n" r="B19" s="6">
        <v>-3937</v>
      </c>
      <c t="n" r="C19" s="6">
        <v>-176</v>
      </c>
    </row>
    <row r="20" spans="1:4">
      <c t="s" r="A20" s="4">
        <v>164</v>
      </c>
      <c t="n" r="B20" s="6">
        <v>2217</v>
      </c>
      <c t="n" r="C20" s="6">
        <v>0</v>
      </c>
    </row>
    <row r="21" spans="1:4">
      <c t="s" r="A21" s="4">
        <v>165</v>
      </c>
      <c t="n" r="B21" s="6">
        <v>-4259</v>
      </c>
      <c t="n" r="C21" s="6">
        <v>470</v>
      </c>
    </row>
    <row r="22" spans="1:4">
      <c t="s" r="A22" s="4">
        <v>166</v>
      </c>
      <c t="n" r="B22" s="6">
        <v>-2448</v>
      </c>
      <c t="n" r="C22" s="6">
        <v>-1922</v>
      </c>
    </row>
    <row r="23" spans="1:4">
      <c t="s" r="A23" s="4">
        <v>167</v>
      </c>
      <c t="n" r="B23" s="6">
        <v>-4974</v>
      </c>
      <c t="n" r="C23" s="6">
        <v>5913</v>
      </c>
    </row>
    <row r="24" spans="1:4">
      <c t="s" r="A24" s="4">
        <v>168</v>
      </c>
      <c t="n" r="B24" s="6">
        <v>25107</v>
      </c>
      <c t="n" r="C24" s="6">
        <v>2094</v>
      </c>
    </row>
    <row r="25" spans="1:4">
      <c t="s" r="A25" s="4">
        <v>169</v>
      </c>
      <c t="n" r="B25" s="6">
        <v>75002</v>
      </c>
      <c t="n" r="C25" s="6">
        <v>55046</v>
      </c>
    </row>
    <row r="26" spans="1:4">
      <c t="s" r="A26" s="3">
        <v>170</v>
      </c>
    </row>
    <row r="27" spans="1:4">
      <c t="s" r="A27" s="4">
        <v>171</v>
      </c>
      <c t="n" r="B27" s="6">
        <v>228710</v>
      </c>
      <c t="n" r="C27" s="6">
        <v>31352</v>
      </c>
    </row>
    <row r="28" spans="1:4">
      <c t="s" r="A28" s="4">
        <v>172</v>
      </c>
      <c t="n" r="B28" s="6">
        <v>-246485</v>
      </c>
      <c t="n" r="C28" s="6">
        <v>-44730</v>
      </c>
    </row>
    <row r="29" spans="1:4">
      <c t="s" r="A29" s="4">
        <v>173</v>
      </c>
      <c t="n" r="B29" s="6">
        <v>7700</v>
      </c>
      <c t="n" r="C29" s="6">
        <v>16581</v>
      </c>
    </row>
    <row r="30" spans="1:4">
      <c t="s" r="A30" s="3">
        <v>174</v>
      </c>
    </row>
    <row r="31" spans="1:4">
      <c t="s" r="A31" s="4">
        <v>171</v>
      </c>
      <c t="n" r="B31" s="6">
        <v>21177</v>
      </c>
      <c t="n" r="C31" s="6">
        <v>26710</v>
      </c>
    </row>
    <row r="32" spans="1:4">
      <c t="s" r="A32" s="4">
        <v>172</v>
      </c>
      <c t="n" r="B32" s="6">
        <v>-5774</v>
      </c>
      <c t="n" r="C32" s="6">
        <v>-6335</v>
      </c>
    </row>
    <row r="33" spans="1:4">
      <c t="s" r="A33" s="4">
        <v>175</v>
      </c>
      <c t="n" r="B33" s="6">
        <v>-8729890</v>
      </c>
      <c t="n" r="C33" s="6">
        <v>-7987452</v>
      </c>
    </row>
    <row r="34" spans="1:4">
      <c t="s" r="A34" s="4">
        <v>176</v>
      </c>
      <c t="n" r="B34" s="6">
        <v>8793219</v>
      </c>
      <c t="n" r="C34" s="6">
        <v>7688871</v>
      </c>
    </row>
    <row r="35" spans="1:4">
      <c t="s" r="A35" s="4">
        <v>177</v>
      </c>
      <c t="n" r="B35" s="6">
        <v>-635097</v>
      </c>
      <c t="n" r="C35" s="6">
        <v>-356801</v>
      </c>
    </row>
    <row r="36" spans="1:4">
      <c t="s" r="A36" s="4">
        <v>178</v>
      </c>
      <c t="n" r="B36" s="6">
        <v>1066</v>
      </c>
      <c t="n" r="C36" s="6">
        <v>-21386</v>
      </c>
    </row>
    <row r="37" spans="1:4">
      <c t="s" r="A37" s="4">
        <v>179</v>
      </c>
      <c t="n" r="B37" s="6">
        <v>0</v>
      </c>
      <c t="n" r="C37" s="6">
        <v>128598</v>
      </c>
    </row>
    <row r="38" spans="1:4">
      <c t="s" r="A38" s="4">
        <v>180</v>
      </c>
      <c t="n" r="B38" s="6">
        <v>-2278</v>
      </c>
      <c t="n" r="C38" s="6">
        <v>-3476</v>
      </c>
    </row>
    <row r="39" spans="1:4">
      <c t="s" r="A39" s="4">
        <v>181</v>
      </c>
      <c t="n" r="B39" s="6">
        <v>13470</v>
      </c>
      <c t="n" r="C39" s="6">
        <v>8225</v>
      </c>
    </row>
    <row r="40" spans="1:4">
      <c t="s" r="A40" s="4">
        <v>182</v>
      </c>
      <c t="n" r="B40" s="6">
        <v>-554182</v>
      </c>
      <c t="n" r="C40" s="6">
        <v>-519843</v>
      </c>
    </row>
    <row r="41" spans="1:4">
      <c t="s" r="A41" s="3">
        <v>183</v>
      </c>
    </row>
    <row r="42" spans="1:4">
      <c t="s" r="A42" s="4">
        <v>184</v>
      </c>
      <c t="n" r="B42" s="6">
        <v>395971</v>
      </c>
      <c t="n" r="C42" s="6">
        <v>240192</v>
      </c>
    </row>
    <row r="43" spans="1:4">
      <c t="s" r="A43" s="4">
        <v>185</v>
      </c>
      <c t="n" r="B43" s="6">
        <v>650000</v>
      </c>
      <c t="n" r="C43" s="6">
        <v>1075000</v>
      </c>
    </row>
    <row r="44" spans="1:4">
      <c t="s" r="A44" s="4">
        <v>186</v>
      </c>
      <c t="n" r="B44" s="6">
        <v>-756567</v>
      </c>
      <c t="n" r="C44" s="6">
        <v>-720602</v>
      </c>
    </row>
    <row r="45" spans="1:4">
      <c t="s" r="A45" s="4">
        <v>137</v>
      </c>
      <c t="n" r="B45" s="6">
        <v>0</v>
      </c>
      <c t="n" r="C45" s="6">
        <v>-7989</v>
      </c>
    </row>
    <row r="46" spans="1:4">
      <c t="s" r="A46" s="4">
        <v>187</v>
      </c>
      <c t="n" r="B46" s="6">
        <v>24894</v>
      </c>
      <c t="n" r="D46" s="7">
        <v>0</v>
      </c>
    </row>
    <row r="47" spans="1:4">
      <c t="s" r="A47" s="4">
        <v>188</v>
      </c>
      <c t="n" r="B47" s="6">
        <v>-15220</v>
      </c>
      <c t="n" r="C47" s="6">
        <v>-50050</v>
      </c>
    </row>
    <row r="48" spans="1:4">
      <c t="s" r="A48" s="4">
        <v>189</v>
      </c>
      <c t="n" r="B48" s="6">
        <v>-13341</v>
      </c>
      <c t="n" r="C48" s="6">
        <v>-12409</v>
      </c>
    </row>
    <row r="49" spans="1:4">
      <c t="s" r="A49" s="4">
        <v>136</v>
      </c>
      <c t="n" r="B49" s="6">
        <v>428</v>
      </c>
      <c t="n" r="C49" s="6">
        <v>651</v>
      </c>
    </row>
    <row r="50" spans="1:4">
      <c t="s" r="A50" s="4">
        <v>190</v>
      </c>
      <c t="n" r="B50" s="6">
        <v>286165</v>
      </c>
      <c t="n" r="C50" s="6">
        <v>524793</v>
      </c>
    </row>
    <row r="51" spans="1:4">
      <c t="s" r="A51" s="4">
        <v>191</v>
      </c>
      <c t="n" r="B51" s="6">
        <v>-193015</v>
      </c>
      <c t="n" r="C51" s="6">
        <v>59996</v>
      </c>
    </row>
    <row r="52" spans="1:4">
      <c t="s" r="A52" s="4">
        <v>192</v>
      </c>
      <c t="n" r="B52" s="6">
        <v>615639</v>
      </c>
      <c t="n" r="C52" s="6">
        <v>132021</v>
      </c>
    </row>
    <row r="53" spans="1:4">
      <c t="s" r="A53" s="4">
        <v>193</v>
      </c>
      <c t="n" r="B53" s="6">
        <v>422624</v>
      </c>
      <c t="n" r="C53" s="6">
        <v>192017</v>
      </c>
      <c t="n" r="D53" s="7">
        <v>132021</v>
      </c>
    </row>
    <row r="54" spans="1:4">
      <c t="s" r="A54" s="3">
        <v>194</v>
      </c>
    </row>
    <row r="55" spans="1:4">
      <c t="s" r="A55" s="4">
        <v>195</v>
      </c>
      <c t="n" r="B55" s="6">
        <v>10590</v>
      </c>
      <c t="n" r="C55" s="6">
        <v>589</v>
      </c>
    </row>
    <row r="56" spans="1:4">
      <c t="s" r="A56" s="4">
        <v>196</v>
      </c>
      <c t="n" r="B56" s="7">
        <v>0</v>
      </c>
      <c t="n" r="C56" s="7">
        <v>1872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BASIS OF FINANCIAL STATEMENT PR</vt:lpstr>
      <vt:lpstr>SHARE TRANSACTIONS</vt:lpstr>
      <vt:lpstr>EARNINGS PER COMMON SHARE</vt:lpstr>
      <vt:lpstr>SECURITIES</vt:lpstr>
      <vt:lpstr>LOANS</vt:lpstr>
      <vt:lpstr>FAIR VALUE</vt:lpstr>
      <vt:lpstr>DERIVATIVE FINANCIAL INSTRUMENT</vt:lpstr>
      <vt:lpstr>SHARE-BASED COMPENSATION</vt:lpstr>
      <vt:lpstr>INCOME TAXES</vt:lpstr>
      <vt:lpstr>COMMITMENTS AND CONTINGENT LIAB</vt:lpstr>
      <vt:lpstr>RECENT ACCOUNTING DEVELOPMENTS</vt:lpstr>
      <vt:lpstr>SUBSEQUENT EVENTS</vt:lpstr>
      <vt:lpstr>BASIS OF FINANCIAL STATEMENT 21</vt:lpstr>
      <vt:lpstr>EARNINGS PER COMMON SHARE (Tabl</vt:lpstr>
      <vt:lpstr>SECURITIES (Tables)</vt:lpstr>
      <vt:lpstr>LOANS - (Tables)</vt:lpstr>
      <vt:lpstr>FAIR VALUE - (Tables)</vt:lpstr>
      <vt:lpstr>DERIVATIVE FINANCIAL INSTRUME26</vt:lpstr>
      <vt:lpstr>SHARE-BASED COMPENSATION - (Tab</vt:lpstr>
      <vt:lpstr>INCOME TAXES (Tables)</vt:lpstr>
      <vt:lpstr>COMMITMENTS AND CONTINGENT LI29</vt:lpstr>
      <vt:lpstr>SHARE TRANSACTIONS (Details)</vt:lpstr>
      <vt:lpstr>EARNINGS PER COMMON SHARE (Deta</vt:lpstr>
      <vt:lpstr>SECURITIES - Fair Value of Avai</vt:lpstr>
      <vt:lpstr>SECURITIES - Carrying Amount, U</vt:lpstr>
      <vt:lpstr>SECURITIES - Carrying Amount an</vt:lpstr>
      <vt:lpstr>SECURITIES - Summarized Sales A</vt:lpstr>
      <vt:lpstr>SECURITIES - Securities with Un</vt:lpstr>
      <vt:lpstr>SECURITIES - (Narrative) (Detai</vt:lpstr>
      <vt:lpstr>LOANS - (Details)</vt:lpstr>
      <vt:lpstr>LOANS - Narrative (Details)</vt:lpstr>
      <vt:lpstr>LOANS - Allowance for loan loss</vt:lpstr>
      <vt:lpstr>LOANS - Impaired Loans (Details</vt:lpstr>
      <vt:lpstr>LOANS - Non-Performing (nonaccr</vt:lpstr>
      <vt:lpstr>LOANS - Summary of Outstanding </vt:lpstr>
      <vt:lpstr>LOANS - Information on Loans Mo</vt:lpstr>
      <vt:lpstr>LOANS - Carrying Amount of Acqu</vt:lpstr>
      <vt:lpstr>LOANS - Changes in the Accretab</vt:lpstr>
      <vt:lpstr>LOANS - Analysis of Age of Reco</vt:lpstr>
      <vt:lpstr>LOANS - Real Estate and Commerc</vt:lpstr>
      <vt:lpstr>LOANS - Consumer Credit Exposur</vt:lpstr>
      <vt:lpstr>FAIR VALUE - Narrative (Details</vt:lpstr>
      <vt:lpstr>FAIR VALUE - Summary of Fair Va</vt:lpstr>
      <vt:lpstr>FAIR VALUE - Summary of Fair 52</vt:lpstr>
      <vt:lpstr>FAIR VALUE - Carrying Amount an</vt:lpstr>
      <vt:lpstr>DERIVATIVE FINANCIAL INSTRUME54</vt:lpstr>
      <vt:lpstr>DERIVATIVE FINANCIAL INSTRUME55</vt:lpstr>
      <vt:lpstr>DERIVATIVE FINANCIAL INSTRUME56</vt:lpstr>
      <vt:lpstr>SHARE-BASED COMPENSATION - Comp</vt:lpstr>
      <vt:lpstr>SHARE-BASED COMPENSATION - Chan</vt:lpstr>
      <vt:lpstr>SHARE-BASED COMPENSATION - Summ</vt:lpstr>
      <vt:lpstr>SHARE-BASED COMPENSATION - Narr</vt:lpstr>
      <vt:lpstr>INCOME TAXES - (Details)</vt:lpstr>
      <vt:lpstr>COMMITMENTS AND CONTINGENT LI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6T16:11:01Z</dcterms:created>
  <dcterms:modified xmlns:dcterms="http://purl.org/dc/terms/" xmlns:xsi="http://www.w3.org/2001/XMLSchema-instance" xsi:type="dcterms:W3CDTF">2016-07-26T16:11:01Z</dcterms:modified>
  <dc:title xmlns:dc="http://purl.org/dc/elements/1.1/">Untitled</dc:title>
  <dc:description xmlns:dc="http://purl.org/dc/elements/1.1/"/>
  <dc:subject xmlns:dc="http://purl.org/dc/elements/1.1/"/>
  <cp:keywords/>
  <cp:category/>
</cp:coreProperties>
</file>